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ND" sheetId="2" r:id="rId2"/>
    <s:sheet name="CONSOLIDATED STATEMENTS OF CON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INVESTMENT SECURITIES AVAILABLE" sheetId="10" r:id="rId10"/>
    <s:sheet name="LOANS" sheetId="11" r:id="rId11"/>
    <s:sheet name="DEPOSITS" sheetId="12" r:id="rId12"/>
    <s:sheet name="FEDERAL HOME LOAN BANK ADVANCES" sheetId="13" r:id="rId13"/>
    <s:sheet name="BUSINESS SEGMENTS" sheetId="14" r:id="rId14"/>
    <s:sheet name="FAIR VALUE" sheetId="15" r:id="rId15"/>
    <s:sheet name="OTHER OPERATING EXPENSES" sheetId="16" r:id="rId16"/>
    <s:sheet name="ACCUMULATED OTHER COMPREHENSIVE" sheetId="17" r:id="rId17"/>
    <s:sheet name="DERIVATIVES" sheetId="18" r:id="rId18"/>
    <s:sheet name="SUBORDINATED DEBT" sheetId="19" r:id="rId19"/>
    <s:sheet name="RECENT ACCOUNTING PRONOUNCEMENT" sheetId="20" r:id="rId20"/>
    <s:sheet name="SUMMARY OF SIGNIFICANT ACCOUN21" sheetId="21" r:id="rId21"/>
    <s:sheet name="SUMMARY OF SIGNIFICANT ACCOUN22" sheetId="22" r:id="rId22"/>
    <s:sheet name="INVESTMENT SECURITIES AVAILAB23" sheetId="23" r:id="rId23"/>
    <s:sheet name="LOANS (Tables)" sheetId="24" r:id="rId24"/>
    <s:sheet name="DEPOSITS (Tables)" sheetId="25" r:id="rId25"/>
    <s:sheet name="FEDERAL HOME LOAN BANK ADVANC26" sheetId="26" r:id="rId26"/>
    <s:sheet name="BUSINESS SEGMENTS (Tables)" sheetId="27" r:id="rId27"/>
    <s:sheet name="FAIR VALUE (Tables)" sheetId="28" r:id="rId28"/>
    <s:sheet name="OTHER OPERATING EXPENSES (Table" sheetId="29" r:id="rId29"/>
    <s:sheet name="ACCUMULATED OTHER COMPREHENSI30" sheetId="30" r:id="rId30"/>
    <s:sheet name="DERIVATIVES (Tables)"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INVESTMENT SECURITIES AVAILAB37" sheetId="37" r:id="rId37"/>
    <s:sheet name="INVESTMENT SECURITIES AVAILAB38" sheetId="38" r:id="rId38"/>
    <s:sheet name="LOANS (Narrative) (Details)" sheetId="39" r:id="rId39"/>
    <s:sheet name="LOANS (Schedule of Loans Outsta" sheetId="40" r:id="rId40"/>
    <s:sheet name="LOANS (Schedule of Loan Balance" sheetId="41" r:id="rId41"/>
    <s:sheet name="LOANS (Schedule of Balances by " sheetId="42" r:id="rId42"/>
    <s:sheet name="LOANS (Schedule of Schedule of " sheetId="43" r:id="rId43"/>
    <s:sheet name="LOANS (Schedule of Investment i" sheetId="44" r:id="rId44"/>
    <s:sheet name="LOANS (Schedule of Schedule o45" sheetId="45" r:id="rId45"/>
    <s:sheet name="LOANS (Schedule of Schedule o46" sheetId="46" r:id="rId46"/>
    <s:sheet name="LOANS (Schedule of Activity in " sheetId="47" r:id="rId47"/>
    <s:sheet name="LOANS (Schedule of Loans Modifi" sheetId="48" r:id="rId48"/>
    <s:sheet name="LOANS (Schedule of Modified as " sheetId="49" r:id="rId49"/>
    <s:sheet name="DEPOSITS (Details of Total Depo" sheetId="50" r:id="rId50"/>
    <s:sheet name="DEPOSITS (Scheduled Maturities " sheetId="51" r:id="rId51"/>
    <s:sheet name="FEDERAL HOME LOAN BANK ADVANC52" sheetId="52" r:id="rId52"/>
    <s:sheet name="FEDERAL HOME LOAN BANK ADVANC53" sheetId="53" r:id="rId53"/>
    <s:sheet name="BUSINESS SEGMENTS (Details)" sheetId="54" r:id="rId54"/>
    <s:sheet name="FAIR VALUE (Narrative) (Details" sheetId="55" r:id="rId55"/>
    <s:sheet name="FAIR VALUE (Schedule of Assets " sheetId="56" r:id="rId56"/>
    <s:sheet name="FAIR VALUE (Schedule of Residen" sheetId="57" r:id="rId57"/>
    <s:sheet name="FAIR VALUE (Schedule of Asset58" sheetId="58" r:id="rId58"/>
    <s:sheet name="FAIR VALUE (Schedule of Financi" sheetId="59" r:id="rId59"/>
    <s:sheet name="OTHER OPERATING EXPENSES (Detai" sheetId="60" r:id="rId60"/>
    <s:sheet name="ACCUMULATED OTHER COMPREHENSI61" sheetId="61" r:id="rId61"/>
    <s:sheet name="ACCUMULATED OTHER COMPREHENSI62" sheetId="62" r:id="rId62"/>
    <s:sheet name="DERIVATIVES (Details)" sheetId="63" r:id="rId63"/>
    <s:sheet name="SUBORDINATED DEBT (Details)" sheetId="64" r:id="rId64"/>
  </s:sheets>
  <s:definedNames/>
  <s:calcPr calcId="124519" calcMode="auto" fullCalcOnLoad="1"/>
</s:workbook>
</file>

<file path=xl/sharedStrings.xml><?xml version="1.0" encoding="utf-8"?>
<sst xmlns="http://schemas.openxmlformats.org/spreadsheetml/2006/main" uniqueCount="874">
  <si>
    <t>Document and Entity Information - shares</t>
  </si>
  <si>
    <t>9 Months Ended</t>
  </si>
  <si>
    <t>Sep. 30, 2016</t>
  </si>
  <si>
    <t>Oct. 31, 2016</t>
  </si>
  <si>
    <t>Document And Entity Information</t>
  </si>
  <si>
    <t>Entity Registrant Name</t>
  </si>
  <si>
    <t>PEAPACK GLADSTONE FINANCIAL CORP</t>
  </si>
  <si>
    <t>Entity Central Index Key</t>
  </si>
  <si>
    <t>Document Type</t>
  </si>
  <si>
    <t>10-Q</t>
  </si>
  <si>
    <t>Document Period End Date</t>
  </si>
  <si>
    <t>Sep. 30,
		2016</t>
  </si>
  <si>
    <t>Amendment Flag</t>
  </si>
  <si>
    <t>false</t>
  </si>
  <si>
    <t>Current Fiscal Year End Date</t>
  </si>
  <si>
    <t>--12-31</t>
  </si>
  <si>
    <t>Entity Filer Category</t>
  </si>
  <si>
    <t>Accelerated Filer</t>
  </si>
  <si>
    <t>Entity Common Stock, Shares Outstanding</t>
  </si>
  <si>
    <t>Document Fiscal Period Focus</t>
  </si>
  <si>
    <t>Q3</t>
  </si>
  <si>
    <t>Document Fiscal Year Focus</t>
  </si>
  <si>
    <t>Trading Symbol</t>
  </si>
  <si>
    <t>PGC</t>
  </si>
  <si>
    <t>CONSOLIDATED STATEMENTS OF CONDITION - USD ($) $ in Thousands</t>
  </si>
  <si>
    <t>Dec. 31, 2015</t>
  </si>
  <si>
    <t>ASSETS</t>
  </si>
  <si>
    <t>Cash and due from banks</t>
  </si>
  <si>
    <t>Federal funds sold</t>
  </si>
  <si>
    <t>Interest-earning deposits</t>
  </si>
  <si>
    <t>Total cash and cash equivalents</t>
  </si>
  <si>
    <t>Securities available for sale</t>
  </si>
  <si>
    <t>FHLB and FRB stock, at cost</t>
  </si>
  <si>
    <t>Residential mortgage loans held for sale, at fair value</t>
  </si>
  <si>
    <t>Multifamily mortgage loans held for sale, at lower of cost or fair value</t>
  </si>
  <si>
    <t>Loans</t>
  </si>
  <si>
    <t>Less: Allowance for loan losses</t>
  </si>
  <si>
    <t>Net loans</t>
  </si>
  <si>
    <t>Premises and equipment</t>
  </si>
  <si>
    <t>Other real estate owned</t>
  </si>
  <si>
    <t>Accrued interest receivable</t>
  </si>
  <si>
    <t>Bank owned life insurance</t>
  </si>
  <si>
    <t>Deferred tax assets, net</t>
  </si>
  <si>
    <t>Goodwill</t>
  </si>
  <si>
    <t>Other intangible assets</t>
  </si>
  <si>
    <t>Other assets</t>
  </si>
  <si>
    <t>TOTAL ASSETS</t>
  </si>
  <si>
    <t>Deposits:</t>
  </si>
  <si>
    <t>Noninterest-bearing demand deposits</t>
  </si>
  <si>
    <t>Interest-bearing deposits:</t>
  </si>
  <si>
    <t>Interest-bearing deposits checking</t>
  </si>
  <si>
    <t>Savings</t>
  </si>
  <si>
    <t>Money market accounts</t>
  </si>
  <si>
    <t>Certificates of deposit - Retail</t>
  </si>
  <si>
    <t>Subtotal deposits</t>
  </si>
  <si>
    <t>Interest-bearing demand - Brokered</t>
  </si>
  <si>
    <t>Certificates of deposit - Brokered</t>
  </si>
  <si>
    <t>Total deposits</t>
  </si>
  <si>
    <t>Overnight borrowings with Federal Home Loan Bank</t>
  </si>
  <si>
    <t xml:space="preserve"> </t>
  </si>
  <si>
    <t>Federal Home Loan Bank advances</t>
  </si>
  <si>
    <t>Capital lease obligation</t>
  </si>
  <si>
    <t>Subordinated debt, net</t>
  </si>
  <si>
    <t>Accrued expenses and other liabilities</t>
  </si>
  <si>
    <t>Due to brokers, securities settlements</t>
  </si>
  <si>
    <t>TOTAL LIABILITIES</t>
  </si>
  <si>
    <t>SHAREHOLDERS' EQUITY</t>
  </si>
  <si>
    <t>Preferred stock (no par value; authorized 500,000 shares; liquidation preference of $1,000 per share)</t>
  </si>
  <si>
    <t>Common stock (no par value; stated value $0.83 per share; authorized 21,000,000 shares; issued shares, 17,352,916 at September 30, 2016 and 16,476,297 at December 31, 2015; outstanding shares, 16,944,738 at September 30, 2016 and 16,068,119 at December 31, 2015</t>
  </si>
  <si>
    <t>Surplus</t>
  </si>
  <si>
    <t>Treasury stock at cost, 408,178 shares at September 30, 2016 and December 31, 2015</t>
  </si>
  <si>
    <t>Retained earnings</t>
  </si>
  <si>
    <t>Accumulated other comprehensive loss, net of income tax</t>
  </si>
  <si>
    <t>TOTAL SHAREHOLDERS' EQUITY</t>
  </si>
  <si>
    <t>TOTAL LIABILITIES &amp; SHAREHOLDERS' EQUITY</t>
  </si>
  <si>
    <t>CONSOLIDATED STATEMENTS OF CONDITION (Parenthetical) - $ / shares</t>
  </si>
  <si>
    <t>Statement of Financial Position [Abstract]</t>
  </si>
  <si>
    <t>Preferred stock, par value</t>
  </si>
  <si>
    <t>Preferred stock, shares authorized</t>
  </si>
  <si>
    <t>Preferred stock, liquidation preference per share</t>
  </si>
  <si>
    <t>Common stock, stated value</t>
  </si>
  <si>
    <t>Common stock, shares authorized</t>
  </si>
  <si>
    <t>Common stock, shares issued</t>
  </si>
  <si>
    <t>Common stock, shares outstanding</t>
  </si>
  <si>
    <t>Treasury stock, shares</t>
  </si>
  <si>
    <t>CONSOLIDATED STATEMENTS OF INCOME - USD ($) $ in Thousands</t>
  </si>
  <si>
    <t>3 Months Ended</t>
  </si>
  <si>
    <t>Sep. 30, 2015</t>
  </si>
  <si>
    <t>INTEREST INCOME</t>
  </si>
  <si>
    <t>Interest and fees on loans</t>
  </si>
  <si>
    <t>Interest on securities available for sale:</t>
  </si>
  <si>
    <t>Taxable</t>
  </si>
  <si>
    <t>Tax-exempt</t>
  </si>
  <si>
    <t>Interest on loans held for sale</t>
  </si>
  <si>
    <t>Interest on interest-earning deposits</t>
  </si>
  <si>
    <t>Total interest income</t>
  </si>
  <si>
    <t>INTEREST EXPENSE</t>
  </si>
  <si>
    <t>Interest on savings and interest-bearing deposit accounts</t>
  </si>
  <si>
    <t>Interest on certificates of deposit</t>
  </si>
  <si>
    <t>Interest on borrowed funds</t>
  </si>
  <si>
    <t>Interest on capital lease obligation</t>
  </si>
  <si>
    <t>Interest on subordinated debt</t>
  </si>
  <si>
    <t>Subtotal - interest expense</t>
  </si>
  <si>
    <t>Interest on interest-bearing demand - brokered</t>
  </si>
  <si>
    <t>Interest on certificates of deposits - brokered</t>
  </si>
  <si>
    <t>Total Interest expense</t>
  </si>
  <si>
    <t>NET INTEREST INCOME BEFORE PROVISION FOR LOAN LOSSES</t>
  </si>
  <si>
    <t>Provision for loan losses</t>
  </si>
  <si>
    <t>NET INTEREST INCOME AFTER PROVISION FOR LOAN LOSSES</t>
  </si>
  <si>
    <t>OTHER INCOME</t>
  </si>
  <si>
    <t>Wealth management fee income</t>
  </si>
  <si>
    <t>Service charges and fees</t>
  </si>
  <si>
    <t>Gains on loans held for sale at fair value (mortgage banking)</t>
  </si>
  <si>
    <t>Gains on multifamily loans held for sale at lower of cost or fair value</t>
  </si>
  <si>
    <t>Fee income related to loan level, back-to-back swaps</t>
  </si>
  <si>
    <t>Gain on sale of SBA loans</t>
  </si>
  <si>
    <t>Other income</t>
  </si>
  <si>
    <t>Securities gains, net</t>
  </si>
  <si>
    <t>Total other income</t>
  </si>
  <si>
    <t>OPERATING EXPENSES</t>
  </si>
  <si>
    <t>Salaries and employee benefits</t>
  </si>
  <si>
    <t>FDIC insurance expense</t>
  </si>
  <si>
    <t>Other operating expense</t>
  </si>
  <si>
    <t>Total operating expenses</t>
  </si>
  <si>
    <t>INCOME BEFORE INCOME TAX EXPENSE</t>
  </si>
  <si>
    <t>Income tax expense</t>
  </si>
  <si>
    <t>NET INCOME</t>
  </si>
  <si>
    <t>EARNINGS PER SHARE</t>
  </si>
  <si>
    <t>Basic (in dollars per share)</t>
  </si>
  <si>
    <t>Diluted (in dollars per share)</t>
  </si>
  <si>
    <t>WEIGHTED AVERAGE NUMBER OF SHARES OUTSTANDING</t>
  </si>
  <si>
    <t>Basic (in shares)</t>
  </si>
  <si>
    <t>Diluted (in shares)</t>
  </si>
  <si>
    <t>CONSOLIDATED STATEMENTS OF COMPREHENSIVE INCOME - USD ($) $ in Thousands</t>
  </si>
  <si>
    <t>Statement of Comprehensive Income [Abstract]</t>
  </si>
  <si>
    <t>Net income</t>
  </si>
  <si>
    <t>Unrealized gains/(loss) on available for sale securities:</t>
  </si>
  <si>
    <t>Unrealized holding (loss)/gains arising during the period</t>
  </si>
  <si>
    <t>Less: Reclassification adjustment for net gains included in net income</t>
  </si>
  <si>
    <t>Before tax</t>
  </si>
  <si>
    <t>Tax effect</t>
  </si>
  <si>
    <t>Net of tax</t>
  </si>
  <si>
    <t>Unrealized gains/(loss) on cash flow hedges:</t>
  </si>
  <si>
    <t>Unrealized holding gains/(loss)</t>
  </si>
  <si>
    <t>Total other comprehensive income/(loss)</t>
  </si>
  <si>
    <t>Total comprehensive income</t>
  </si>
  <si>
    <t>CONSOLIDATED STATEMENTS OF CHANGES IN SHAREHOLDERS' EQUITY - USD ($) $ in Thousands</t>
  </si>
  <si>
    <t>Common Stock [Member]</t>
  </si>
  <si>
    <t>Surplus [Member]</t>
  </si>
  <si>
    <t>Treasury Stock [Member]</t>
  </si>
  <si>
    <t>Retained Earnings [Member]</t>
  </si>
  <si>
    <t>Accumulated Other Comprehensive Income/(Loss), Net of Tax [Member]</t>
  </si>
  <si>
    <t>Total</t>
  </si>
  <si>
    <t>Balance at Dec. 31, 2014</t>
  </si>
  <si>
    <t>Other comprehensive income (loss)</t>
  </si>
  <si>
    <t>Balance at Sep. 30, 2015</t>
  </si>
  <si>
    <t>Balance at Jun. 30, 2015</t>
  </si>
  <si>
    <t>Balance at Dec. 31, 2015</t>
  </si>
  <si>
    <t>Shares outstanding at Dec. 31, 2015</t>
  </si>
  <si>
    <t>Issuance of restricted stock, net of forfeitures</t>
  </si>
  <si>
    <t>Issuance of restricted stock, net of forfeitures, shares</t>
  </si>
  <si>
    <t>Restricted stock repurchased on vesting to pay taxes</t>
  </si>
  <si>
    <t>Restricted stock repurchased on vesting to pay taxes, shares</t>
  </si>
  <si>
    <t>Amortization of restricted awards/units</t>
  </si>
  <si>
    <t>Cash dividends declared on common stock</t>
  </si>
  <si>
    <t>Common stock option expense</t>
  </si>
  <si>
    <t>Common stock options exercised and related tax benefits</t>
  </si>
  <si>
    <t>Common stock options exercised and related tax benefits, shares</t>
  </si>
  <si>
    <t>Common stock options, related tax benefits, shares</t>
  </si>
  <si>
    <t>Sales of shares (Dividend Reinvestment Program)</t>
  </si>
  <si>
    <t>Sales of shares (Dividend Reinvestment Program), shares</t>
  </si>
  <si>
    <t>Issuance of shares for Employee Stock Purchase Plan</t>
  </si>
  <si>
    <t>Issuance of shares for Employee Stock Purchase Plan, shares</t>
  </si>
  <si>
    <t>Balance at Sep. 30, 2016</t>
  </si>
  <si>
    <t>Shares outstanding at Sep. 30, 2016</t>
  </si>
  <si>
    <t>Balance at Jun. 30, 2016</t>
  </si>
  <si>
    <t>CONSOLIDATED STATEMENTS OF CHANGES IN SHAREHOLDERS' EQUITY (Parenthetical)</t>
  </si>
  <si>
    <t>Sep. 30, 2016$ / shares</t>
  </si>
  <si>
    <t>Statement of Stockholders' Equity [Abstract]</t>
  </si>
  <si>
    <t>Cash dividends declared on common stock, per share</t>
  </si>
  <si>
    <t>CONSOLIDATED STATEMENTS OF CASH FLOWS - USD ($) $ in Thousands</t>
  </si>
  <si>
    <t>OPERATING ACTIVITIES:</t>
  </si>
  <si>
    <t>Adjustments to reconcile net income to net cash provided by operating activities:</t>
  </si>
  <si>
    <t>Depreciation</t>
  </si>
  <si>
    <t>Amortization of premium and accretion of discount on securities, net</t>
  </si>
  <si>
    <t>Amortization of restricted stock</t>
  </si>
  <si>
    <t>Amortization of intangible</t>
  </si>
  <si>
    <t>Amortization of subordinated debt costs</t>
  </si>
  <si>
    <t>Provision of loan losses</t>
  </si>
  <si>
    <t>Provision for OREO losses</t>
  </si>
  <si>
    <t>Provision/(benefit) for deferred taxes</t>
  </si>
  <si>
    <t>Stock-based compensation, including ESPP</t>
  </si>
  <si>
    <t>Gains on securities, available for sale</t>
  </si>
  <si>
    <t>Loans originated for sale at fair value</t>
  </si>
  <si>
    <t>Proceeds from sales of loans at fair value</t>
  </si>
  <si>
    <t>Gains on loans held for sale at fair value</t>
  </si>
  <si>
    <t>Net gains on loans held for sale at lower of cost or fair value</t>
  </si>
  <si>
    <t>Gain on sale of other real estate owned</t>
  </si>
  <si>
    <t>Losses on disposal of fixed assets</t>
  </si>
  <si>
    <t>Gain on death benefit</t>
  </si>
  <si>
    <t>Increase in cash surrender value of life insurance, net</t>
  </si>
  <si>
    <t>Decrease/(increase) in accrued interest receivable</t>
  </si>
  <si>
    <t>(Increase)/decrease in other assets</t>
  </si>
  <si>
    <t>Increase in accrued expenses, capital lease obligations and other liabilities</t>
  </si>
  <si>
    <t>NET CASH PROVIDED BY OPERATING ACTIVITIES</t>
  </si>
  <si>
    <t>INVESTING ACTIVITIES:</t>
  </si>
  <si>
    <t>Maturities of securities available for sale</t>
  </si>
  <si>
    <t>Redemptions for FHLB &amp; FRB stock</t>
  </si>
  <si>
    <t>Call of securities available for sale</t>
  </si>
  <si>
    <t>Sales of securities available for sale</t>
  </si>
  <si>
    <t>Purchase of securities available for sale</t>
  </si>
  <si>
    <t>Purchase of FHLB &amp; FRB stock</t>
  </si>
  <si>
    <t>Proceeds from sales of loans held for sale at lower of cost or fair value</t>
  </si>
  <si>
    <t>Net increase in loans</t>
  </si>
  <si>
    <t>Sales of other real estate owned</t>
  </si>
  <si>
    <t>Purchase of premises and equipment</t>
  </si>
  <si>
    <t>Acquisition of a wealth management company</t>
  </si>
  <si>
    <t>Proceeds from death benefit</t>
  </si>
  <si>
    <t>NET CASH USED IN INVESTING ACTIVITIES</t>
  </si>
  <si>
    <t>FINANCING ACTIVITIES:</t>
  </si>
  <si>
    <t>Net increase in deposits</t>
  </si>
  <si>
    <t>Net decrease in overnight borrowings</t>
  </si>
  <si>
    <t>Repayments of Federal Home Loan Bank advances</t>
  </si>
  <si>
    <t>Cash dividends paid on common stock</t>
  </si>
  <si>
    <t>Exercise of Stock Options, net of stock swap</t>
  </si>
  <si>
    <t>Restricted stock tax expense</t>
  </si>
  <si>
    <t>Subordinated debt</t>
  </si>
  <si>
    <t>Sales of shares (DRIP Program)</t>
  </si>
  <si>
    <t>Purchase of shares for Profit Sharing Plan</t>
  </si>
  <si>
    <t>Issuance of shares for employee stock purchase plan</t>
  </si>
  <si>
    <t>NET CASH PROVIDED BY FINANCING ACTIVITIES</t>
  </si>
  <si>
    <t>Net increase in cash and cash equivalents</t>
  </si>
  <si>
    <t>Cash and cash equivalents at beginning of period</t>
  </si>
  <si>
    <t>Cash and cash equivalents at end of period</t>
  </si>
  <si>
    <t>SUPPLEMENTAL DISCLOSURES OF CASH FLOW INFORMATION</t>
  </si>
  <si>
    <t>Interest</t>
  </si>
  <si>
    <t>Taxes</t>
  </si>
  <si>
    <t>Transfer of loans to loans held for sale</t>
  </si>
  <si>
    <t>Transfer of loans held for sale to loans</t>
  </si>
  <si>
    <t>Transfer of loans to other real estate owned</t>
  </si>
  <si>
    <t>Security purchases settled in subsequent period</t>
  </si>
  <si>
    <t>SUMMARY OF SIGNIFICANT ACCOUNTING POLICIES</t>
  </si>
  <si>
    <t>Accounting Policies [Abstract]</t>
  </si>
  <si>
    <t>1. SUMMARY OF SIGNIFICANT ACCOUNTING POLICIES Certain information and footnote disclosures
normally included in the audited consolidated financial statements prepared in accordance with U.S. generally accepted accounting
principles have been condensed or omitted pursuant to the rules and regulations of the Securities and Exchange Commission. These
unaudited consolidated financial statements should be read in conjunction with the consolidated financial statements and notes
thereto included in the Annual Report on Form 10-K for the period ended December 31, 2015 for Peapack-Gladstone Financial Corporation
(the Corporation or the Company). In the opinion of the Management of the Corporation, the accompanying
unaudited Consolidated Interim Financial Statements contain all adjustments (consisting of normal recurring accruals necessary
to present fairly the financial position as of September 30, 2016 and the results of operations and comprehensive income for the
three and nine months ended September 30, 2016 and 2015, and shareholders equity and cash flow statements for the nine months
ended September 30, 2016 and 2015. Principles of Consolidation and Organization:
Basis of Financial Statement Presentation Segment Information The Banking segment includes commercial, commercial
real estate, multifamily, residential and consumer lending activities; deposit generation; operation of ATMs; telephone and internet
banking services; merchant credit card services and customer support sales. Peapack-Gladstone Banks Private Wealth
Management Division includes asset management services provided for individuals and institutions; personal trust services, including
services as executor, trustee, administrator, custodian and guardian; corporate trust services including services as trustee for
pension and profit sharing plans; and other financial planning and advisory services. This segment also includes the activity from
the Delaware subsidiary, PGB Trust &amp; Investments of Delaware. Income is recognized as earned. Cash and Cash Equivalents: Interest-Earning Deposits in Other Financial
Institutions Securities Interest income includes amortization of purchase
premiums and discounts. Premiums and discounts on securities are amortized on the level-yield method without anticipating prepayments,
except for mortgage-backed securities where prepayments are anticipated. Gains and losses on sales are recorded on the trade date
and determined using the specific identification method. Management evaluates securities for other-than-temporary
impairment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her-than-temporary impairment related to credit loss, which must be recognized in
the income statement and 2) other-than-temporary impairment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Federal Home Loan Bank (FHLB) and Federal
Reserve Bank (FRB) Stock: The Bank is also a member of the Federal Reserve
Bank and required to own a certain amount of FRB stock. FRB stock is carried at cost and classified as a restricted security. Cash
dividends are reported as income. Loans Held for Sale: Mortgage loans held for sale are generally sold
with servicing rights released; therefore, no servicing rights are recorded. Gains and losses on sales of mortgage loans, shown
as gain on sale of loans on the Statement of Income, are based on the difference between the selling price and the carrying value
of the related loan sold. Loans originated with the intent to hold and
subsequently transferred to loans held for sale are carried at the lower of cost or fair value. These are loans that the Company
no longer has the intent to hold for the foreseeable future. Loans: Loans are considered past due when they are
not paid in accordance with contractual terms. The accrual of income on loans is discontinued if, in the opinion of Management,
principal or interest is not likely to be paid in accordance with the terms of the loan agreement, or when principal or interest
is past due 90 days or more and collateral, if any, is insufficient to cover principal and interest. All interest accrued but not
received for loans placed on nonaccrual is reversed against interest income. Payments received on nonaccrual loans are recorded
as principal payments. A nonaccrual loan is returned to accrual status only when interest and principal payments are brought current
and future payments are reasonably assured, generally when the Bank receives contractual payments for a minimum of six months.
Commercial loans are generally charged off after an analysis is completed which indicates that collectability of the full principal
balance is in doubt. Consumer loans are generally charged off after they become 120 days past due. Subsequent payments are credited
to income only if collection of principal is not in doubt. If principal and interest payments are brought contractually current
and future collectability is reasonably assured, loans are returned to accrual status. Nonaccrual mortgage loans are generally
charged off when the value of the underlying collateral does not cover the outstanding principal balance. The majority of the Companys
loans are secured by real estate in the States of New Jersey and New York. Allowance for Loan Losses: The allowance consists of specific and general
components. The specific component of the allowance relates to loans that are individually classified as impaired. A loan is impaired when, based on current information
and events, it is probable that the Company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are individually evaluated for impairment
when they are classified as substandard by Management. If a loan is considered impaired, a portion of the allowance is allocated
so that the loan is reported, net, at the present value of estimated future cash flows using the loans existing rate or
at the fair value of collateral less estimated disposition costs if repayment is expected solely from the collateral. If a residential
mortgage is placed on nonaccrual status and is in the process of collection, such as through a foreclosure action, then it is evaluated
for impairment on an individual basis and the loan is reported, net, at the fair value of the collateral less estimated disposition
costs. A troubled debt restructuring is a modified
loan with concessions made by the lender to a borrower who is experiencing financial difficulty. Troubled debt restructurings
are impaired and are measured at the present value of estimated future cash flows using the loans effective rate at inception.
If a troubled debt restructuring is considered to be a collateral dependent loan, the loan is reported, net, at the fair value
of the collateral, less estimated disposition costs. For troubled debt restructurings that subsequently default, the Company determines
the amount of reserve in accordance with the accounting policy for the allowance for loan losses. The general component of the allowance covers
non-impaired loans and is based primarily on the Banks historical loss experience adjusted for current factors. The historical
loss experience is determined by portfolio segment and is based on the actual loss history experience by the Company on a weighted
average basis over the previous three years. This actual loss experience is adjusted by other qualitative factors based on the
risks present for each portfolio segment. These economic factors include consideration of the following: levels of and trends in
delinquencies and impaired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For loans that are
graded as non-impaired, the Company allocates a higher general reserve percentage than pass-rated loans using a multiple that is
calculated annually through a migration analysis. The multiple was 5.0 times for non-impaired substandard loans and 2.5 times for
non-impaired special mention loans. In determining an appropriate amount for the
allowance, the Bank segments and evaluates the loan portfolio based on Federal call report codes, which are based on collateral.
The following portfolio classes have been identified: Primary Residential Mortgages Home Equity Lines of Credit Junior Lien Loan on Residence Multifamily and Commercial Real
Estate Loans Commercial and Industrial Loans Agricultural Production Commercial Construction Consumer and Other Derivative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Stock-Based Compensation: For the three months ended September 30, 2016
and 2015, the Company recorded total compensation cost for stock options of $11 thousand and $54 thousand respectively, with a
recognized tax benefit of $1 thousand and $7 thousand for the quarters ended September 30, 2016 and 2015, respectively. The Company
recorded total compensation cost for stock options for the nine months ended September 30, 2016 and 2015, of $45 thousand and
$175 thousand, respectively, with a recognized tax benefit of $4 thousand for the nine months ended September 30, 2016 and $19
thousand for the nine months ended September 30, 2015. There was approximately $16 thousand of unrecognized compensation cost
related to non-vested share-based compensation arrangements granted under the Companys stock incentive plans at September
30, 2016. That cost is expected to be recognized over a weighted average period of 0.43 years. For the Companys stock option plans, changes in options outstanding
during the nine months ended September 30, 2016 were as follows:
Weighted
Weighted Average Aggregate
Average Remaining Intrinsic
Number of Exercise Contractual Value
Options Price Term (In thousands)
Balance, January 1, 2016 267,289 $ 17.28
Granted during 2016  
Exercised during 2016 (19,958 ) 13.55
Expired during 2016 (15,314 ) 21.38
Forfeited during 2016 (842 ) 13.55
Balance, September 30, 2016 231,175 $ 17.35 3.63 years $ 1,171
Vested and expected to vest (1) 230,665 $ 17.39 3.63 years $ 1,159
Exercisable at September 30, 2016 222,678 $ 17.50 3.54 years $ 1,094
(1) Does not include shares which are not expected to vest as a result of anticipated forfeitures. The aggregate intrinsic value represents the
total pre-tax intrinsic value (the difference between the Companys closing stock price on the last trading day of the third
quarter of 2016 and the exercise price, multiplied by the number of in-the-money options). The Companys closing stock price
on September 30, 2016 was $22.41. There were no stock options granted in the three
and nine months ended September 30, 2016. The Company has previously granted performance
based and service based restricted stock awards. Service based units vest ratably over a one, three or five year period.
There were no restricted stock awards/units granted in the third quarter of 2016. The performance based awards that were
granted in previous periods, are dependent upon the Company meeting certain performance criteria and cliff vest at the end of the
performance period. During the fourth quarter of 2015, the Company concluded that the performance targets would not be met
and therefore, reversed approximately $592 thousand of previously recorded expense for the performance awards. Total unrecognized
compensation expense for performance based awards is $1.7 million as of September 30, 2016. Changes in nonvested shares dependent on performance criteria for
the nine months ended September 30, 2016 were as follows:
Weighted
Average
Number of Grant Date
Shares Fair Value
Balance, January 1, 2016 92,767 $ 18.12
Granted during 2016  
Vested during 2016  
Forfeited during 2016  
Balance, September 30, 2016 92,767 $ 18.12 Changes in service based restricted stock awards/units
for the nine months ended September 30, 2016 were as follows:
Weighted
Average
Number of Grant Date
Shares Fair Value
Balance, January 1, 2016 321,421 $ 19.44
Granted during 2016 188,397 16.99
Vested during 2016 (99,937 ) 18.37
Forfeited during 2016 (20,515 ) 18.65
Balance, September 30, 2016 389,366 $ 18.57 As of September 30, 2016, there was $5.3 million
of total unrecognized compensation cost related to service based awards/units. That cost is expected to be recognized over a weighted
average period of 1.52 years. Stock compensation expense recorded for the third quarters of 2016 and 2015 totaled $725 thousand
and $636 thousand, respectively. For the nine months ended September 30, 2016 and 2015, the Company recorded total compensation
cost for stock awards/units of $2.2 million and $1.7 million respectively. Employee Stock Purchase Plan: The Company recorded $19 thousand and
$26 thousand of expense in salaries and employee benefits expense for the three months ended September 30, 2016 and 2015, respectively
related to the ESPP. Total shares issued under the ESPP during the third quarters of 2016 and 2015 were 7,155 and 8,799, respectively. The Company recorded $83 thousand and
$77 thousand of expense in salaries and employee benefits expense for the nine months ended September 30, 2016 and 2015, respectively,
related to the ESPP. Total shares issued under the ESPP for the nine months ended September 30, 2016 and 2015 were 26,913 and 24,258,
respectively. Earnings per share  Basic and Diluted:
Three Months Ended Nine Months Ended
September 30, September 30,
(Dollars in thousands, except per share data) 2016 2015 2016 2015
Net income to shareholders $ 7,116 $ 5,383 $ 19,169 $ 15,629
Basic weighted-average shares outstanding 16,467,654 15,253,009 16,167,153 15,083,006
Plus: common stock equivalents 205,942 182,930 180,102 210,741
Diluted weighted-average shares outstanding 16,673,596 15,435,939 16,347,255 15,293,747
Net income per share
Basic $ 0.43 $ 0.35 $ 1.19 $ 1.04
Diluted 0.43 0.35 1.17 1.02 Stock options and warrants totaling 218,079 and 85,083 shares were not included in the computation of diluted earnings per share in the third quarters of 2016 and 2015, respectively, because they were considered antidilutive. Stock options and warrants totaling 223,832 and 174,662 shares were not included in the computation of diluted
earnings per share in the nine months ended September 30, 2016 and 2015, respectively, because they were considered antidilutive. Income Taxes: The Company recognizes deferred tax assets and
liabilities for the expected future tax consequences of events that have been included in its financial statements or tax returns.
The measurement of deferred tax assets and liabilities is based on the enacted tax rates. Such tax assets and liabilities are adjusted
for the effect of a change in tax rates in the period of enactment. The Company recognizes a tax position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 The Company is no longer subject to examination
by the U.S. Federal tax authorities for years prior to 2013 or by New Jersey tax authorities for years prior to 2012. The Company recognizes interest and/or penalties
related to income tax matters in income tax expense. Loss Contingencies: Restrictions on Cash: Comprehensive Income: Transfers of Financial Assets: Goodwill and Other Intangible Assets: Other intangible assets primarily consist
of customer relationship intangible assets arising from acquisition are amortized on an accelerated method over their estimated
useful lives, which range up to 15 years.</t>
  </si>
  <si>
    <t>INVESTMENT SECURITIES AVAILABLE FOR SALE</t>
  </si>
  <si>
    <t>INVESTMENT SECURITIES AVAILABLE FOR SALE [Abstract]</t>
  </si>
  <si>
    <t>2. INVESTMENT SECURITIES AVAILABLE FOR SALE
A summary of amortized cost and approximate
fair value of securities available for sale included in the consolidated statements of condition as of September 30, 2016 and December
31, 2015 follows:
September 30, 2016
Gross Gross
Amortized Unrealized Unrealized Fair
(In thousands) Cost Gains Losses Value
U.S. government-sponsored entities $ 11,991 $ 2 $ (23 ) $ 11,970
Mortgage-backed securities  residential 189,724 1,897 (100 ) 191,521
SBA pool securities 7,147  (79 ) 7,068
State and political subdivisions 31,122 363 (10 ) 31,475
Single-issuer trust preferred security 2,999  (397 ) 2,602
CRA investment 5,000  (20 ) 4,980
Total $ 247,983 $ 2,262 $ (629 ) $ 249,616
December 31, 2015
Gross Gross
Amortized Unrealized Unrealized Fair
(In thousands) Cost Gains Losses Value
Mortgage-backed securities  residential $ 159,747 $ 1,293 $ (433 ) $ 160,607
SBA pool securities 7,601  (81 ) 7,520
State and political subdivisions 21,612 417  22,029
Single-issuer trust preferred security 2,999  (464 ) 2,535
CRA investment 3,000  (61 ) 2,939
Total $ 194,959 $ 1,710 $ (1,039 ) $ 195,630 The following tables present the Corporations
available for sale securities with continuous unrealized losses and the approximate fair value of these investments as of September
30, 2016 and December 31, 2015.
September 30, 2016
Duration of Unrealized Loss
Less Than 12 Months 12 Months or Longer Total
Approximate Approximate Approximate
Fair Unrealized Fair Unrealized Fair Unrealized
(In thousands) Value Losses Value Losses Value Losses
U.S. government-
sponsored agencies $ 4,972 $ (23 ) $  $  $ 4,972 $ (23 )
Mortgage-backed
securities-residential 40,568 (76 ) 4,475 (24 ) 45,043 (100 )
SBA pool securities   7,068 (79 ) 7,068 (79 )
State and political
subdivisions 1,917 (10 )   1,917 (10 )
Single-issuer trust
preferred security   2,602 (397 ) 2,602 (397 )
CRA investment fund 1,992 (8 ) 2,988 (12 ) 4,980 (20 )
Total $ 49,449 $ (117 ) $ 17,133 $ (512 ) $ 66,582 $ (629 )
December 31, 2015
Duration of Unrealized Loss
Less Than 12 Months 12 Months or Longer Total
Approximate Approximate Approximate
Fair Unrealized Fair Unrealized Fair Unrealized
(In thousands) Value Losses Value Losses Value Losses
Mortgage-backed
securities-residential $ 89,717 $ (345 ) $ 8,913 $ (88 ) $ 98,630 $ (433 )
SBA pool securities   7,520 (81 ) 7,520 (81 )
Single-issuer trust
Preferred security   2,535 (464 ) 2,535 (464 )
CRA investment fund   2,939 (61 ) 2,939 (61 )
Total $ 89,717 $ (345 ) $ 21,907 $ (694 ) $ 111,624 $ (1,039 ) Management believes that the unrealized
losses on investment securities available for sale are temporary and are due to interest rate fluctuations and/or volatile market
conditions rather than the creditworthiness of the issuers. As of September 30, 2016, the Company does not intend to sell these
securities nor is it likely that it will be required to sell the securities before their anticipated recovery; therefore, none
of the securities in unrealized loss position were determined to be other-than-temporarily impaired. At September 30, 2016, the unrealized loss on
the single-issuer trust preferred security of $397 thousand was related to a debt security issued by a large bank holding. The
security was downgraded to below investment grade by Moodys and is currently rated Ba1. Management monitors the performance
of the issuer on a quarterly basis to determine if there are any credit events that could result in deferral or default of the
security. Management believes the depressed valuation is a result of the nature of the security, a trust preferred bond, and the
bonds very low yield. As Management does not intend to sell this security nor is it likely that it will be required to sell
the security before its anticipated recovery, the security is not considered other-than-temporarily impaired at September 30, 2016.</t>
  </si>
  <si>
    <t>LOANS</t>
  </si>
  <si>
    <t>Receivables [Abstract]</t>
  </si>
  <si>
    <t>3. LOANS Loans outstanding, excluding those held for
sale, by general ledger classification, as of September 30, 2016 and December 31, 2015, consisted of the following:
% of % of
September 30, Totals December 31, Total
(In thousands) 2016 Loans 2015 Loans
Residential mortgage $ 496,735 15.37 % $ 470,869 16.16 %
Multifamily mortgage 1,507,834 46.64 1,416,775 48.63
Commercial mortgage 497,267 15.38 413,118 14.18
Commercial loans 598,078 18.50 512,886 17.60
Construction loans 430 0.01 1,401 0.05
Home equity lines of credit 69,222 2.14 52,649 1.81
Consumer loans, including fixed
rate home equity loans 62,872 1.94 45,044 1.55
Other loans 449 0.02 500 0.02
Total loans $ 3,232,887 100.00 % $ 2,913,242 100.00 % In determining an appropriate amount for the
allowance, the Bank segments and evaluates the loan portfolio based on federal call report codes. The following portfolio classes
have been identified as of September 30, 2016 and December 31, 2015:
% of % of
September 30, Totals December 31, Total
(In thousands) 2016 Loans 2015 Loans
Primary residential mortgage $ 527,012 16.31 % $ 483,085 16.59 %
Home equity lines of credit 62,870 1.94 52,804 1.81
Junior lien loan on residence 10,046 0.31 11,503 0.39
Multifamily property 1,507,834 46.67 1,416,775 48.66
Owner-occupied commercial real estate 179,285 5.55 176,276 6.05
Investment commercial real estate 676,468 20.94 568,849 19.54
Commercial and industrial 192,539 5.96 154,295 5.30
Secured by farmland/agricultural
production 172 0.01 179 0.01
Commercial construction loans 523 0.02 151 0.01
Consumer and other loans 74,141 2.29 47,635 1.64
Total loans $ 3,230,890 100.00 % $ 2,911,552 100.00 %
Net deferred costs 1,997 1,690
Total loans including net deferred costs $ 3,232,887 $ 2,913,242 The following tables present the loan balances by portfolio class,
based on impairment method, and the corresponding balances in the allowance for loan losses (ALLL) as of September 30, 2016 and
December 31, 2015:
September 30, 2016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
Primary residential
mortgage $ 15,297 $ 334 $ 511,715 $ 2,696 $ 527,012 $ 3,030
Home equity lines
of credit 54  62,816 224 62,870 224
Junior lien loan
on residence 228  9,818 18 10,046 18
Multifamily
property   1,507,834 11,843 1,507,834 11,843
Owner-occupied
commercial
real estate 1,787  177,498 1,823 179,285 1,823
Investment
commercial
real estate 11,445 216 665,023 9,638 676,468 9,854
Commercial and
industrial 140 140 192,399 3,428 192,539 3,568
Secured by
farmland and
agricultural
production   172 2 172 2
Commercial
construction   523 4 523 4
Consumer and
Other   74,141 250 74,141 250
Total ALLL $ 28,951 $ 690 $ 3,201,939 $ 29,926 $ 3,230,890 $ 30,616
December 31, 2015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L
Primary residential
mortgage $ 9,752 $ 291 $ 473,333 $ 2,006 $ 483,085 $ 2,297
Home equity lines
of credit 254  52,550 86 52,804 86
Junior lien loan
on residence 176  11,327 66 11,503 66
Multifamily
Property   1,416,775 11,813 1,416,775 11,813
Owner-occupied
Commercial
real estate 1,272  175,004 1,679 176,276 1,679
Investment
commercial
real estate 11,482 61 557,367 7,529 568,849 7,590
Commercial and
Industrial 171 138 154,124 2,071 154,295 2,209
Secured by
farmland and
agricultural production
production   179 2 179 2
Commercial
construction   151 2 151 2
Consumer and
Other   47,635 112 47,635 112
Total ALLL $ 23,107 $ 490 $ 2,888,445 $ 25,366 $ 2,911,552 $ 25,856 Impaired loans include nonaccrual loans
of $10.8 million at September 30, 2016 and $6.7 million at December 31, 2015. Impaired loans also include performing TDR loans
of $18.1 million at September 30, 2016 and $16.2 million at December 31, 2015. At September 30, 2016, the allowance allocated to
TDR loans totaled $403 thousand, of which $154 thousand was allocated to nonaccrual loans. At December 31, 2015, the allowance
allocated to TDR loans totaled $441 thousand of which $162 thousand was allocated to nonaccrual loans. All but one accruing TDR
loan was paying in accordance with restructured terms as of September 30, 2016. The Company has not committed to lend additional
amounts as of September 30, 2016 to customers with outstanding loans that are classified as loan restructurings. The following tables present loans individually
evaluated for impairment by class of loans as of September 30, 2016 and December 31, 2015 (The average impaired loans on the following
tables represent year to date impaired loans.):
September 30, 2016
Unpaid Average
Principal Recorded Specific Impaired
(In thousands) Balance Investment Reserves Loans
With no related allowance recorded:
Primary residential mortgage $ 15,415 $ 13,548 $  $ 8,899
Owner-occupied commercial real estate 2,017 1,787  1,319
Investment commercial real estate 9,812 9,812  9,814
Commercial and industrial    14
Home equity lines of credit 56 54  173
Junior lien loan on residence 277 228  328
Total loans with no related allowance $ 27,577 $ 25,429 $  $ 20,547
With related allowance recorded:
Primary residential mortgage $ 1,810 $ 1,749 $ 334 $ 1,656
Investment commercial real estate 1,649 1,633 216 1,646
Commercial and industrial 188 140 140 135
Total loans with related allowance $ 3,647 $ 3,522 $ 690 $ 3,437
Total loans individually evaluated for
impairment $ 31,224 $ 28,951 $ 690 $ 23,984
December 31, 2015
Unpaid Average
Principal Recorded Specific Impaired
(In thousands) Balance Investment Reserves Loans
With no related allowance recorded:
Primary residential mortgage $ 8,998 $ 7,782 $  $ 5,683
Owner-occupied commercial real estate 1,460 1,272  1,379
Investment commercial real estate 11,099 10,233  10,330
Commercial and industrial 63 33  112
Home equity lines of credit 258 254  229
Junior lien loan on residence 219 176  166
Consumer and other    1
Total loans with no related allowance $ 22,097 $ 19,750 $  $ 17,900
With related allowance recorded:
Primary residential mortgage $ 2,090 $ 1,970 $ 291 $ 1,894
Investment commercial real estate 1,249 1,249 61 1,266
Commercial and industrial 179 138 138 144
Total loans with related allowance $ 3,518 $ 3,357 $ 490 $ 3,304
Total loans individually evaluated for
impairment $ 25,615 $ 23,107 $ 490 $ 21,204 Interest income recognized on impaired
loans for the three and nine months ended September 30, 2016 and 2015, was not material. The Company did not recognize any income
on nonaccruing impaired loans for the three and nine months ended September 30, 2016 and 2015. Loans held for sale, at lower of cost
or fair value at September 30, 2016, represents loans that the Company has the intent to sell. The Company expects sale price
to approximate recorded investment. During the three months ending September 30, 2016, proceeds for sale of loans held for sale,
at lower of cost or fair value totaled approximately $44 million. During the nine months ending September 30, 2016, proceeds for
sale of loans held for sale, at lower of cost or fair value totaled approximately $183 million. The sale included whole loans
and participations. The Company recorded gains on sale of whole loans of $256 thousand and $880 thousand for the three and nine
months ended September 30, 2016. No loans were sold at a loss during the three and nine months ended September 30, 2016. The sale
of these loans were part of the Companys balance sheet management strategy. Loans transferred from held for sale back into
the loan portfolio for the nine months ended September 30, 2016 amounted to $30.1 million. These loans were transferred at their
lower of cost or fair value. The following tables present the recorded
investment in nonaccrual and loans past due over 90 days still on accrual by class of loans as of September 30, 2016 and December
31, 2015:
September 30, 2016
Loans Past Due
Over 90 Days
And Still
(In thousands) Nonaccrual Accruing Interest
Primary residential mortgage $ 8,377 $ 
Home equity lines of credit 31 
Junior lien loan on residence 106 
Owner-occupied commercial real estate 1,787 
Investment commercial real estate 408 
Commercial and industrial 131 
Total $ 10,840 $ 
December 31, 2015
Loans Past Due
Over 90 Days
And Still
(In thousands) Nonaccrual Accruing Interest
Primary residential mortgage $ 4,549 $ 
Home equity lines of credit 229 
Junior lien loan on residence 118 
Owner-occupied commercial real estate 1,272 
Investment commercial real estate 408 
Commercial and industrial 171 
Consumer and other  
Total $ 6,747 $  The following tables present the aging of the recorded investment
in past due loans as of September 30, 2016 and December 31, 2015 by class of loans, excluding nonaccrual loans:
September 30, 2016
30-59 60-89 Greater Than
Days Days 90 Days Total
(In thousands) Past Due Past Due Past Due Past Due
Primary residential mortgage $ 1,127 $  $  $ 1,127
Junior lien loan on residence  50  50
Investment commercial real estate 6,937 96  7,033
Commercial and industrial  28  28
Total $ 8,064 $ 174 $  $ 8,238
December 31, 2015
30-59 60-89 Greater Than
Days Days 90 Days Total
(In thousands) Past Due Past Due Past Due Past Due
Primary residential mortgage $ 1,214 $ 157 $  $ 1,371
Investment commercial real estate 772   772
Total $ 1,986 $ 157 $  $ 2,143
Credit Quality Indicators: The Company places all commercial loans
into various credit risk rating categories based on an assessment of the expected ability of the borrowers to properly service
their debt. The assessment considers numerous factors including, but not limited to, current financial information on the borrower,
historical payment experience, strength of any guarantor, nature of and value of any collateral, acceptability of the loan structure
and documentation, relevant public information and current economic trends. This credit risk rating analysis is performed when
the loan is initially underwritten and is subsequently re-evaluated annually, as follows:
· By credit underwriters for all loans $1,000,000
and over;
· Through a limited review by credit underwriters
with the Chief Credit Officer for loans between $250,000 and $1,000,000;
· By an external independent loan review
firm for all new loans over $500,000 and for existing loans of $3,500,000 and over;
· On a proportional basis by an external
independent loan review firm for loans from $500,000 up to $3,499,999;
· By an external independent loan review
firm for all loans with a risk rating of criticized and classified;
· On a random sampling basis by an external
independent loan review firm for loans under $500,000;
· Whenever Management otherwise identifies
a positive or negative trend or issue relating to a borrower. The Company uses the following definitions
for risk ratings: Special Mention: Substandard: Doubtful: Loans that are considered to be impaired
are individually evaluated for potential loss and allowance adequacy. Loans not deemed impaired are collectively evaluated for
potential loss and allowance adequacy. As of September 30, 2016, and based on the most recent analysis performed, the risk category
of loans by class of loans is as follows:
Special
(In thousands) Pass Mention Substandard Doubtful
Primary residential mortgage $ 510,910 $ 667 $ 15,435 $ 
Home equity lines of credit 62,816  54 
Junior lien loan on residence 9,818  228 
Multifamily property 1,505,493 1,937 404 
Owner-occupied commercial real estate 173,698 895 4,692 
Investment commercial real estate 642,599 5,196 28,673 
Commercial and industrial 186,554 5,845 140 
Farmland 172   
Commercial construction 425 98  
Consumer and other loans 74,141   
Total $ 3,166,626 $ 14,638 $ 49,626 $  As of December 31, 2015, and based on the most recent analysis performed, the risk category of loans by class of loans is as follows:
Special
(In thousands) Pass Mention Substandard Doubtful
Primary residential mortgage $ 471,859 $ 1,332 $ 9,894 $ 
Home equity lines of credit 52,550  254 
Junior lien loan on residence 11,327  176 
Multifamily property 1,407,856 7,718 1,201 
Owner-occupied commercial real estate 170,420 928 4,928 
Investment commercial real estate 536,479 6,217 26,153 
Commercial and industrial 148,940 5,184 171 
Farmland 179   
Agricultural production    
Commercial construction  151  
Consumer and other loans 47,635   
Total $ 2,847,245 $ 21,530 $ 42,777 $  At September 30, 2016, $27.7 million
of substandard loans were also considered impaired compared to December 31, 2015, when $21.8 million were also impaired. The activity in the allowance for loan
losses for the three months ended September 30, 2016 is summarized below:
July 1, September 30,
2016 2016
Beginning Provision Ending
(In thousands) ALLL Charge-offs Recoveries (Credit) ALLL
Primary residential mortgage $ 2,783 $ (729 ) $ 4 $ 972 $ 3,030
Home equity lines of credit 223  3 (2 ) 224
Junior lien loan on residence 19  2 (3 ) 18
Multifamily property 11,639   204 11,843
Owner-occupied commercial real estate 1,733   90 1,823
Investment commercial real estate 9,621  2 231 9,854
Commercial and industrial 2,951 (4 ) 8 613 3,568
Secured by farmland and agricultural production 2    2
Commercial construction 1   3 4
Consumer and other loans 247  11 (8 ) 250
Total ALLL $ 29,219 $ (733 ) $ 30 $ 2,100 $ 30,616 The activity in the allowance for loan
losses for the nine months ended September 30, 2016 is summarized below:
January 1, September 30,
2016 2016
Beginning Provision Ending
(In thousands) ALLL Charge-offs Recoveries (Credit) ALLL
Primary residential mortgage $ 2,297 $ (1,027 ) $ 25 $ 1,735 $ 3,030
Home equity lines of credit 86 (91 ) 11 218 224
Junior lien loan on residence 66  72 (120 ) 18
Multifamily property 11,813   30 11,843
Owner-occupied commercial real estate 1,679   144 1,823
Investment commercial real estate 7,590 (258 ) 8 2,514 9,854
Commercial and industrial 2,209 (7 ) 20 1,346 3,568
Secured by farmland and agricultural production 2    2
Commercial construction 2   2 4
Consumer and other loans 112 (5 ) 12 131 250
Total ALLL $ 25,856 $ (1,388 ) $ 148 $ 6,000 $ 30,616 The activity in the allowance for loan
losses for the three months ended September 30, 2015 is summarized below:
July 1, September 30,
2015 2015
Beginning Provision Ending
(In thousands) ALLL Charge-offs Recoveries (Credit) ALLL
Primary residential mortgage $ 2,409 $ (218 ) $ 4 $ 239 $ 2,434
Home equity lines of credit 113   44 157
Junior lien loan on residence 73  10 (12 ) 71
Multifamily property 8,623   544 9,167
Owner-occupied commercial real estate 2,286   357 2,643
Investment commercial real estate 7,779 (16 ) 4 405 8,172
Commercial and industrial 1,589  22 16 1,627
Secured by farmland and agricultural production 2    2
Commercial construction 2    2
Consumer and other loans 93 (1 )  7 99
Total ALLL $ 22,969 $ (235 ) $ 40 $ 1,600 $ 24,374 The activity in the allowance for loan
losses for the nine months ended September 30, 2015 is summarized below:
January 1, September 30,
2015 2015
Beginning Provision Ending
(In thousands) ALLL Charge-offs Recoveries (Credit) ALLL
Primary residential mortgage $ 2,923 $ (329 ) $ 74 $ (234 ) $ 2,434
Home equity lines of credit 156 (110 ) 1 110 157
Junior lien loan on residence 109  48 (86 ) 71
Multifamily property 8,983   184 9,167
Owner-occupied commercial real estate 1,547  11 1,085 2,643
Investment commercial real estate 4,751 (16 ) 14 3,423 8,172
Commercial and industrial 880 (7 ) 68 686 1,627
Secured by farmland and agricultural production 4   (2 ) 2
Commercial construction 31   (29 ) 2
Consumer and other loans 96 (22 ) 12 13 99
Total ALLL $ 19,480 $ (484 ) $ 228 $ 5,150 $ 24,374 Troubled Debt Restructurings: The Company has allocated $403 thousand
and $441 thousand of specific reserves on TDRs to customers whose loan terms have been modified in TDRs as of September 30, 2016
and December 31, 2015, respectively. There were no unfunded commitments to lend additional amounts to customers with outstanding
loans that are classified as TDRs. During the three and nine month periods
ended September 30, 2016, the terms of certain loans were modified as TDRs. The modification of the terms of such loans included
one or a combination of the following: a reduction of the stated interest rate of the loan; a deferral of scheduled payments with
an extension of the maturity date; or some other modification or extension which would not be readily available in the market. The following table presents loans by class
modified as TDRs during the three month period ended September 30, 2016:
Pre-Modification Post-Modification
Outstanding Outstanding
Number of Recorded Recorded
(Dollars in thousands) Contracts Investment Investment
Primary residential mortgage 1 $ 368 $ 368
Total 1 $ 368 $ 368 The following table presents loans by class
modified as TDRs during the nine month period ended September 30, 2016:
Pre-Modification Post-Modification
Outstanding Outstanding
Number of Recorded Recorded
(Dollars in thousands) Contracts Investment Investment
Primary residential mortgage 7 $ 4,924 $ 4,924
Junior lien on residence 1 66 66
Investment commercial real estate 1 79 79
Total 9 $ 5,069 $ 5,069 The identification of the troubled debt restructurings
did not have a significant impact on the allowance for loan losses. The following table presents loans by class
modified as TDRs during the three month period ended September 30, 2015:
Pre-Modification Post-Modification
Outstanding Outstanding
Number of Recorded Recorded
(Dollars in thousands) Contracts Investment Investment
Primary residential mortgage 5 $ 1,645 $ 1,645
Home equity line of credit 1 98 98
Junior lien loan on residence 1 60 60
Total 7 $ 1,803 $ 1,803 The following table presents loans by class
modified as TDRs during the nine month period ended September 30, 2015:
Pre-Modification Post-Modification
Outstanding Outstanding
Number of Recorded Recorded
(Dollars in thousands) Contracts Investment Investment
Primary residential mortgage 7 $ 1,870 $ 1,870
Home equity line of credit 1 98 98
Junior lien loan on residence 1 60 60
Owner-occupied commercial real estate 1 767 767
Total 10 $ 2,795 $ 2,795 There were no loans that were modified as TDRs
for which there was a payment default, within twelve months of modification, during the three and nine months ended September 30,
2016. The following table presents loans by class
modified as troubled debt restructurings for which there was a payment default, within twelve months of modification, during the
three month period ended September 30, 2015:
Number of Recorded
(Dollars in thousands) Contracts Investment
Primary residential mortgage 1 $ 133
Total 1 $ 133 The following table presents loans by class
modified as troubled debt restructurings for which there was a payment default, within twelve months of modification, during the
nine month period ended September 30, 2015:
Number of Recorded
(Dollars in thousands) Contracts Investment
Primary residential mortgage 2 $ 530
Total 2 $ 530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At the time a loan is restructured, the Bank performs a full re-underwriting analysis, which includes, at
a minimum, obtaining current financial statements and tax returns, copies of all leases, if applicable, and an updated independent
appraisal of any property. A loan will continue to accrue interest if it can be reasonably determined that the borrower should
be able to perform under the modified terms, that the loan has not been chronically delinquent (both to debt service and real estate
taxes) or in nonaccrual status since its inception, and that there have been no charge-offs on the loan. Restructured loans with
previous charge-offs would not accrue interest at the time of the TDR. At a minimum, six months of contractual payments would need
to be made on a restructured loan before a loan may be considered for return to accrual status.</t>
  </si>
  <si>
    <t>DEPOSITS</t>
  </si>
  <si>
    <t>Deposits [Abstract]</t>
  </si>
  <si>
    <t xml:space="preserve">4. DEPOSITS Certificates of deposit, excluding brokered certificates of
deposit over $250,000 totaled $122.6 million and $115.6 million at September 30, 2016 and December 31, 2015, respectively. The following table sets forth the details of total deposits as of
September 30, 2016 and December 31, 2015:
September 30, December 31,
2016 2015
(In thousands) $ % $ %
Noninterest-bearing demand deposits $ 494,204 14.98 % $ 419,887 14.30 %
Interest-bearing checking (1) 928,941 28.15 861,697 29.36
Savings 119,650 3.62 115,007 3.92
Money market 997,572 30.23 810,709 27.62
Certificates of deposit 466,003 14.12 434,450 14.80
Subtotal deposits 3,006,370 91.10 2,641,750 90.00
Interest-bearing demand - Brokered 200,000 6.06 200,000 6.81
Certificates of deposit - Brokered 93,690 2.84 93,720 3.19
Total deposits $ 3,300,060 100.00 % $ 2,935,470 100.00 %
(1) Interest-bearing checking includes $417.0 million at September 30, 2016 and $398.7 million at December 31, 2015 of reciprocal
balances in the Reich &amp; Tang Demand Deposit Marketplace program, as described in the Net Interest Income/Average Balance Sheet
section of the MD&amp;A. The scheduled maturities of certificates of deposit, including
brokered certificates of deposit, as of September 30, 2016 are as follows:
(In thousands)
2016 $ 33,504
2017 138,016
2018 198,500
2019 69,127
2020 34,583
Over 5 Years 85,963
Total $ 559,693 </t>
  </si>
  <si>
    <t>FEDERAL HOME LOAN BANK ADVANCES AND OTHER BORROWINGS</t>
  </si>
  <si>
    <t>Debt Disclosure [Abstract]</t>
  </si>
  <si>
    <t>5. FEDERAL HOME LOAN BANK ADVANCES
AND OTHER BORROWINGS Advances from the Federal Home Loan Bank
of New York (FHLB) totaled $71.8 million with a weighted average interest rate of 1.89% and $83.7 million with a
weighted average interest rate of 1.78 percent at September 30, 2016 and December 31, 2015, respectively. At September 30, 2016, advances totaling
$59.8 million with a weighted average interest rate of 1.67 percent had fixed maturity dates. The fixed maturity date advances
at December 31, 2015 totaled $71.7 million with a weighted average interest rate of 1.57 percent. The fixed rate advances are
secured by blanket pledges of certain 1-4 family residential mortgages totaling $396.2 million and multifamily mortgages totaling
$1.0 billion at September 30, 2016, while at December 31, 2015 the fixed rate advances are secured by blanket pledges of certain
1-4 family residential mortgages totaling $428.2 million and multifamily mortgages totaling $1.1 billion. Also at September 30, 2016 and at December
31, 2015, the Company had $12.0 million in variable rate advances, with a weighted average interest rate of 3.01 percent, that
are noncallable for two or three years and then callable quarterly with final maturities of ten years from the original date of
the advance. All of these advances are beyond their initial noncallable periods. These advances are secured by pledges of investment
securities totaling $15.6 million at September 30, 2016. The final maturity dates of the FHLB advances are scheduled
as follows:
(In thousands)
2016 $ 10,000
2017 23,897
2018 34,898
2019 3,000
2020 
Over 5 years 
Total $ 71,795 There were no overnight borrowings as
of September 30, 2016. Overnight borrowings with the Federal Home Loan Bank totaled $40.7 million with a weighted average rate
of 0.52 percent at December 31, 2015.</t>
  </si>
  <si>
    <t>BUSINESS SEGMENTS</t>
  </si>
  <si>
    <t>Segment Reporting [Abstract]</t>
  </si>
  <si>
    <t xml:space="preserve">6. BUSINESS SEGMENTS The Corporation assesses its results
among two operating segments, Banking and Peapack-Gladstone Banks Private Wealth Management Division. Management uses certain
methodologies to allocate income and expense to the business segments. A funds transfer pricing methodology is used to assign interest
income and interest expense. Certain indirect expenses are allocated to segments. These include support unit expenses such as technology
and operations and other support functions. Taxes are allocated to each segment based on the effective rate for the period shown. Banking The Banking segment includes lending
and depository products and services, as well as various electronic banking services. Private Wealth Management Division Peapack-Gladstone Banks Private
Wealth Management Division includes asset management services provided for individuals and institutions; personal trust services,
including services as executor, trustee, administrator, custodian and guardian; corporate trust services including services as
trustee for pension and profit sharing plans; and other financial planning and advisory services. The following tables present the statements
of income and total assets for the Corporations reportable segments for the three and nine months ended September 30, 2016
and 2015.
Three Months Ended September 30, 2016
Wealth
Management
(In thousands) Banking Division Total
Net interest income $ 23,194 $ 1,075 $ 24,269
Noninterest income 2,974 4,561 7,535
Total income 26,168 5,636 31,804
Provision for loan losses 2,100  2,100
Salaries and benefits 9,351 2,164 11,515
Premises and equipment expense 2,506 230 2,736
Other noninterest expense 2,738 1,177 3,915
Total noninterest expense 16,695 3,571 20,266
Income before income tax expense 9,473 2,065 11,538
Income tax expense 3,619 803 4,422
Net income $ 5,854 $ 1,262 $ 7,116
Three Months Ended September 30, 2015
Wealth
Management
(In thousands) Banking Division Total
Net interest income $ 20,697 $ 1,009 $ 21,706
Noninterest income 1,399 4,211 5,610
Total income 22,096 5,220 27,316
Provision for loan losses 1,600  1,600
Salaries and benefits 7,935 2,387 10,322
Premises and equipment expense 2,549 236 2,785
Other noninterest expense 2,699 1,093 3,792
Total noninterest expense 14,783 3,716 18,499
Income before income tax expense 7,313 1,504 8,817
Income tax expense 2,849 585 3,434
Net income $ 4,464 $ 919 $ 5,383
Nine Months Ended September 30, 2016
Wealth
Management
(In thousands) Banking Division Total
Net interest income $ 67,962 $ 3,893 $ 71,855
Noninterest income 7,286 13,960 21,246
Total income 75,248 17,853 93,101
Provision for loan losses 6,000  6,000
Salaries and benefits 27,196 6,327 33,523
Premises and equipment expense 7,650 692 8,342
Other noninterest expense 10,184 4,098 14,282
Total noninterest expense 51,030 11,117 62,147
Income before income tax expense 24,218 6,736 30,954
Income tax expense 9,165 2,620 11,785
Net income $ 15,053 $ 4,116 $ 19,169
Total assets for period end $ 3,729,004 $ 45,379 $ 3,774,383
Nine Months Ended September 30, 2015
Wealth
Management
(In thousands) Banking Division Total
Net interest income $ 58,618 $ 3,015 $ 61,633
Noninterest income 5,072 12,919 17,991
Total income 63,690 15,934 79,624
Provision for loan losses 5,150  5,150
Salaries and benefits 23,305 6,314 29,619
Premises and equipment expense 7,483 696 8,179
Other noninterest expense 7,654 3,481 11,135
Total noninterest expense 43,592 10,491 54,083
Income before income tax expense 20,098 5,443 25,541
Income tax expense 7,794 2,118 9,912
Net income $ 12,304 $ 3,325 $ 15,629
Total assets for period end $ 3,233,455 $ 35,508 $ 3,268,963 </t>
  </si>
  <si>
    <t>FAIR VALUE</t>
  </si>
  <si>
    <t>Fair Value Disclosures [Abstract]</t>
  </si>
  <si>
    <t>7.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s asset or liability. The Company used the following methods
and significant assumptions to estimate the fair value: Investment Securities: Loans Held for Sale, at Fair Value: Derivatives Impaired Loans: Other Real Estate Owned: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Management.
Once received, a member of the Credit Department reviews the assumptions and approaches utilized in the appraisal, as well as the
overall resulting fair value in comparison with independent data sources such as recent market data or industry-wide statistics.
Appraisals on collateral dependent impaired loans and other real estate owned (consistent for all loan types) are obtained on an
annual basis, unless a significant change in the market or other factors warrants a more frequent appraisal. On an annual basis,
Management compares the actual selling price of any collateral that has been sold to the most recent appraised value to determine
what additional adjustment should be made to the appraisal value to arrive at fair value for other properties. The most recent
analysis performed indicated that a discount up to 15 percent should be applied to appraisals on properties. The discount is determined
based on the nature of the underlying properties, aging of appraisals and other factors. For each collateral-dependent impaired
loan, we consider other factors, such as certain indices or other market information, as well as property specific circumstances
to determine if an adjustment to the appraised value is needed. In situations where there is evidence of change in value, the Bank
will determine if there is a need for an adjustment to the specific reserve on the collateral dependent impaired loans. When the
Bank applies an interim adjustment, it generally shows the adjustment as an incremental specific reserve against the loan until
it has received the full updated appraisal. As of September 30, 2016, all collateral-dependent impaired loans and other real estate
owned valuations were supported by an appraisal less than 12 months old. The following table summarizes, for the periods
indicated, assets measured at fair value on a recurring basis, including financial assets for which the Corporation has elected
the fair value option: Assets Measured on a Recurring Basis
Fair Value Measurements Using
Quoted
Prices in
Active
Markets Significant
For Other Significant
Identical Observable Unobservable
September 30, Assets Inputs Inputs
(In thousands) 2016 (Level 1) (Level 2) (Level 3)
Assets:
Available for sale:
U.S. government-sponsored
entities $ 11,970 $  $ 11,970 $ 
Mortgage-backed securities-
residential 191,521  191,521 
SBA pool securities 7,068  7,068 
State and political subdivisions 31,475  31,475 
Single-Issuer Trust Preferred 2,602  2,602 
CRA investment fund 4,980 4,980  
Loans held for sale, at fair value 3,013  3,013 
Derivatives:
Loan level swaps 3,656  3,656 
Total $ 256,285 $ 4,980 $ 251,305 $ 
Liabilities:
Derivatives:
Cash flow hedges $ (4,710 ) $  $ (4,710 ) $ 
Loan level swaps (3,656 )  (3,656 ) 
Total $ (8,366 ) $  $ (8,366 ) $  Assets Measured on a Recurring Basis
Fair Value Measurements Using
Quoted
Prices in
Active
Markets Significant
For Other Significant
Identical Observable Unobservable
December 31, Assets Inputs Inputs
(In thousands) 2015 (Level 1) (Level 2) (Level 3)
Assets:
Available for sale:
Mortgage-backed securities-
residential $ 160,607 $  $ 160,607 $ 
SBA pool securities 7,520  7,520 
State and political subdivisions 22,029  22,029 
Single-Issuer Trust Preferred 2,535  2,535 
CRA investment fund 2,939 2,939  
Loans held for sale, at fair value 1,558  1,558 
Derivatives:
Cash flow hedges 104  104 
Loan level swaps 1,106  1,106 
Total $ 198,398 $ 2,939 $ 195,459 $ 
Liabilities:
Derivatives:
Cash flow hedges $ (1,434 ) $  $ (1,434 ) $ 
Loan level swaps (1,106 )  (1,106 ) 
Total $ (2,540 ) $  $ (2,540 ) $  The Corporation has elected the fair value option
for certain loans held for sale. These loans are intended for sale and the Corporation believes that the fair value is the best
indicator of the resolution of these loans. Interest income is recorded based on the contractual terms of the loan and in accordance
with the Corporations policy on loans held for investment. None of these loans are 90 days or more past due nor on nonaccrual
as of September 30, 2016 and December 31, 2015. The following tables present residential loans
held for sale, at fair value for the periods indicated:
(In thousands) September 30, 2016 December 31, 2015
Residential loans contractual balance $ 2,969 $ 1,536
Fair value adjustment 44 22
Total fair value of residential loans held for sale $ 3,013 $ 1,558 There were no transfers between Level
1 and Level 2 during the three or nine months ended September 30, 2016. The following table summarizes, for the
periods indicated, assets measured at fair value on a non-recurring basis (Quantitative disclosures for non-recurring Level 3 assets
have been omitted due to immateriality): Assets Measured on a Non-Recurring Basis
Fair Value Measurements Using
Quoted
Prices in
Active
Markets Significant
For Other Significant observable
Identical Observable Unobservable
September 30, Assets Inputs Inputs
(In thousands) 2016 (Level 1) (Level 2) (Level 3)
Assets:
Impaired loans:
Investment commercial real estate $ 245 $  $  $ 245
December 31,
(In thousands) 2015
Assets:
Impaired loans:
Primary residential mortgage $ 251 $  $  $ 251
OREO 330   330
Impaired loans that are measured for
impairment using the fair value of the collateral for collateral dependent loans had a recorded investment of $408 thousand, with
a valuation allowance of $163 thousand at September 30, 2016 and $299 thousand, with a valuation allowance of $48 thousand, at
December 31, 2015. At December 31, 2015, OREO at fair value
represents one commercial property. The Company did not record a valuation allowance during either of the three months or nine
months ended September 30, 2016. The Company recorded a valuation allowance of $250 thousand during the nine months ended September
30, 2015 The carrying amounts and estimated fair values of financial instruments
at September 30, 2016 are as follows:
Fair Value Measurements at September 30, 2016 using
Carrying
(In thousands) Amount Level 1 Level 2 Level 3 Total
Financial assets
Cash and cash equivalents $ 159,555 $ 159,555 $  $  $ 159,555
Securities available for sale 249,616 4,980 244,636  249,616
FHLB and FRB stock 14,093    N/A
Loans held for sale, at fair value 3,013  3,013  3,013
Loans held for sale, at lower of cost
or fair value 30,000  30,000  30,000
Loans, net of allowance for loan losses 3,202,271   3,205,692 3,205,692
Accrued interest receivable 6,383  729 5,654 6,383
Loan level swap derivatives 3,656  3,656  3,656
Financial liabilities
Deposits $ 3,300,060 $ 2,740,367 $ 566,740 $  $ 3,307,107
Federal home loan bank advances 71,795  72,667  72,667
Subordinated debt 48,731   48,721 48,721
Accrued interest payable 2,025 151 974 900 2,025
Cash flow hedge derivatives 4,710  4,710  4,710
Loan level swap derivatives 3,656  3,656  3,656 The carrying amounts and estimated fair values
of financial instruments at December 31, 2015 are as follows:
Fair Value Measurements at December 31, 2015 using
Carrying
(In thousands) Amount Level 1 Level 2 Level 3 Total
Financial assets
Cash and cash equivalents $ 70,160 $ 70,160 $  $  $ 70,160
Securities available for sale 195,630 2,939 192,691  195,630
FHLB and FRB stock 13,984    N/A
Loans held for sale, at fair value 1,558  1,558  1,558
Loans held for sale, at lower of cost
or fair value 82,200  82,200  82,200
Loans, net of allowance for loan losses 2,887,386   2,865,601 2,865,601
Accrued interest receivable 6,820  562 6,258 6,820
Cash flow Hedges 104  104  104
Loan level swaps 1,106  1,106  1,106
Financial liabilities
Deposits $ 2,935,470 $ 2,407,300 $ 526,226 $  $ 2,933,526
Overnight borrowings 40,700  40,700  40,700
Federal home loan bank advances 83,692  84,409  84,409
Accrued interest payable 957 128 829  957
Cash flow hedges 1,434  1,434  1,434
Loan level swaps 1,106  1,106  1,106 The methods and assumptions, not previously
presented, used to estimate fair values are described as follows: Cash and cash equivalents: FHLB and FRB stock: Loans held for sale, at lower of cost
or fair value: Loans: Deposits: Overnight borrowings: Federal Home Loan Bank advances: Subordinated debentures: Accrued interest receivable/payable: Off-balance sheet instruments:</t>
  </si>
  <si>
    <t>OTHER OPERATING EXPENSES</t>
  </si>
  <si>
    <t>Other Income and Expenses [Abstract]</t>
  </si>
  <si>
    <t xml:space="preserve">8. OTHER OPERATING EXPENSES The following table presents the major components
of other operating expenses for the periods indicated:
Three Months Ended Nine Months Ended
September 30, September 30,
(In thousands) 2016 2015 2016 2015
Wealth management division
other expense $ 490 $ 469 $ 1,593 $ 1,602
Professional and legal fees 801 678 2,544 2,029
Loan expense 141 90 374 279
Provision for ORE losses  250  250
Other operating expenses 1,669 1,889 5,817 5,646
Total other operating expenses $ 3,101 $ 3,376 $ 10,328 $ 9,806 </t>
  </si>
  <si>
    <t>ACCUMULATED OTHER COMPREHENSIVE (LOSS)/INCOME</t>
  </si>
  <si>
    <t>Stockholders' Equity Note [Abstract]</t>
  </si>
  <si>
    <t xml:space="preserve">9. ACCUMULATED OTHER COMPREHENSIVE
(LOSS)/INCOME The following is a summary of the accumulated
other comprehensive (loss)/income balances, net of tax, for the three months ended September 30, 2016 and 2015:
Amount Other
Reclassified Comprehensive
Other From Income/(Loss)
Comprehensive Accumulated Three Months
Balance at Income/(Loss) Other Ended Balance at
July 1, Before Comprehensive September 30, September 30,
(In thousands) 2016 Reclassifications (Income) 2016 2016
Net unrealized holding gain
on securities available for sale,
net of tax $ 1,224 $ (215 ) $  $ (215 ) $ 1,009
Losses on cash flow hedges (3,727 ) 941  941 (2,786 )
Accumulated other
comprehensive (loss)/income,
net of tax $ (2,503 ) $ 726 $  $ 726 $ (1,777 )
Amount Other
Reclassified Comprehensive
Other From Income/(Loss)
Comprehensive Accumulated Three Months
Balance at Income/(Loss) Other Ended Balance at
July 1, Before Comprehensive September 30, September 30,
(In thousands) 2015 Reclassifications (Income) 2015 2015
Net unrealized holding gain
on securities available for sale,
net of tax $ 1,116 $ 466 $ (50 ) $ 416 $ 1,532
Losses on cash flow hedges (313 ) (1,686 )  (1,686 ) (1,999 )
Accumulated other
comprehensive income,
net of tax $ 803 $ (1,220 ) $ (50 ) $ (1,270 ) $ (467 ) The following represents the reclassifications
out of accumulated other comprehensive income for the three months ended September 30, 2016 and 2015:
Three Months Ended
September 30,
(In thousands) 2016 2015 Affected Line Item in Income
Unrealized gains on
securities available for sale:
Realized net gain on securities sales $  $ 83 Securities gains, net
Income tax expense  (33 ) Income tax expense
Total reclassifications, net of tax $  $ 50 The following is a summary of the accumulated
other comprehensive (loss)/income balances, net of tax, for the nine months ended September 30, 2016 and 2015:
Amount Other
Reclassified Comprehensive
Other From Income/(Loss)
Comprehensive Accumulated Nine Months
Balance at Income/(Loss) Other Ended Balance at
January 1, Before Comprehensive September 30, September 30,
(In thousands) 2016 Reclassifications (Income) 2016 2016
Net unrealized holding gain
on securities available for sale,
net of tax $ 408 $ 676 $ (75 ) $ 601 $ 1,009
Losses on cash flow hedges (787 ) (1,999 )  (1,999 ) (2,786 )
Accumulated other
comprehensive income/(loss),
net of tax $ (379 ) $ (1,323 ) $ (75 ) $ (1,398 ) $ (1,777 )
Amount Other
Reclassified Comprehensive
Other From Income/(Loss)
Comprehensive Accumulated Nine Months
Balance at Income/(Loss) Other Ended Balance at
January 1, Before Comprehensive September 30, September 30,
(In thousands) 2015 Reclassifications (Income) 2015 2015
Net unrealized holding gain
on securities available for sale,
net of tax $ 1,321 $ 523 $ (312 ) $ 211 $ 1,532
Losses on cash flow hedges (100 ) (1,899 )  (1,899 ) (1,999 )
Accumulated other
comprehensive income,
net of tax $ 1,221 $ (1,376 ) $ (312 ) $ (1,688 ) $ (467 ) The following represents the reclassifications
out of accumulated other comprehensive income for the nine months ended September 30, 2016 and 2015:
Nine Months Ended
September 30,
(In thousands) 2016 2015 Affected Line Item in Income
Unrealized gains on
securities available for sale:
Realized net gain on securities sales $ 119 $ 527 Securities gains, net
Income tax expense (44 ) (215 ) Income tax expense
Total reclassifications, net of tax $ 75 $ 312 </t>
  </si>
  <si>
    <t>DERIVATIVES</t>
  </si>
  <si>
    <t>Derivative Instruments and Hedging Activities Disclosure [Abstract]</t>
  </si>
  <si>
    <t xml:space="preserve">10. DERIVATIVE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Interest Rate Swaps Designated as
Cash Flow Hedges: The following information about the interest
rate swaps designated as cash flow hedges as of September 30, 2016 and December 31, 2015 is presented in the following table:
(Dollars in thousands) September 30, 2016 December 31, 2015
Notional amount $ 180,000 $ 180,000
Weighted average pay rate 1.64 % 1.64 %
Weighted average receive rate 0.54 % 0.29 %
Weighted average maturity 3.50 years 4.25 years
Unrealized loss $ (4,710 ) $ (1,330 )
Number of contracts 9 9 Net interest expense recorded on these
swap transactions totaled $494 thousand and $1.5 million for the three and nine months ended September 30, 2016 and is reported
as a component of interest expense. Net interest expense recorded on these swap transactions totaled $554 thousand and $997 thousand
for the three and nine months ended September 30, 2015 and is reported as a component of interest expense. Cash Flow Hedges The following table presents the net
gains recorded in accumulated other comprehensive (loss)/income and the consolidated financial statements relating to the cash
flow derivative instruments for the three months ended September 30, 2016 (after tax):
Amount of
Amount of Amount of Gain/(Loss)
Gain/(Loss) Gain/(Loss) Recognized in
Recognized Reclassified Other Non-Interest
In OCI From OCI to Expense
(In thousands) (Effective Portion) Interest Expense (Ineffective Portion)
Interest rate contracts $ 941 $  $  The following table presents the net
losses recorded in accumulated other comprehensive (loss)/income and the consolidated financial statements relating to the cash
flow derivative instruments for the three months ended September 30, 2015:
Amount of
Amount of Amount of Gain/(Loss)
Gain/(Loss) Gain/(Loss) Recognized in
Recognized Reclassified Other Non-Interest
In OCI From OCI to Expense
(In thousands) (Effective Portion) Interest Expense (Ineffective Portion)
Interest rate contracts $ (1,686 ) $  $  The following table presents the net
losses recorded in accumulated other comprehensive (loss)/income and the consolidated financial statements relating to the cash
flow derivative instruments for the nine months ended September 30, 2016 (after tax):
Amount of
Amount of Amount of Gain/(Loss)
Gain/(Loss) Gain/(Loss) Recognized in
Recognized Reclassified Other Non-Interest
In OCI From OCI to Expense
(In thousands) (Effective Portion) Interest Expense (Ineffective Portion)
Interest rate contracts $ (1,999 ) $  $  The following table presents the net
losses recorded in accumulated other comprehensive (loss)/income and the consolidated financial statements relating to the cash
flow derivative instruments for the nine months ended September 30, 2015:
Amount of
Amount of Amount of Gain/(Loss)
Gain/(Loss) Gain/(Loss) Recognized in
Recognized Reclassified Other Non-Interest
In OCI From OCI to Expense
(In thousands) (Effective Portion) Interest Expense (Ineffective Portion)
Interest rate contracts $ (1,899 ) $  $  The following tables reflect the cash flow hedges included in the financial statements as of September 30, 2016 and December 31,
2015:
September 30, 2016
Notional Fair
(In thousands) Amount Value
Interest rate swaps related to interest-bearing
demand brokered deposits $ 180,000 $ (4,710 )
Total included in other assets $  $ 
Total included in other liabilities $ 180,000 $ (4,710 )
December 31, 2015
Notional Fair
(In thousands) Amount Value
Interest rate swaps related to interest-bearing
demand brokered deposits $ 180,000 $ (1,330 )
Total included in other assets $ 15,000 $ 104
Total included in other liabilities $ 165,000 $ (1,434 ) Derivatives Not Designated as Accounting
Hedges: Information about these swaps is as follows:
(Dollars in thousands) September 30, 2016 December 31, 2015
Notional amount $ 70,815 $ 27,259
Fair value $ 3,656 $ 1,106
Weighted average pay rates 3.44 % 3.06 %
Weighted average receive rates 2.27 % 1.44 %
Weighted average maturity 11.4 years 15.8 years
Number of contracts 6 2 </t>
  </si>
  <si>
    <t>SUBORDINATED DEBT</t>
  </si>
  <si>
    <t>Subordinated Debt [Abstract]</t>
  </si>
  <si>
    <t>11. SUBORDINATED DEBT During June 2016, the
Company issued $50.0 million in aggregate principal amount of fixed-to-floating subordinated notes (the Notes)
to certain institutional investors. The Notes are non-callable for five years, have a stated maturity of June 30, 2026, and bear
interest at a fixed rate of 6.0% per year until June 30, 2021. From June 30, 2021 to the maturity date or early redemption
date, the interest rate will reset quarterly to a level equal to the then current three-month LIBOR rate plus 485 basis points,
payable quarterly in arrears. Debt issuance costs incurred totaled $1.3 million and are being amortized to maturity. Subordinated
debt is presented net of issuance cost on the Consolidated Statements of Condition. Approximately $40.0 million
of the net proceeds from the sale of the Notes were used by the Company to contribute capital to the Bank
in the second quarter of 2016. Remaining funds will be used for general corporate purposes. In connection with the
issuance of the Notes, the Company obtained ratings from Kroll Bond Rating Agency (KBRA). KBRA assigned investment
grade rating of BBB- for the Companys subordinated debt.</t>
  </si>
  <si>
    <t>RECENT ACCOUNTING PRONOUNCEMENTS</t>
  </si>
  <si>
    <t>Accounting Changes and Error Corrections [Abstract]</t>
  </si>
  <si>
    <t>12. RECENT ACCOUNTING PRONOUNCEMENTS Accounting Standards Update (ASU)
2014-09, Revenue from Contracts with Customers (Topic 606)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s)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 July 2015, FASB deferred the effective date of the ASU by one year which means
ASU 2014-09 will be effective for the Company on January 1, 2018. In March 2016, FASB issued ASU 2016-08 which amended illustrative
examples to clarify how to apply the implementation guidance on principal versus agent considerations. The Company does not expect
the guidance will have a material impact on its consolidated financial statements. In January 2016, the FASB amended existing guidance
to improve accounting standards for financial instruments including clarification and simplification of accounting and disclosure
requirements and the requirement for public business entities to use the exit price notion when measuring the fair value of financial
instruments for disclosure purposes. These amendments are effective for public business entities for annual periods and interim
periods within those annual periods beginning after December 15, 2017. The Company is evaluating the impact of these amendments
on its consolidated financial statements. In February 2016, the FASB amended existing
guidance to increase transparency and comparability among organizations by recognizing lease assets and lease liabilities on the
balance sheet and disclosing key information about leasing arrangements. These amendments are effective for public business entities
for annual periods and interim periods within those annual periods beginning after December 15, 2018. The Company is evaluating
the impact of these amendments on its consolidated financial statements. In March 2016, the FASB amended existing guidance
to simplify aspects of the accounting for share-based payment transactions, including the income tax consequences, classification
of awards as either equity or liabilities, and classification on the statement of cash flows. These amendments are effective for
public business entities for annual periods and interim periods within those annual periods beginning after December 15, 2016.
The Company is evaluating the impact of these amendments on its consolidated financial statements. On June 16, 2016, the FASB issued Accounting
Standards Update No. 2016-13, Financial Instruments  Credit Losses (Topic 326): Measurement of Credit Losses on Financial
Instruments (the ASU). This ASU replaces the incurred loss model with an expected loss model, referred
to as current expected credit loss (CECL) model. It will significantly change estimates for credit losses related
to financial assets measured at amortized cost, including loans receivable, held-to-maturity (HTM) debt securities and certain
other contracts. The largest impact will be on lenders and the allowance for loan and lease losses (ALLL). This
ASU will be effective for public business entities (PBEs) in fiscal years beginning after December 15, 2019, including interim
periods within those fiscal years. The Company is currently in the process of evaluating the impact of this ASU on its consolidated
financial statements. On August 26, 2016, the FASB issued ASU No.
2016-15, Statement of Cash Flows (Topic 230): Classification of Certain Cash Receipts and Cash Payments).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is amendment is effective for public business entities
for fiscal years beginning after December 15, 2017, and interim periods within those fiscal years. There is no material impact
on our statement of cash flows as a result of this ASU. On October 24, 2016, the FASB issued ASU No.
2016-16, Income Taxes  (Topic 740): Intra-Equity Transfers of Assets other than Inventory. These
amendments require an entity to recognize the income tax consequences of an intra-entity transfer of an asset other than inventory
when the transfer occurs. The amendments eliminate the exception for an intra-entity transfer of an asset other than inventory.
The amendments do not include new disclosure requirements; however, existing disclosure requirements might be applicable when accounting
for the current and deferred income taxes for an intra-entity transfer of an asset other than inventory. These amendments are effective
for public business entities for annual reporting periods beginning after December 15, 2017, including interim reporting periods
within those annual reporting periods. Early adoption is permitted for all entities in the first interim period if an entity issues
interim financial statements. The Company is evaluating the impact of these amendments on its consolidated financial statements.</t>
  </si>
  <si>
    <t>SUMMARY OF SIGNIFICANT ACCOUNTING POLICIES (Policies)</t>
  </si>
  <si>
    <t>Principles of Consolidation and Organization</t>
  </si>
  <si>
    <t>Principles of Consolidation and Organization:</t>
  </si>
  <si>
    <t>Basis of Financial Presentation</t>
  </si>
  <si>
    <t>Basis of Financial Statement Presentation</t>
  </si>
  <si>
    <t>Segment Information</t>
  </si>
  <si>
    <t>Segment Information The Banking segment includes commercial, commercial
real estate, multifamily, residential and consumer lending activities; deposit generation; operation of ATMs; telephone and internet
banking services; merchant credit card services and customer support sales. Peapack-Gladstone Banks Private Wealth
Management Division includes asset management services provided for individuals and institutions; personal trust services, including
services as executor, trustee, administrator, custodian and guardian; corporate trust services including services as trustee for
pension and profit sharing plans; and other financial planning and advisory services. This segment also includes the activity from
the Delaware subsidiary, PGB Trust &amp; Investments of Delaware. Income is recognized as earned.</t>
  </si>
  <si>
    <t>Cash and Cash Equivalents</t>
  </si>
  <si>
    <t xml:space="preserve">Cash and Cash Equivalents: </t>
  </si>
  <si>
    <t>Interest-Earning Deposits in Other Financial Institutions</t>
  </si>
  <si>
    <t>Interest-Earning Deposits in Other Financial
Institutions</t>
  </si>
  <si>
    <t>Securities</t>
  </si>
  <si>
    <t>Securities Interest income includes amortization of purchase
premiums and discounts. Premiums and discounts on securities are amortized on the level-yield method without anticipating prepayments,
except for mortgage-backed securities where prepayments are anticipated. Gains and losses on sales are recorded on the trade date
and determined using the specific identification method. Management evaluates securities for other-than-temporary
impairment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her-than-temporary impairment related to credit loss, which must be recognized in
the income statement and 2) other-than-temporary impairment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Federal Home Loan Bank (FHLB) and Federal Reserve Bank (FRB) Stock</t>
  </si>
  <si>
    <t>Federal Home Loan Bank (FHLB) and Federal
Reserve Bank (FRB) Stock: The Bank is also a member of the Federal Reserve
Bank and required to own a certain amount of FRB stock. FRB stock is carried at cost and classified as a restricted security. Cash
dividends are reported as income.</t>
  </si>
  <si>
    <t>Loans Held for Sale</t>
  </si>
  <si>
    <t>Loans Held for Sale: Mortgage loans held for sale are generally sold
with servicing rights released; therefore, no servicing rights are recorded. Gains and losses on sales of mortgage loans, shown
as gain on sale of loans on the Statement of Income, are based on the difference between the selling price and the carrying value
of the related loan sold. Loans originated with the intent to hold and
subsequently transferred to loans held for sale are carried at the lower of cost or fair value. These are loans that the Company
no longer has the intent to hold for the foreseeable future.</t>
  </si>
  <si>
    <t>Loans: Loans are considered past due when they are
not paid in accordance with contractual terms. The accrual of income on loans is discontinued if, in the opinion of Management,
principal or interest is not likely to be paid in accordance with the terms of the loan agreement, or when principal or interest
is past due 90 days or more and collateral, if any, is insufficient to cover principal and interest. All interest accrued but not
received for loans placed on nonaccrual is reversed against interest income. Payments received on nonaccrual loans are recorded
as principal payments. A nonaccrual loan is returned to accrual status only when interest and principal payments are brought current
and future payments are reasonably assured, generally when the Bank receives contractual payments for a minimum of six months.
Commercial loans are generally charged off after an analysis is completed which indicates that collectability of the full principal
balance is in doubt. Consumer loans are generally charged off after they become 120 days past due. Subsequent payments are credited
to income only if collection of principal is not in doubt. If principal and interest payments are brought contractually current
and future collectability is reasonably assured, loans are returned to accrual status. Nonaccrual mortgage loans are generally
charged off when the value of the underlying collateral does not cover the outstanding principal balance. The majority of the Companys
loans are secured by real estate in the States of New Jersey and New York.</t>
  </si>
  <si>
    <t>Allowance for Loan Losses</t>
  </si>
  <si>
    <t>Allowance for Loan Losses: The allowance consists of specific and general
components. The specific component of the allowance relates to loans that are individually classified as impaired. A loan is impaired when, based on current information
and events, it is probable that the Company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are individually evaluated for impairment
when they are classified as substandard by Management. If a loan is considered impaired, a portion of the allowance is allocated
so that the loan is reported, net, at the present value of estimated future cash flows using the loans existing rate or
at the fair value of collateral less estimated disposition costs if repayment is expected solely from the collateral. If a residential
mortgage is placed on nonaccrual status and is in the process of collection, such as through a foreclosure action, then it is evaluated
for impairment on an individual basis and the loan is reported, net, at the fair value of the collateral less estimated disposition
costs. A troubled debt restructuring is a modified
loan with concessions made by the lender to a borrower who is experiencing financial difficulty. Troubled debt restructurings
are impaired and are measured at the present value of estimated future cash flows using the loans effective rate at inception.
If a troubled debt restructuring is considered to be a collateral dependent loan, the loan is reported, net, at the fair value
of the collateral, less estimated disposition costs. For troubled debt restructurings that subsequently default, the Company determines
the amount of reserve in accordance with the accounting policy for the allowance for loan losses. The general component of the allowance covers
non-impaired loans and is based primarily on the Banks historical loss experience adjusted for current factors. The historical
loss experience is determined by portfolio segment and is based on the actual loss history experience by the Company on a weighted
average basis over the previous three years. This actual loss experience is adjusted by other qualitative factors based on the
risks present for each portfolio segment. These economic factors include consideration of the following: levels of and trends in
delinquencies and impaired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For loans that are
graded as non-impaired, the Company allocates a higher general reserve percentage than pass-rated loans using a multiple that is
calculated annually through a migration analysis. The multiple was 5.0 times for non-impaired substandard loans and 2.5 times for
non-impaired special mention loans. In determining an appropriate amount for the
allowance, the Bank segments and evaluates the loan portfolio based on Federal call report codes, which are based on collateral.
The following portfolio classes have been identified: Primary Residential Mortgages Home Equity Lines of Credit Junior Lien Loan on Residence Multifamily and Commercial Real
Estate Loans Commercial and Industrial Loans Agricultural Production Commercial Construction Consumer and Other</t>
  </si>
  <si>
    <t>Derivatives</t>
  </si>
  <si>
    <t>Derivative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t>
  </si>
  <si>
    <t>Stock-Based Compensation</t>
  </si>
  <si>
    <t>Stock-Based Compensation: For the three months ended September 30, 2016
and 2015, the Company recorded total compensation cost for stock options of $11 thousand and $54 thousand respectively, with a
recognized tax benefit of $1 thousand and $7 thousand for the quarters ended September 30, 2016 and 2015, respectively. The Company
recorded total compensation cost for stock options for the nine months ended September 30, 2016 and 2015, of $45 thousand and
$175 thousand, respectively, with a recognized tax benefit of $4 thousand for the nine months ended September 30, 2016 and $19
thousand for the nine months ended September 30, 2015. There was approximately $16 thousand of unrecognized compensation cost
related to non-vested share-based compensation arrangements granted under the Companys stock incentive plans at September
30, 2016. That cost is expected to be recognized over a weighted average period of 0.43 years. For the Companys stock option plans, changes in options outstanding
during the nine months ended September 30, 2016 were as follows:
Weighted
Weighted Average Aggregate
Average Remaining Intrinsic
Number of Exercise Contractual Value
Options Price Term (In thousands)
Balance, January 1, 2016 267,289 $ 17.28
Granted during 2016  
Exercised during 2016 (19,958 ) 13.55
Expired during 2016 (15,314 ) 21.38
Forfeited during 2016 (842 ) 13.55
Balance, September 30, 2016 231,175 $ 17.35 3.63 years $ 1,171
Vested and expected to vest (1) 230,665 $ 17.39 3.63 years $ 1,159
Exercisable at September 30, 2016 222,678 $ 17.50 3.54 years $ 1,094
(1) Does not include shares which are not expected to vest as a result of anticipated forfeitures. The aggregate intrinsic value represents the
total pre-tax intrinsic value (the difference between the Companys closing stock price on the last trading day of the third
quarter of 2016 and the exercise price, multiplied by the number of in-the-money options). The Companys closing stock price
on September 30, 2016 was $22.41. There were no stock options granted in the three
and nine months ended September 30, 2016. The Company has previously granted performance
based and service based restricted stock awards. Service based units vest ratably over a one, three or five year period.
There were no restricted stock awards/units granted in the third quarter of 2016. The performance based awards that were
granted in previous periods, are dependent upon the Company meeting certain performance criteria and cliff vest at the end of the
performance period. During the fourth quarter of 2015, the Company concluded that the performance targets would not be met
and therefore, reversed approximately $592 thousand of previously recorded expense for the performance awards. Total unrecognized
compensation expense for performance based awards is $1.7 million as of September 30, 2016. Changes in nonvested shares dependent on performance criteria for
the nine months ended September 30, 2016 were as follows:
Weighted
Average
Number of Grant Date
Shares Fair Value
Balance, January 1, 2016 92,767 $ 18.12
Granted during 2016  
Vested during 2016  
Forfeited during 2016  
Balance, September 30, 2016 92,767 $ 18.12 Changes in service based restricted stock awards/units
for the nine months ended September 30, 2016 were as follows:
Weighted
Average
Number of Grant Date
Shares Fair Value
Balance, January 1, 2016 321,421 $ 19.44
Granted during 2016 188,397 16.99
Vested during 2016 (99,937 ) 18.37
Forfeited during 2016 (20,515 ) 18.65
Balance, September 30, 2016 389,366 $ 18.57 As of September 30, 2016, there was $5.3 million
of total unrecognized compensation cost related to service based awards/units. That cost is expected to be recognized over a weighted
average period of 1.52 years. Stock compensation expense recorded for the third quarters of 2016 and 2015 totaled $725 thousand
and $636 thousand, respectively. For the nine months ended September 30, 2016 and 2015, the Company recorded total compensation
cost for stock awards/units of $2.2 million and $1.7 million respectively.</t>
  </si>
  <si>
    <t>Employee Stock Purchase Plan</t>
  </si>
  <si>
    <t>Employee Stock Purchase Plan: The Company recorded $19 thousand and
$26 thousand of expense in salaries and employee benefits expense for the three months ended September 30, 2016 and 2015, respectively
related to the ESPP. Total shares issued under the ESPP during the third quarters of 2016 and 2015 were 7,155 and 8,799, respectively. The Company recorded $83 thousand and
$77 thousand of expense in salaries and employee benefits expense for the nine months ended September 30, 2016 and 2015, respectively,
related to the ESPP. Total shares issued under the ESPP for the nine months ended September 30, 2016 and 2015 were 26,913 and 24,258,
respectively.</t>
  </si>
  <si>
    <t>Earnings per share - Basic and Diluted</t>
  </si>
  <si>
    <t>Earnings per share  Basic and Diluted:
Three Months Ended Nine Months Ended
September 30, September 30,
(Dollars in thousands, except per share data) 2016 2015 2016 2015
Net income to shareholders $ 7,116 $ 5,383 $ 19,169 $ 15,629
Basic weighted-average shares outstanding 16,467,654 15,253,009 16,167,153 15,083,006
Plus: common stock equivalents 205,942 182,930 180,102 210,741
Diluted weighted-average shares outstanding 16,673,596 15,435,939 16,347,255 15,293,747
Net income per share
Basic $ 0.43 $ 0.35 $ 1.19 $ 1.04
Diluted 0.43 0.35 1.17 1.02 Stock options and warrants totaling 218,079 and 85,083 shares were not included in the computation of diluted earnings per share in the third quarters of 2016 and 2015, respectively, because they were considered antidilutive. Stock options and warrants totaling 223,832 and 174,662 shares were not included in the computation of diluted
earnings per share in the nine months ended September 30, 2016 and 2015, respectively, because they were considered antidilutive.</t>
  </si>
  <si>
    <t>Income Taxes</t>
  </si>
  <si>
    <t>Income Taxes: The Company recognizes deferred tax assets and
liabilities for the expected future tax consequences of events that have been included in its financial statements or tax returns.
The measurement of deferred tax assets and liabilities is based on the enacted tax rates. Such tax assets and liabilities are adjusted
for the effect of a change in tax rates in the period of enactment. The Company recognizes a tax position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 The Company is no longer subject to examination
by the U.S. Federal tax authorities for years prior to 2013 or by New Jersey tax authorities for years prior to 2012. The Company recognizes interest and/or penalties
related to income tax matters in income tax expense.</t>
  </si>
  <si>
    <t>Loss Contingencies</t>
  </si>
  <si>
    <t>Loss Contingencies:</t>
  </si>
  <si>
    <t>Restrictions on cash</t>
  </si>
  <si>
    <t>Restrictions on Cash:</t>
  </si>
  <si>
    <t>Comprehensive Income</t>
  </si>
  <si>
    <t>Comprehensive Income:</t>
  </si>
  <si>
    <t>Transfers of Financial Assets</t>
  </si>
  <si>
    <t>Transfers of Financial Assets:</t>
  </si>
  <si>
    <t>Goodwill and Other Intangible Assets</t>
  </si>
  <si>
    <t>Goodwill and Other Intangible Assets: Other intangible assets primarily consist
of customer relationship intangible assets arising from acquisition are amortized on an accelerated method over their estimated
useful lives, which range up to 15 years.</t>
  </si>
  <si>
    <t>SUMMARY OF SIGNIFICANT ACCOUNTING POLICIES (Tables)</t>
  </si>
  <si>
    <t>Schedule of stock option plans, changes in options outstanding</t>
  </si>
  <si>
    <t xml:space="preserve"> Weighted
Weighted Average Aggregate
Average Remaining Intrinsic
Number of Exercise Contractual Value
Options Price Term (In thousands)
Balance, January 1, 2016 267,289 $ 17.28
Granted during 2016  
Exercised during 2016 (19,958 ) 13.55
Expired during 2016 (15,314 ) 21.38
Forfeited during 2016 (842 ) 13.55
Balance, September 30, 2016 231,175 $ 17.35 3.63 years $ 1,171
Vested and expected to vest (1) 230,665 $ 17.39 3.63 years $ 1,159
Exercisable at September 30, 2016 222,678 $ 17.50 3.54 years $ 1,094
(1) Does not include shares which are not expected to vest as a result of anticipated forfeitures.</t>
  </si>
  <si>
    <t>Schedule of changes in nonvested performance-based shares</t>
  </si>
  <si>
    <t xml:space="preserve">Weighted
Average
Number of Grant Date
Shares Fair Value
Balance, January 1, 2016 92,767 $ 18.12
Granted during 2016  
Vested during 2016  
Forfeited during 2016  
Balance, September 30, 2016 92,767 $ 18.12 </t>
  </si>
  <si>
    <t>Schedule of changes in nonvested shares</t>
  </si>
  <si>
    <t xml:space="preserve">Weighted
Average
Number of Grant Date
Shares Fair Value
Balance, January 1, 2016 321,421 $ 19.44
Granted during 2016 188,397 16.99
Vested during 2016 (99,937 ) 18.37
Forfeited during 2016 (20,515 ) 18.65
Balance, September 30, 2016 389,366 $ 18.57 </t>
  </si>
  <si>
    <t>Schedule of calculation of basic and diluted earnings per share</t>
  </si>
  <si>
    <t xml:space="preserve">Three Months Ended Nine Months Ended
September 30, September 30,
(Dollars in thousands, except per share data) 2016 2015 2016 2015
Net income to shareholders $ 7,116 $ 5,383 $ 19,169 $ 15,629
Basic weighted-average shares outstanding 16,467,654 15,253,009 16,167,153 15,083,006
Plus: common stock equivalents 205,942 182,930 180,102 210,741
Diluted weighted-average shares outstanding 16,673,596 15,435,939 16,347,255 15,293,747
Net income per share
Basic $ 0.43 $ 0.35 $ 1.19 $ 1.04
Diluted 0.43 0.35 1.17 1.02 </t>
  </si>
  <si>
    <t>INVESTMENT SECURITIES AVAILABLE FOR SALE (Tables)</t>
  </si>
  <si>
    <t>Schedule of Amortized Cost and Approximate Fair Value of Securities Available for Sale</t>
  </si>
  <si>
    <t xml:space="preserve">September 30, 2016
Gross Gross
Amortized Unrealized Unrealized Fair
(In thousands) Cost Gains Losses Value
U.S. government-sponsored entities $ 11,991 $ 2 $ (23 ) $ 11,970
Mortgage-backed securities  residential 189,724 1,897 (100 ) 191,521
SBA pool securities 7,147  (79 ) 7,068
State and political subdivisions 31,122 363 (10 ) 31,475
Single-issuer trust preferred security 2,999  (397 ) 2,602
CRA investment 5,000  (20 ) 4,980
Total $ 247,983 $ 2,262 $ (629 ) $ 249,616
December 31, 2015
Gross Gross
Amortized Unrealized Unrealized Fair
(In thousands) Cost Gains Losses Value
Mortgage-backed securities  residential $ 159,747 $ 1,293 $ (433 ) $ 160,607
SBA pool securities 7,601  (81 ) 7,520
State and political subdivisions 21,612 417  22,029
Single-issuer trust preferred security 2,999  (464 ) 2,535
CRA investment 3,000  (61 ) 2,939
Total $ 194,959 $ 1,710 $ (1,039 ) $ 195,630 </t>
  </si>
  <si>
    <t>Schedule of Continuous Unrealized Losses and the Approximate Fair Value of these Investments</t>
  </si>
  <si>
    <t xml:space="preserve"> September 30, 2016
Duration of Unrealized Loss
Less Than 12 Months 12 Months or Longer Total
Approximate Approximate Approximate
Fair Unrealized Fair Unrealized Fair Unrealized
(In thousands) Value Losses Value Losses Value Losses
U.S. government-
sponsored agencies $ 4,972 $ (23 ) $  $  $ 4,972 $ (23 )
Mortgage-backed
securities-residential 40,568 (76 ) 4,475 (24 ) 45,043 (100 )
SBA pool securities   7,068 (79 ) 7,068 (79 )
State and political
subdivisions 1,917 (10 )   1,917 (10 )
Single-issuer trust
preferred security   2,602 (397 ) 2,602 (397 )
CRA investment fund 1,992 (8 ) 2,988 (12 ) 4,980 (20 )
Total $ 49,449 $ (117 ) $ 17,133 $ (512 ) $ 66,582 $ (629 )
December 31, 2015
Duration of Unrealized Loss
Less Than 12 Months 12 Months or Longer Total
Approximate Approximate Approximate
Fair Unrealized Fair Unrealized Fair Unrealized
(In thousands) Value Losses Value Losses Value Losses
Mortgage-backed
securities-residential $ 89,717 $ (345 ) $ 8,913 $ (88 ) $ 98,630 $ (433 )
SBA pool securities   7,520 (81 ) 7,520 (81 )
Single-issuer trust
Preferred security   2,535 (464 ) 2,535 (464 )
CRA investment fund   2,939 (61 ) 2,939 (61 )
Total $ 89,717 $ (345 ) $ 21,907 $ (694 ) $ 111,624 $ (1,039 ) </t>
  </si>
  <si>
    <t>LOANS (Tables)</t>
  </si>
  <si>
    <t>Schedule of composition of loans categorized by the type of loan</t>
  </si>
  <si>
    <t xml:space="preserve">Loans outstanding, excluding those held for
sale, by general ledger classification, as of September 30, 2016 and December 31, 2015, consisted of the following:
% of % of
September 30, Totals December 31, Total
(In thousands) 2016 Loans 2015 Loans
Residential mortgage $ 496,735 15.37 % $ 470,869 16.16 %
Multifamily mortgage 1,507,834 46.64 1,416,775 48.63
Commercial mortgage 497,267 15.38 413,118 14.18
Commercial loans 598,078 18.50 512,886 17.60
Construction loans 430 0.01 1,401 0.05
Home equity lines of credit 69,222 2.14 52,649 1.81
Consumer loans, including fixed
rate home equity loans 62,872 1.94 45,044 1.55
Other loans 449 0.02 500 0.02
Total loans $ 3,232,887 100.00 % $ 2,913,242 100.00 % In determining an appropriate amount for the
allowance, the Bank segments and evaluates the loan portfolio based on federal call report codes. The following portfolio classes
have been identified as of September 30, 2016 and December 31, 2015:
% of % of
September 30, Totals December 31, Total
(In thousands) 2016 Loans 2015 Loans
Primary residential mortgage $ 527,012 16.31 % $ 483,085 16.59 %
Home equity lines of credit 62,870 1.94 52,804 1.81
Junior lien loan on residence 10,046 0.31 11,503 0.39
Multifamily property 1,507,834 46.67 1,416,775 48.66
Owner-occupied commercial real estate 179,285 5.55 176,276 6.05
Investment commercial real estate 676,468 20.94 568,849 19.54
Commercial and industrial 192,539 5.96 154,295 5.30
Secured by farmland/agricultural
production 172 0.01 179 0.01
Commercial construction loans 523 0.02 151 0.01
Consumer and other loans 74,141 2.29 47,635 1.64
Total loans $ 3,230,890 100.00 % $ 2,911,552 100.00 %
Net deferred costs 1,997 1,690
Total loans including net deferred costs $ 3,232,887 $ 2,913,242 </t>
  </si>
  <si>
    <t>Schedule of loan balances by portfolio segment, based on impairment method, and the corresponding balances in the allowance for loan losses</t>
  </si>
  <si>
    <t xml:space="preserve">September 30, 2016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
Primary residential
mortgage $ 15,297 $ 334 $ 511,715 $ 2,696 $ 527,012 $ 3,030
Home equity lines
of credit 54  62,816 224 62,870 224
Junior lien loan
on residence 228  9,818 18 10,046 18
Multifamily
property   1,507,834 11,843 1,507,834 11,843
Owner-occupied
commercial
real estate 1,787  177,498 1,823 179,285 1,823
Investment
commercial
real estate 11,445 216 665,023 9,638 676,468 9,854
Commercial and
industrial 140 140 192,399 3,428 192,539 3,568
Secured by
farmland and
agricultural
production   172 2 172 2
Commercial
construction   523 4 523 4
Consumer and
Other   74,141 250 74,141 250
Total ALLL $ 28,951 $ 690 $ 3,201,939 $ 29,926 $ 3,230,890 $ 30,616
December 31, 2015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L
Primary residential
mortgage $ 9,752 $ 291 $ 473,333 $ 2,006 $ 483,085 $ 2,297
Home equity lines
of credit 254  52,550 86 52,804 86
Junior lien loan
on residence 176  11,327 66 11,503 66
Multifamily
Property   1,416,775 11,813 1,416,775 11,813
Owner-occupied
Commercial
real estate 1,272  175,004 1,679 176,276 1,679
Investment
commercial
real estate 11,482 61 557,367 7,529 568,849 7,590
Commercial and
Industrial 171 138 154,124 2,071 154,295 2,209
Secured by
farmland and
agricultural production
production   179 2 179 2
Commercial
construction   151 2 151 2
Consumer and
Other   47,635 112 47,635 112
Total ALLL $ 23,107 $ 490 $ 2,888,445 $ 25,366 $ 2,911,552 $ 25,856
July 1, September 30,
2016 2016
Beginning Provision Ending
(In thousands) ALLL Charge-offs Recoveries (Credit) ALLL
Primary residential mortgage $ 2,783 $ (729 ) $ 4 $ 972 $ 3,030
Home equity lines of credit 223  3 (2 ) 224
Junior lien loan on residence 19  2 (3 ) 18
Multifamily property 11,639   204 11,843
Owner-occupied commercial real estate 1,733   90 1,823
Investment commercial real estate 9,621  2 231 9,854
Commercial and industrial 2,951 (4 ) 8 613 3,568
Secured by farmland and agricultural production 2    2
Commercial construction 1   3 4
Consumer and other loans 247  11 (8 ) 250
Total ALLL $ 29,219 $ (733 ) $ 30 $ 2,100 $ 30,616 The activity in the allowance for loan
losses for the nine months ended September 30, 2016 is summarized below:
January 1, September 30,
2016 2016
Beginning Provision Ending
(In thousands) ALLL Charge-offs Recoveries (Credit) ALLL
Primary residential mortgage $ 2,297 $ (1,027 ) $ 25 $ 1,735 $ 3,030
Home equity lines of credit 86 (91 ) 11 218 224
Junior lien loan on residence 66  72 (120 ) 18
Multifamily property 11,813   30 11,843
Owner-occupied commercial real estate 1,679   144 1,823
Investment commercial real estate 7,590 (258 ) 8 2,514 9,854
Commercial and industrial 2,209 (7 ) 20 1,346 3,568
Secured by farmland and agricultural production 2    2
Commercial construction 2   2 4
Consumer and other loans 112 (5 ) 12 131 250
Total ALLL $ 25,856 $ (1,388 ) $ 148 $ 6,000 $ 30,616 The activity in the allowance for loan
losses for the three months ended September 30, 2015 is summarized below:
July 1, September 30,
2015 2015
Beginning Provision Ending
(In thousands) ALLL Charge-offs Recoveries (Credit) ALLL
Primary residential mortgage $ 2,409 $ (218 ) $ 4 $ 239 $ 2,434
Home equity lines of credit 113   44 157
Junior lien loan on residence 73  10 (12 ) 71
Multifamily property 8,623   544 9,167
Owner-occupied commercial real estate 2,286   357 2,643
Investment commercial real estate 7,779 (16 ) 4 405 8,172
Commercial and industrial 1,589  22 16 1,627
Secured by farmland and agricultural production 2    2
Commercial construction 2    2
Consumer and other loans 93 (1 )  7 99
Total ALLL $ 22,969 $ (235 ) $ 40 $ 1,600 $ 24,374 The activity in the allowance for loan
losses for the nine months ended September 30, 2015 is summarized below:
January 1, September 30,
2015 2015
Beginning Provision Ending
(In thousands) ALLL Charge-offs Recoveries (Credit) ALLL
Primary residential mortgage $ 2,923 $ (329 ) $ 74 $ (234 ) $ 2,434
Home equity lines of credit 156 (110 ) 1 110 157
Junior lien loan on residence 109  48 (86 ) 71
Multifamily property 8,983   184 9,167
Owner-occupied commercial real estate 1,547  11 1,085 2,643
Investment commercial real estate 4,751 (16 ) 14 3,423 8,172
Commercial and industrial 880 (7 ) 68 686 1,627
Secured by farmland and agricultural production 4   (2 ) 2
Commercial construction 31   (29 ) 2
Consumer and other loans 96 (22 ) 12 13 99
Total ALLL $ 19,480 $ (484 ) $ 228 $ 5,150 $ 24,374 </t>
  </si>
  <si>
    <t>Schedule of loans individually evaluated for impairment</t>
  </si>
  <si>
    <t xml:space="preserve">September 30, 2016
Unpaid Average
Principal Recorded Specific Impaired
(In thousands) Balance Investment Reserves Loans
With no related allowance recorded:
Primary residential mortgage $ 15,415 $ 13,548 $  $ 8,899
Owner-occupied commercial real estate 2,017 1,787  1,319
Investment commercial real estate 9,812 9,812  9,814
Commercial and industrial    14
Home equity lines of credit 56 54  173
Junior lien loan on residence 277 228  328
Total loans with no related allowance $ 27,577 $ 25,429 $  $ 20,547
With related allowance recorded:
Primary residential mortgage $ 1,810 $ 1,749 $ 334 $ 1,656
Investment commercial real estate 1,649 1,633 216 1,646
Commercial and industrial 188 140 140 135
Total loans with related allowance $ 3,647 $ 3,522 $ 690 $ 3,437
Total loans individually evaluated for
impairment $ 31,224 $ 28,951 $ 690 $ 23,984
December 31, 2015
Unpaid Average
Principal Recorded Specific Impaired
(In thousands) Balance Investment Reserves Loans
With no related allowance recorded:
Primary residential mortgage $ 8,998 $ 7,782 $  $ 5,683
Owner-occupied commercial real estate 1,460 1,272  1,379
Investment commercial real estate 11,099 10,233  10,330
Commercial and industrial 63 33  112
Home equity lines of credit 258 254  229
Junior lien loan on residence 219 176  166
Consumer and other    1
Total loans with no related allowance $ 22,097 $ 19,750 $  $ 17,900
With related allowance recorded:
Primary residential mortgage $ 2,090 $ 1,970 $ 291 $ 1,894
Investment commercial real estate 1,249 1,249 61 1,266
Commercial and industrial 179 138 138 144
Total loans with related allowance $ 3,518 $ 3,357 $ 490 $ 3,304
Total loans individually evaluated for
impairment $ 25,615 $ 23,107 $ 490 $ 21,204 </t>
  </si>
  <si>
    <t>Schedule of recorded investment in nonaccrual and loans past due over 90 days still on accrual</t>
  </si>
  <si>
    <t xml:space="preserve"> September 30, 2016
Loans Past Due
Over 90 Days
And Still
(In thousands) Nonaccrual Accruing Interest
Primary residential mortgage $ 8,377 $ 
Home equity lines of credit 31 
Junior lien loan on residence 106 
Owner-occupied commercial real estate 1,787 
Investment commercial real estate 408 
Commercial and industrial 131 
Total $ 10,840 $ 
December 31, 2015
Loans Past Due
Over 90 Days
And Still
(In thousands) Nonaccrual Accruing Interest
Primary residential mortgage $ 4,549 $ 
Home equity lines of credit 229 
Junior lien loan on residence 118 
Owner-occupied commercial real estate 1,272 
Investment commercial real estate 408 
Commercial and industrial 171 
Consumer and other  
Total $ 6,747 $  </t>
  </si>
  <si>
    <t>Schedule of aging of past due loans</t>
  </si>
  <si>
    <t xml:space="preserve"> September 30, 2016
30-59 60-89 Greater Than
Days Days 90 Days Total
(In thousands) Past Due Past Due Past Due Past Due
Primary residential mortgage $ 1,127 $  $  $ 1,127
Junior lien loan on residence  50  50
Investment commercial real estate 6,937 96  7,033
Commercial and industrial  28  28
Total $ 8,064 $ 174 $  $ 8,238
December 31, 2015
30-59 60-89 Greater Than
Days Days 90 Days Total
(In thousands) Past Due Past Due Past Due Past Due
Primary residential mortgage $ 1,214 $ 157 $  $ 1,371
Investment commercial real estate 772   772
Total $ 1,986 $ 157 $  $ 2,143</t>
  </si>
  <si>
    <t>Schedule of the risk category of loans by class of loans</t>
  </si>
  <si>
    <t xml:space="preserve"> Special
(In thousands) Pass Mention Substandard Doubtful
Primary residential mortgage $ 510,910 $ 667 $ 15,435 $ 
Home equity lines of credit 62,816  54 
Junior lien loan on residence 9,818  228 
Multifamily property 1,505,493 1,937 404 
Owner-occupied commercial real estate 173,698 895 4,692 
Investment commercial real estate 642,599 5,196 28,673 
Commercial and industrial 186,554 5,845 140 
Farmland 172   
Commercial construction 425 98  
Consumer and other loans 74,141   
Total $ 3,166,626 $ 14,638 $ 49,626 $  As of December 31, 2015, and based on the most recent analysis performed, the risk category of loans by class of loans is as follows:
Special
(In thousands) Pass Mention Substandard Doubtful
Primary residential mortgage $ 471,859 $ 1,332 $ 9,894 $ 
Home equity lines of credit 52,550  254 
Junior lien loan on residence 11,327  176 
Multifamily property 1,407,856 7,718 1,201 
Owner-occupied commercial real estate 170,420 928 4,928 
Investment commercial real estate 536,479 6,217 26,153 
Commercial and industrial 148,940 5,184 171 
Farmland 179   
Agricultural production    
Commercial construction  151  
Consumer and other loans 47,635   
Total $ 2,847,245 $ 21,530 $ 42,777 $  </t>
  </si>
  <si>
    <t>Schedule of loans modified as troubled debt restructurings</t>
  </si>
  <si>
    <t xml:space="preserve">Pre-Modification Post-Modification
Outstanding Outstanding
Number of Recorded Recorded
(Dollars in thousands) Contracts Investment Investment
Primary residential mortgage 1 $ 368 $ 368
Total 1 $ 368 $ 368 The following table presents loans by class
modified as TDRs during the nine month period ended September 30, 2016:
Pre-Modification Post-Modification
Outstanding Outstanding
Number of Recorded Recorded
(Dollars in thousands) Contracts Investment Investment
Primary residential mortgage 7 $ 4,924 $ 4,924
Junior lien on residence 1 66 66
Investment commercial real estate 1 79 79
Total 9 $ 5,069 $ 5,069 The identification of the troubled debt restructurings
did not have a significant impact on the allowance for loan losses. The following table presents loans by class
modified as TDRs during the three month period ended September 30, 2015:
Pre-Modification Post-Modification
Outstanding Outstanding
Number of Recorded Recorded
(Dollars in thousands) Contracts Investment Investment
Primary residential mortgage 5 $ 1,645 $ 1,645
Home equity line of credit 1 98 98
Junior lien loan on residence 1 60 60
Total 7 $ 1,803 $ 1,803 The following table presents loans by class
modified as TDRs during the nine month period ended September 30, 2015:
Pre-Modification Post-Modification
Outstanding Outstanding
Number of Recorded Recorded
(Dollars in thousands) Contracts Investment Investment
Primary residential mortgage 7 $ 1,870 $ 1,870
Home equity line of credit 1 98 98
Junior lien loan on residence 1 60 60
Owner-occupied commercial real estate 1 767 767
Total 10 $ 2,795 $ 2,795 There were no loans that were modified as TDRs
for which there was a payment default, within twelve months of modification, during the three and nine months ended September 30,
2016. The following table presents loans by class
modified as troubled debt restructurings for which there was a payment default, within twelve months of modification, during the
three month period ended September 30, 2015:
Number of Recorded
(Dollars in thousands) Contracts Investment
Primary residential mortgage 1 $ 133
Total 1 $ 133 The following table presents loans by class
modified as troubled debt restructurings for which there was a payment default, within twelve months of modification, during the
nine month period ended September 30, 2015:
Number of Recorded
(Dollars in thousands) Contracts Investment
Primary residential mortgage 2 $ 530
Total 2 $ 530 </t>
  </si>
  <si>
    <t>DEPOSITS (Tables)</t>
  </si>
  <si>
    <t>Schedule of deposit liabilities</t>
  </si>
  <si>
    <t xml:space="preserve">September 30, December 31,
2016 2015
(In thousands) $ % $ %
Noninterest-bearing demand deposits $ 494,204 14.98 % $ 419,887 14.30 %
Interest-bearing checking (1) 928,941 28.15 861,697 29.36
Savings 119,650 3.62 115,007 3.92
Money market 997,572 30.23 810,709 27.62
Certificates of deposit 466,003 14.12 434,450 14.80
Subtotal deposits 3,006,370 91.10 2,641,750 90.00
Interest-bearing demand - Brokered 200,000 6.06 200,000 6.81
Certificates of deposit - Brokered 93,690 2.84 93,720 3.19
Total deposits $ 3,300,060 100.00 % $ 2,935,470 100.00 %
(1) Interest-bearing checking includes $417.0 million at September 30, 2016 and $398.7 million at December 31, 2015 of reciprocal
balances in the Reich &amp; Tang Demand Deposit Marketplace program, as described in the Net Interest Income/Average Balance Sheet
section of the MD&amp;A. </t>
  </si>
  <si>
    <t>Schedule of maturities of time deposits</t>
  </si>
  <si>
    <t xml:space="preserve">(In thousands)
2016 $ 33,504
2017 138,016
2018 198,500
2019 69,127
2020 34,583
Over 5 Years 85,963
Total $ 559,693 </t>
  </si>
  <si>
    <t>FEDERAL HOME LOAN BANK ADVANCES AND OTHER BORROWINGS (Tables)</t>
  </si>
  <si>
    <t>Schedule of maturity dates of the advances and other borrowings</t>
  </si>
  <si>
    <t xml:space="preserve">(In thousands)
2016 $ 10,000
2017 23,897
2018 34,898
2019 3,000
2020 
Over 5 years 
Total $ 71,795 </t>
  </si>
  <si>
    <t>BUSINESS SEGMENTS (Tables)</t>
  </si>
  <si>
    <t>Schedule of income and total assets for reportable segments</t>
  </si>
  <si>
    <t xml:space="preserve">Three Months Ended September 30, 2016
Wealth
Management
(In thousands) Banking Division Total
Net interest income $ 23,194 $ 1,075 $ 24,269
Noninterest income 2,974 4,561 7,535
Total income 26,168 5,636 31,804
Provision for loan losses 2,100  2,100
Salaries and benefits 9,351 2,164 11,515
Premises and equipment expense 2,506 230 2,736
Other noninterest expense 2,738 1,177 3,915
Total noninterest expense 16,695 3,571 20,266
Income before income tax expense 9,473 2,065 11,538
Income tax expense 3,619 803 4,422
Net income $ 5,854 $ 1,262 $ 7,116
Three Months Ended September 30, 2015
Wealth
Management
(In thousands) Banking Division Total
Net interest income $ 20,697 $ 1,009 $ 21,706
Noninterest income 1,399 4,211 5,610
Total income 22,096 5,220 27,316
Provision for loan losses 1,600  1,600
Salaries and benefits 7,935 2,387 10,322
Premises and equipment expense 2,549 236 2,785
Other noninterest expense 2,699 1,093 3,792
Total noninterest expense 14,783 3,716 18,499
Income before income tax expense 7,313 1,504 8,817
Income tax expense 2,849 585 3,434
Net income $ 4,464 $ 919 $ 5,383
Nine Months Ended September 30, 2016
Wealth
Management
(In thousands) Banking Division Total
Net interest income $ 67,962 $ 3,893 $ 71,855
Noninterest income 7,286 13,960 21,246
Total income 75,248 17,853 93,101
Provision for loan losses 6,000  6,000
Salaries and benefits 27,196 6,327 33,523
Premises and equipment expense 7,650 692 8,342
Other noninterest expense 10,184 4,098 14,282
Total noninterest expense 51,030 11,117 62,147
Income before income tax expense 24,218 6,736 30,954
Income tax expense 9,165 2,620 11,785
Net income $ 15,053 $ 4,116 $ 19,169
Total assets for period end $ 3,729,004 $ 45,379 $ 3,774,383
Nine Months Ended September 30, 2015
Wealth
Management
(In thousands) Banking Division Total
Net interest income $ 58,618 $ 3,015 $ 61,633
Noninterest income 5,072 12,919 17,991
Total income 63,690 15,934 79,624
Provision for loan losses 5,150  5,150
Salaries and benefits 23,305 6,314 29,619
Premises and equipment expense 7,483 696 8,179
Other noninterest expense 7,654 3,481 11,135
Total noninterest expense 43,592 10,491 54,083
Income before income tax expense 20,098 5,443 25,541
Income tax expense 7,794 2,118 9,912
Net income $ 12,304 $ 3,325 $ 15,629
Total assets for period end $ 3,233,455 $ 35,508 $ 3,268,963 </t>
  </si>
  <si>
    <t>FAIR VALUE (Tables)</t>
  </si>
  <si>
    <t>Schedule of assets measured at fair value on a recurring basis</t>
  </si>
  <si>
    <t xml:space="preserve">Assets Measured on a Recurring Basis
Fair Value Measurements Using
Quoted
Prices in
Active
Markets Significant
For Other Significant
Identical Observable Unobservable
September 30, Assets Inputs Inputs
(In thousands) 2016 (Level 1) (Level 2) (Level 3)
Assets:
Available for sale:
U.S. government-sponsored
entities $ 11,970 $  $ 11,970 $ 
Mortgage-backed securities-
residential 191,521  191,521 
SBA pool securities 7,068  7,068 
State and political subdivisions 31,475  31,475 
Single-Issuer Trust Preferred 2,602  2,602 
CRA investment fund 4,980 4,980  
Loans held for sale, at fair value 3,013  3,013 
Derivatives:
Loan level swaps 3,656  3,656 
Total $ 256,285 $ 4,980 $ 251,305 $ 
Liabilities:
Derivatives:
Cash flow hedges $ (4,710 ) $  $ (4,710 ) $ 
Loan level swaps (3,656 )  (3,656 ) 
Total $ (8,366 ) $  $ (8,366 ) $  Assets Measured on a Recurring Basis
Fair Value Measurements Using
Quoted
Prices in
Active
Markets Significant
For Other Significant
Identical Observable Unobservable
December 31, Assets Inputs Inputs
(In thousands) 2015 (Level 1) (Level 2) (Level 3)
Assets:
Available for sale:
Mortgage-backed securities-
residential $ 160,607 $  $ 160,607 $ 
SBA pool securities 7,520  7,520 
State and political subdivisions 22,029  22,029 
Single-Issuer Trust Preferred 2,535  2,535 
CRA investment fund 2,939 2,939  
Loans held for sale, at fair value 1,558  1,558 
Derivatives:
Cash flow hedges 104  104 
Loan level swaps 1,106  1,106 
Total $ 198,398 $ 2,939 $ 195,459 $ 
Liabilities:
Derivatives:
Cash flow hedges $ (1,434 ) $  $ (1,434 ) $ 
Loan level swaps (1,106 )  (1,106 ) 
Total $ (2,540 ) $  $ (2,540 ) $  </t>
  </si>
  <si>
    <t>Schedule of residential loans held for sale</t>
  </si>
  <si>
    <t xml:space="preserve">(In thousands) September 30, 2016 December 31, 2015
Residential loans contractual balance $ 2,969 $ 1,536
Fair value adjustment 44 22
Total fair value of residential loans held for sale $ 3,013 $ 1,558 </t>
  </si>
  <si>
    <t>Schedule of assets measured at fair value on a non- recurring basis</t>
  </si>
  <si>
    <t>Assets Measured on a Non-Recurring Basis
Fair Value Measurements Using
Quoted
Prices in
Active
Markets Significant
For Other Significant observable
Identical Observable Unobservable
September 30, Assets Inputs Inputs
(In thousands) 2016 (Level 1) (Level 2) (Level 3)
Assets:
Impaired loans:
Investment commercial real estate $ 245 $  $  $ 245
December 31,
(In thousands) 2015
Assets:
Impaired loans:
Primary residential mortgage $ 251 $  $  $ 251
OREO 330   330</t>
  </si>
  <si>
    <t>Schedule of carrying amounts and estimated fair values of financial instruments</t>
  </si>
  <si>
    <t xml:space="preserve">The carrying amounts and estimated fair values of financial instruments
at September 30, 2016 are as follows:
Fair Value Measurements at September 30, 2016 using
Carrying
(In thousands) Amount Level 1 Level 2 Level 3 Total
Financial assets
Cash and cash equivalents $ 159,555 $ 159,555 $  $  $ 159,555
Securities available for sale 249,616 4,980 244,636  249,616
FHLB and FRB stock 14,093    N/A
Loans held for sale, at fair value 3,013  3,013  3,013
Loans held for sale, at lower of cost
or fair value 30,000  30,000  30,000
Loans, net of allowance for loan losses 3,202,271   3,205,692 3,205,692
Accrued interest receivable 6,383  729 5,654 6,383
Loan level swap derivatives 3,656  3,656  3,656
Financial liabilities
Deposits $ 3,300,060 $ 2,740,367 $ 566,740 $  $ 3,307,107
Federal home loan bank advances 71,795  72,667  72,667
Subordinated debt 48,731   48,721 48,721
Accrued interest payable 2,025 151 974 900 2,025
Cash flow hedge derivatives 4,710  4,710  4,710
Loan level swap derivatives 3,656  3,656  3,656 The carrying amounts and estimated fair values
of financial instruments at December 31, 2015 are as follows:
Fair Value Measurements at December 31, 2015 using
Carrying
(In thousands) Amount Level 1 Level 2 Level 3 Total
Financial assets
Cash and cash equivalents $ 70,160 $ 70,160 $  $  $ 70,160
Securities available for sale 195,630 2,939 192,691  195,630
FHLB and FRB stock 13,984    N/A
Loans held for sale, at fair value 1,558  1,558  1,558
Loans held for sale, at lower of cost
or fair value 82,200  82,200  82,200
Loans, net of allowance for loan losses 2,887,386   2,865,601 2,865,601
Accrued interest receivable 6,820  562 6,258 6,820
Cash flow Hedges 104  104  104
Loan level swaps 1,106  1,106  1,106
Financial liabilities
Deposits $ 2,935,470 $ 2,407,300 $ 526,226 $  $ 2,933,526
Overnight borrowings 40,700  40,700  40,700
Federal home loan bank advances 83,692  84,409  84,409
Accrued interest payable 957 128 829  957
Cash flow hedges 1,434  1,434  1,434
Loan level swaps 1,106  1,106  1,106 </t>
  </si>
  <si>
    <t>OTHER OPERATING EXPENSES (Tables)</t>
  </si>
  <si>
    <t>Schedule of components of other operating expenses</t>
  </si>
  <si>
    <t xml:space="preserve">Three Months Ended Nine Months Ended
September 30, September 30,
(In thousands) 2016 2015 2016 2015
Wealth management division
other expense $ 490 $ 469 $ 1,593 $ 1,602
Professional and legal fees 801 678 2,544 2,029
Loan expense 141 90 374 279
Provision for ORE losses  250  250
Other operating expenses 1,669 1,889 5,817 5,646
Total other operating expenses $ 3,101 $ 3,376 $ 10,328 $ 9,806 </t>
  </si>
  <si>
    <t>ACCUMULATED OTHER COMPREHENSIVE (LOSS)/INCOME (Tables)</t>
  </si>
  <si>
    <t>Schedule of accumulated other comprehensive income balances, net of tax</t>
  </si>
  <si>
    <t xml:space="preserve">Amount Other
Reclassified Comprehensive
Other From Income/(Loss)
Comprehensive Accumulated Three Months
Balance at Income/(Loss) Other Ended Balance at
July 1, Before Comprehensive September 30, September 30,
(In thousands) 2016 Reclassifications (Income) 2016 2016
Net unrealized holding gain
on securities available for sale,
net of tax $ 1,224 $ (215 ) $  $ (215 ) $ 1,009
Losses on cash flow hedges (3,727 ) 941  941 (2,786 )
Accumulated other
comprehensive (loss)/income,
net of tax $ (2,503 ) $ 726 $  $ 726 $ (1,777 )
Amount Other
Reclassified Comprehensive
Other From Income/(Loss)
Comprehensive Accumulated Three Months
Balance at Income/(Loss) Other Ended Balance at
July 1, Before Comprehensive September 30, September 30,
(In thousands) 2015 Reclassifications (Income) 2015 2015
Net unrealized holding gain
on securities available for sale,
net of tax $ 1,116 $ 466 $ (50 ) $ 416 $ 1,532
Losses on cash flow hedges (313 ) (1,686 )  (1,686 ) (1,999 )
Accumulated other
comprehensive income,
net of tax $ 803 $ (1,220 ) $ (50 ) $ (1,270 ) $ (467 )
Amount Other
Reclassified Comprehensive
Other From Income/(Loss)
Comprehensive Accumulated Nine Months
Balance at Income/(Loss) Other Ended Balance at
January 1, Before Comprehensive September 30, September 30,
(In thousands) 2016 Reclassifications (Income) 2016 2016
Net unrealized holding gain
on securities available for sale,
net of tax $ 408 $ 676 $ (75 ) $ 601 $ 1,009
Losses on cash flow hedges (787 ) (1,999 )  (1,999 ) (2,786 )
Accumulated other
comprehensive income/(loss),
net of tax $ (379 ) $ (1,323 ) $ (75 ) $ (1,398 ) $ (1,777 )
Amount Other
Reclassified Comprehensive
Other From Income/(Loss)
Comprehensive Accumulated Nine Months
Balance at Income/(Loss) Other Ended Balance at
January 1, Before Comprehensive September 30, September 30,
(In thousands) 2015 Reclassifications (Income) 2015 2015
Net unrealized holding gain
on securities available for sale,
net of tax $ 1,321 $ 523 $ (312 ) $ 211 $ 1,532
Losses on cash flow hedges (100 ) (1,899 )  (1,899 ) (1,999 )
Accumulated other
comprehensive income,
net of tax $ 1,221 $ (1,376 ) $ (312 ) $ (1,688 ) $ (467 ) </t>
  </si>
  <si>
    <t>Schedule of the reclassifications out of accumulated other comprehensive income</t>
  </si>
  <si>
    <t xml:space="preserve">Three Months Ended
September 30,
(In thousands) 2016 2015 Affected Line Item in Income
Unrealized gains on
securities available for sale:
Realized net gain on securities sales $  $ 83 Securities gains, net
Income tax expense  (33 ) Income tax expense
Total reclassifications, net of tax $  $ 50
Nine Months Ended
September 30,
(In thousands) 2016 2015 Affected Line Item in Income
Unrealized gains on
securities available for sale:
Realized net gain on securities sales $ 119 $ 527 Securities gains, net
Income tax expense (44 ) (215 ) Income tax expense
Total reclassifications, net of tax $ 75 $ 312 </t>
  </si>
  <si>
    <t>DERIVATIVES (Tables)</t>
  </si>
  <si>
    <t>Schedule of Information about Derivatives</t>
  </si>
  <si>
    <t xml:space="preserve">(Dollars in thousands) September 30, 2016 December 31, 2015
Notional amount $ 180,000 $ 180,000
Weighted average pay rate 1.64 % 1.64 %
Weighted average receive rate 0.54 % 0.29 %
Weighted average maturity 3.50 years 4.25 years
Unrealized loss $ (4,710 ) $ (1,330 )
Number of contracts 9 9
(Dollars in thousands) September 30, 2016 December 31, 2015
Notional amount $ 70,815 $ 27,259
Fair value $ 3,656 $ 1,106
Weighted average pay rates 3.44 % 3.06 %
Weighted average receive rates 2.27 % 1.44 %
Weighted average maturity 11.4 years 15.8 years
Number of contracts 6 2 </t>
  </si>
  <si>
    <t>Schedule of Net Gains/(Losses)</t>
  </si>
  <si>
    <t xml:space="preserve">The following table presents the net
gains recorded in accumulated other comprehensive (loss)/income and the consolidated financial statements relating to the cash
flow derivative instruments for the three months ended September 30, 2016 (after tax):
Amount of
Amount of Amount of Gain/(Loss)
Gain/(Loss) Gain/(Loss) Recognized in
Recognized Reclassified Other Non-Interest
In OCI From OCI to Expense
(In thousands) (Effective Portion) Interest Expense (Ineffective Portion)
Interest rate contracts $ 941 $  $  The following table presents the net
losses recorded in accumulated other comprehensive (loss)/income and the consolidated financial statements relating to the cash
flow derivative instruments for the three months ended September 30, 2015:
Amount of
Amount of Amount of Gain/(Loss)
Gain/(Loss) Gain/(Loss) Recognized in
Recognized Reclassified Other Non-Interest
In OCI From OCI to Expense
(In thousands) (Effective Portion) Interest Expense (Ineffective Portion)
Interest rate contracts $ (1,686 ) $  $  The following table presents the net
losses recorded in accumulated other comprehensive (loss)/income and the consolidated financial statements relating to the cash
flow derivative instruments for the nine months ended September 30, 2016 (after tax):
Amount of
Amount of Amount of Gain/(Loss)
Gain/(Loss) Gain/(Loss) Recognized in
Recognized Reclassified Other Non-Interest
In OCI From OCI to Expense
(In thousands) (Effective Portion) Interest Expense (Ineffective Portion)
Interest rate contracts $ (1,999 ) $  $  The following table presents the net
losses recorded in accumulated other comprehensive (loss)/income and the consolidated financial statements relating to the cash
flow derivative instruments for the nine months ended September 30, 2015:
Amount of
Amount of Amount of Gain/(Loss)
Gain/(Loss) Gain/(Loss) Recognized in
Recognized Reclassified Other Non-Interest
In OCI From OCI to Expense
(In thousands) (Effective Portion) Interest Expense (Ineffective Portion)
Interest rate contracts $ (1,899 ) $  $  </t>
  </si>
  <si>
    <t>Schedule of Notional Amount and Fair Value</t>
  </si>
  <si>
    <t>September 30, 2016
Notional Fair
(In thousands) Amount Value
Interest rate swaps related to interest-bearing
demand brokered deposits $ 180,000 $ (4,710 )
Total included in other assets $  $ 
Total included in other liabilities $ 180,000 $ (4,710 )
December 31, 2015
Notional Fair
(In thousands) Amount Value
Interest rate swaps related to interest-bearing
demand brokered deposits $ 180,000 $ (1,330 )
Total included in other assets $ 15,000 $ 104
Total included in other liabilities $ 165,000 $ (1,434 )</t>
  </si>
  <si>
    <t>SUMMARY OF SIGNIFICANT ACCOUNTING POLICIES (Narrative - Other) (Details) $ / shares in Units, $ in Thousands</t>
  </si>
  <si>
    <t>Sep. 30, 2016USD ($)shares</t>
  </si>
  <si>
    <t>Sep. 30, 2015USD ($)shares</t>
  </si>
  <si>
    <t>Sep. 30, 2016USD ($)$ / sharesshares</t>
  </si>
  <si>
    <t>Threshold for determining nonaccrual status</t>
  </si>
  <si>
    <t>90 days</t>
  </si>
  <si>
    <t>Antidilutive securities</t>
  </si>
  <si>
    <t>Cash dividends declared on common stock, per share | $ / shares</t>
  </si>
  <si>
    <t>Finite-Lived Intangible Asset, Useful Life</t>
  </si>
  <si>
    <t>15 years</t>
  </si>
  <si>
    <t>Consumer and Other [Member]</t>
  </si>
  <si>
    <t>120 days</t>
  </si>
  <si>
    <t>Substandard [Member]</t>
  </si>
  <si>
    <t>Loan reserve multiple</t>
  </si>
  <si>
    <t>Special Mention [Member]</t>
  </si>
  <si>
    <t>Employee Stock [Member]</t>
  </si>
  <si>
    <t>Number of share purchase rights authorized</t>
  </si>
  <si>
    <t>Percentage of closing market price on purchase date</t>
  </si>
  <si>
    <t>85.00%</t>
  </si>
  <si>
    <t>Compensation cost | $</t>
  </si>
  <si>
    <t>Employee Stock [Member] | Minimum [Member]</t>
  </si>
  <si>
    <t>Percentage of compensation contributable</t>
  </si>
  <si>
    <t>1.00%</t>
  </si>
  <si>
    <t>Employee Stock [Member] | Maximum [Member]</t>
  </si>
  <si>
    <t>15.00%</t>
  </si>
  <si>
    <t>SUMMARY OF SIGNIFICANT ACCOUNTING POLICIES (Stock-Based Compensation Narrative) (Details) - USD ($) $ / shares in Units, $ in Thousands</t>
  </si>
  <si>
    <t>Closing stock price of common stock</t>
  </si>
  <si>
    <t>Employee Stock Option [Member]</t>
  </si>
  <si>
    <t>Option term</t>
  </si>
  <si>
    <t>10 years</t>
  </si>
  <si>
    <t>Vesting term</t>
  </si>
  <si>
    <t>5 years</t>
  </si>
  <si>
    <t>Unrecognized compensation cost</t>
  </si>
  <si>
    <t>Weighted average period, unrecognized compensation expected to be recognized (in years)</t>
  </si>
  <si>
    <t>5 months 5 days</t>
  </si>
  <si>
    <t>Total compensation cost</t>
  </si>
  <si>
    <t>Recognized tax benefit</t>
  </si>
  <si>
    <t>Restricted stock [Member]</t>
  </si>
  <si>
    <t>1 year 6 months 7 days</t>
  </si>
  <si>
    <t>Restricted stock [Member] | Share-based Compensation Award, Tranche Three [Member]</t>
  </si>
  <si>
    <t>Restricted stock [Member] | Share-based Compensation Award, Tranche Two [Member]</t>
  </si>
  <si>
    <t>3 years</t>
  </si>
  <si>
    <t>Restricted stock [Member] | Share-based Compensation Award, Tranche One [Member]</t>
  </si>
  <si>
    <t>1 year</t>
  </si>
  <si>
    <t>Performance Shares [Member]</t>
  </si>
  <si>
    <t>Reversal of previously recorded amounts</t>
  </si>
  <si>
    <t>SUMMARY OF SIGNIFICANT ACCOUNTING POLICIES (Schedule of Changes in Options Outstanding) (Details) $ / shares in Units, $ in Thousands</t>
  </si>
  <si>
    <t>Number of Options</t>
  </si>
  <si>
    <t>Balance | shares</t>
  </si>
  <si>
    <t>Granted | shares</t>
  </si>
  <si>
    <t>Exercised | shares</t>
  </si>
  <si>
    <t>Expired | shares</t>
  </si>
  <si>
    <t>Forfeited | shares</t>
  </si>
  <si>
    <t>Vested and expected to vest | shares</t>
  </si>
  <si>
    <t>Exercisable | shares</t>
  </si>
  <si>
    <t>Weighted Average Exercise Price</t>
  </si>
  <si>
    <t>Balance | $ / shares</t>
  </si>
  <si>
    <t>Granted | $ / shares</t>
  </si>
  <si>
    <t>Exercised | $ / shares</t>
  </si>
  <si>
    <t>Expired | $ / shares</t>
  </si>
  <si>
    <t>Forfeited | $ / shares</t>
  </si>
  <si>
    <t>Vested and expected to vest | $ / shares</t>
  </si>
  <si>
    <t>Exercisable | $ / shares</t>
  </si>
  <si>
    <t>Weighted Average Remaining Contractual Term</t>
  </si>
  <si>
    <t>Balance</t>
  </si>
  <si>
    <t>3 years 7 months 17 days</t>
  </si>
  <si>
    <t>Vested and Expected to Vest</t>
  </si>
  <si>
    <t>Exercisable</t>
  </si>
  <si>
    <t>3 years 6 months 15 days</t>
  </si>
  <si>
    <t>Aggregate Intrinsic Value</t>
  </si>
  <si>
    <t>Balance | $</t>
  </si>
  <si>
    <t>Vested and expected to vest | $</t>
  </si>
  <si>
    <t>Exercisable | $</t>
  </si>
  <si>
    <t>SUMMARY OF SIGNIFICANT ACCOUNTING POLICIES (Schedule of Changes in Restricted Common Shares) (Details)</t>
  </si>
  <si>
    <t>Sep. 30, 2016$ / sharesshares</t>
  </si>
  <si>
    <t>Number of Shares</t>
  </si>
  <si>
    <t>Balance at Beginning | shares</t>
  </si>
  <si>
    <t>Vested | shares</t>
  </si>
  <si>
    <t>Balance at end | shares</t>
  </si>
  <si>
    <t>Weighted Average Grant Date Fair Value</t>
  </si>
  <si>
    <t>Balance at Beginning | $ / shares</t>
  </si>
  <si>
    <t>Vested | $ / shares</t>
  </si>
  <si>
    <t>Balance at end | $ / shares</t>
  </si>
  <si>
    <t>SUMMARY OF SIGNIFICANT ACCOUNTING POLICIES (Schedule of Earnings per Common Share) (Details) - USD ($) $ / shares in Units, $ in Thousands</t>
  </si>
  <si>
    <t>Net income to shareholders</t>
  </si>
  <si>
    <t>Basic weighted average common shares outstanding (in shares)</t>
  </si>
  <si>
    <t>Plus: common stock equivalents</t>
  </si>
  <si>
    <t>Diluted weighted-average common shares outstanding</t>
  </si>
  <si>
    <t>Net Income Per Common Share</t>
  </si>
  <si>
    <t>Basic</t>
  </si>
  <si>
    <t>Diluted</t>
  </si>
  <si>
    <t>INVESTMENT SECURITIES AVAILABLE FOR SALE (Schedule of Amortized Cost and Approximate Fair Value) (Details) - USD ($) $ in Thousands</t>
  </si>
  <si>
    <t>Amortized Cost</t>
  </si>
  <si>
    <t>Gross Unrealized Gains</t>
  </si>
  <si>
    <t>Gross Unrealized Losses</t>
  </si>
  <si>
    <t>Fair Value</t>
  </si>
  <si>
    <t>U.S. Government-Sponsored Entities [Member]</t>
  </si>
  <si>
    <t>Mortgage-Backed Securities-Residential [Member]</t>
  </si>
  <si>
    <t>SBA Pool Securities [Member]</t>
  </si>
  <si>
    <t>State and Political Subdivisions [Member]</t>
  </si>
  <si>
    <t>Single-Issuer Trust Preferred Security [Member]</t>
  </si>
  <si>
    <t>CRA Investment Fund [Member]</t>
  </si>
  <si>
    <t>INVESTMENT SECURITIES AVAILABLE FOR SALE (Schedule of Securities with Continuous Unrealized Losses) (Details) - USD ($) $ in Thousands</t>
  </si>
  <si>
    <t>Approximate Fair Value</t>
  </si>
  <si>
    <t>Less Than 12 Months</t>
  </si>
  <si>
    <t>12 Months or Longer</t>
  </si>
  <si>
    <t>Unrealized Losses</t>
  </si>
  <si>
    <t>LOANS (Narrative) (Details) - USD ($) $ in Thousands</t>
  </si>
  <si>
    <t>Impaired non-accrual loans</t>
  </si>
  <si>
    <t>Impaired non-accrual loans performing troubled debt restructured</t>
  </si>
  <si>
    <t>Allowance allocated to troubled debt restructured loans</t>
  </si>
  <si>
    <t>Allowance allocated to non accrual loans</t>
  </si>
  <si>
    <t>Impaired loans</t>
  </si>
  <si>
    <t>Troubled debt restructurings specific reserves to customers</t>
  </si>
  <si>
    <t>Gain on loans held for sale at lower of cost or fair value</t>
  </si>
  <si>
    <t>LOANS (Schedule of Loans Outstanding, by Classification) (Details) - USD ($) $ in Thousands</t>
  </si>
  <si>
    <t>Total loans</t>
  </si>
  <si>
    <t>Unallocated Financing Receivables [Member]</t>
  </si>
  <si>
    <t>Residential Mortgage [Member] | Residential Portfolio Segment [Member]</t>
  </si>
  <si>
    <t>Multifamily Property [Member] | Residential Portfolio Segment [Member]</t>
  </si>
  <si>
    <t>Commercial Mortgage [Member] | Commercial Real Estate Portfolio Segment [Member]</t>
  </si>
  <si>
    <t>Commercial Loans [Member] | Commercial Portfolio Segment [Member]</t>
  </si>
  <si>
    <t>Construction Loans [Member]</t>
  </si>
  <si>
    <t>Home Equity Lines of Credit [Member] | Residential Portfolio Segment [Member]</t>
  </si>
  <si>
    <t>Consumer Loans, Including Home Equity Loans [Member] | Consumer and Other [Member]</t>
  </si>
  <si>
    <t>Loans and Finance Receivables [Member]</t>
  </si>
  <si>
    <t>Total loans (in percent)</t>
  </si>
  <si>
    <t>100.00%</t>
  </si>
  <si>
    <t>Loans and Finance Receivables [Member] | Unallocated Financing Receivables [Member]</t>
  </si>
  <si>
    <t>0.02%</t>
  </si>
  <si>
    <t>Loans and Finance Receivables [Member] | Residential Mortgage [Member] | Residential Portfolio Segment [Member]</t>
  </si>
  <si>
    <t>16.16%</t>
  </si>
  <si>
    <t>15.37%</t>
  </si>
  <si>
    <t>Loans and Finance Receivables [Member] | Multifamily Property [Member] | Residential Portfolio Segment [Member]</t>
  </si>
  <si>
    <t>48.63%</t>
  </si>
  <si>
    <t>46.64%</t>
  </si>
  <si>
    <t>Loans and Finance Receivables [Member] | Commercial Mortgage [Member] | Commercial Real Estate Portfolio Segment [Member]</t>
  </si>
  <si>
    <t>14.18%</t>
  </si>
  <si>
    <t>15.38%</t>
  </si>
  <si>
    <t>Loans and Finance Receivables [Member] | Commercial Loans [Member] | Commercial Portfolio Segment [Member]</t>
  </si>
  <si>
    <t>17.60%</t>
  </si>
  <si>
    <t>18.50%</t>
  </si>
  <si>
    <t>Loans and Finance Receivables [Member] | Construction Loans [Member]</t>
  </si>
  <si>
    <t>0.05%</t>
  </si>
  <si>
    <t>0.01%</t>
  </si>
  <si>
    <t>Loans and Finance Receivables [Member] | Home Equity Lines of Credit [Member] | Residential Portfolio Segment [Member]</t>
  </si>
  <si>
    <t>1.81%</t>
  </si>
  <si>
    <t>2.14%</t>
  </si>
  <si>
    <t>Loans and Finance Receivables [Member] | Consumer Loans, Including Home Equity Loans [Member] | Consumer and Other [Member]</t>
  </si>
  <si>
    <t>1.55%</t>
  </si>
  <si>
    <t>1.94%</t>
  </si>
  <si>
    <t>LOANS (Schedule of Loan Balances by Portfolio Class) (Details) - USD ($) $ in Thousands</t>
  </si>
  <si>
    <t>Net deferred fees</t>
  </si>
  <si>
    <t>Total loans including net deferred costs</t>
  </si>
  <si>
    <t>Residential Portfolio Segment [Member] | Junior Lien [Member]</t>
  </si>
  <si>
    <t>Primary Residential Mortgages [Member] | Residential Portfolio Segment [Member]</t>
  </si>
  <si>
    <t>Owner Occupied Property [Member] | Commercial Real Estate Portfolio Segment [Member]</t>
  </si>
  <si>
    <t>Investment Property [Member] | Commercial Real Estate Portfolio Segment [Member]</t>
  </si>
  <si>
    <t>Construction Loans [Member] | Commercial Portfolio Segment [Member]</t>
  </si>
  <si>
    <t>Commercial and Industrial Sector [Member] | Commercial Portfolio Segment [Member]</t>
  </si>
  <si>
    <t>Agricultural Sector [Member]</t>
  </si>
  <si>
    <t>Loans and Finance Receivables, Gross [Member]</t>
  </si>
  <si>
    <t>Loans and Finance Receivables, Gross [Member] | Residential Portfolio Segment [Member] | Junior Lien [Member]</t>
  </si>
  <si>
    <t>0.39%</t>
  </si>
  <si>
    <t>0.31%</t>
  </si>
  <si>
    <t>Loans and Finance Receivables, Gross [Member] | Consumer and Other [Member]</t>
  </si>
  <si>
    <t>1.64%</t>
  </si>
  <si>
    <t>2.29%</t>
  </si>
  <si>
    <t>Loans and Finance Receivables, Gross [Member] | Primary Residential Mortgages [Member] | Residential Portfolio Segment [Member]</t>
  </si>
  <si>
    <t>16.59%</t>
  </si>
  <si>
    <t>16.31%</t>
  </si>
  <si>
    <t>Loans and Finance Receivables, Gross [Member] | Home Equity Lines of Credit [Member] | Residential Portfolio Segment [Member]</t>
  </si>
  <si>
    <t>Loans and Finance Receivables, Gross [Member] | Multifamily Property [Member] | Residential Portfolio Segment [Member]</t>
  </si>
  <si>
    <t>48.66%</t>
  </si>
  <si>
    <t>46.67%</t>
  </si>
  <si>
    <t>Loans and Finance Receivables, Gross [Member] | Owner Occupied Property [Member] | Commercial Real Estate Portfolio Segment [Member]</t>
  </si>
  <si>
    <t>6.05%</t>
  </si>
  <si>
    <t>5.55%</t>
  </si>
  <si>
    <t>Loans and Finance Receivables, Gross [Member] | Investment Property [Member] | Commercial Real Estate Portfolio Segment [Member]</t>
  </si>
  <si>
    <t>19.54%</t>
  </si>
  <si>
    <t>20.94%</t>
  </si>
  <si>
    <t>Loans and Finance Receivables, Gross [Member] | Construction Loans [Member] | Commercial Portfolio Segment [Member]</t>
  </si>
  <si>
    <t>Loans and Finance Receivables, Gross [Member] | Commercial and Industrial Sector [Member] | Commercial Portfolio Segment [Member]</t>
  </si>
  <si>
    <t>5.30%</t>
  </si>
  <si>
    <t>5.96%</t>
  </si>
  <si>
    <t>Loans and Finance Receivables, Gross [Member] | Agricultural Sector [Member]</t>
  </si>
  <si>
    <t>LOANS (Schedule of Balances by Portfolio Class, Based on Impairment Method) (Details) - USD ($) $ in Thousands</t>
  </si>
  <si>
    <t>Jun. 30, 2016</t>
  </si>
  <si>
    <t>Jun. 30, 2015</t>
  </si>
  <si>
    <t>Dec. 31, 2014</t>
  </si>
  <si>
    <t>Total Loans Individually Evaluated for Impairment</t>
  </si>
  <si>
    <t>Ending ALLL Attributable to Loans Individually Evaluated for Impairment</t>
  </si>
  <si>
    <t>Total Loans Collectively Evaluated for Impairment</t>
  </si>
  <si>
    <t>Ending ALLL Attributable to Loans Collectively Evaluated for Impairment</t>
  </si>
  <si>
    <t>Total Loans</t>
  </si>
  <si>
    <t>Total Ending ALLL</t>
  </si>
  <si>
    <t>LOANS (Schedule of Schedule of Loans Individually Evaluated for Impairment) (Details) - USD ($) $ in Thousands</t>
  </si>
  <si>
    <t>12 Months Ended</t>
  </si>
  <si>
    <t>Unpaid Principal Balance</t>
  </si>
  <si>
    <t>With no related allowance recorded</t>
  </si>
  <si>
    <t>With related allowance recorded</t>
  </si>
  <si>
    <t>Total loans individually evaluated impairment</t>
  </si>
  <si>
    <t>Recorded Investment</t>
  </si>
  <si>
    <t>Specific Reserves</t>
  </si>
  <si>
    <t>Average Impaired Loans</t>
  </si>
  <si>
    <t>LOANS (Schedule of Investment in Nonaccrual and Loans Past Due Over 90 Days) (Details) - USD ($) $ in Thousands</t>
  </si>
  <si>
    <t>Loans Past Due Over 90 Days And Still Accruing Interest</t>
  </si>
  <si>
    <t>LOANS (Schedule of Schedule of Aging of Past Due Loans) (Details) - USD ($) $ in Thousands</t>
  </si>
  <si>
    <t>Total Past Due</t>
  </si>
  <si>
    <t>30 to 59 Days Past Due [Member]</t>
  </si>
  <si>
    <t>30 to 59 Days Past Due [Member] | Residential Portfolio Segment [Member] | Junior Lien [Member]</t>
  </si>
  <si>
    <t>60 to 89 Days Past Due [Member]</t>
  </si>
  <si>
    <t>60 to 89 Days Past Due [Member] | Residential Portfolio Segment [Member] | Junior Lien [Member]</t>
  </si>
  <si>
    <t>Greater Than 90 Days Past Due [Member]</t>
  </si>
  <si>
    <t>Greater Than 90 Days Past Due [Member] | Residential Portfolio Segment [Member] | Junior Lien [Member]</t>
  </si>
  <si>
    <t>Primary Residential Mortgages [Member] | 30 to 59 Days Past Due [Member] | Residential Portfolio Segment [Member]</t>
  </si>
  <si>
    <t>Primary Residential Mortgages [Member] | 60 to 89 Days Past Due [Member] | Residential Portfolio Segment [Member]</t>
  </si>
  <si>
    <t>Primary Residential Mortgages [Member] | Greater Than 90 Days Past Due [Member] | Residential Portfolio Segment [Member]</t>
  </si>
  <si>
    <t>Investment Property [Member] | 30 to 59 Days Past Due [Member] | Commercial Real Estate Portfolio Segment [Member]</t>
  </si>
  <si>
    <t>Investment Property [Member] | 60 to 89 Days Past Due [Member] | Commercial Real Estate Portfolio Segment [Member]</t>
  </si>
  <si>
    <t>Investment Property [Member] | Greater Than 90 Days Past Due [Member] | Commercial Real Estate Portfolio Segment [Member]</t>
  </si>
  <si>
    <t>Commercial and Industrial Sector [Member] | 30 to 59 Days Past Due [Member] | Commercial Portfolio Segment [Member]</t>
  </si>
  <si>
    <t>Commercial and Industrial Sector [Member] | 60 to 89 Days Past Due [Member] | Commercial Portfolio Segment [Member]</t>
  </si>
  <si>
    <t>Commercial and Industrial Sector [Member] | Greater Than 90 Days Past Due [Member] | Commercial Portfolio Segment [Member]</t>
  </si>
  <si>
    <t>LOANS (Schedule of Schedule of Risk Category of Loans by Class of Loans) (Details) - USD ($) $ in Thousands</t>
  </si>
  <si>
    <t>Pass [Member]</t>
  </si>
  <si>
    <t>Pass [Member] | Residential Portfolio Segment [Member] | Junior Lien [Member]</t>
  </si>
  <si>
    <t>Pass [Member] | Consumer and Other [Member]</t>
  </si>
  <si>
    <t>Pass [Member] | Primary Residential Mortgages [Member] | Residential Portfolio Segment [Member]</t>
  </si>
  <si>
    <t>Pass [Member] | Home Equity Lines of Credit [Member] | Residential Portfolio Segment [Member]</t>
  </si>
  <si>
    <t>Pass [Member] | Multifamily Property [Member] | Residential Portfolio Segment [Member]</t>
  </si>
  <si>
    <t>Pass [Member] | Owner Occupied Property [Member] | Commercial Real Estate Portfolio Segment [Member]</t>
  </si>
  <si>
    <t>Pass [Member] | Investment Property [Member] | Commercial Real Estate Portfolio Segment [Member]</t>
  </si>
  <si>
    <t>Pass [Member] | Construction Loans [Member] | Commercial Portfolio Segment [Member]</t>
  </si>
  <si>
    <t>Pass [Member] | Commercial and Industrial Sector [Member] | Commercial Portfolio Segment [Member]</t>
  </si>
  <si>
    <t>Pass [Member] | Agricultural Sector [Member]</t>
  </si>
  <si>
    <t>Special Mention [Member] | Residential Portfolio Segment [Member] | Junior Lien [Member]</t>
  </si>
  <si>
    <t>Special Mention [Member] | Consumer and Other [Member]</t>
  </si>
  <si>
    <t>Special Mention [Member] | Primary Residential Mortgages [Member] | Residential Portfolio Segment [Member]</t>
  </si>
  <si>
    <t>Special Mention [Member] | Home Equity Lines of Credit [Member] | Residential Portfolio Segment [Member]</t>
  </si>
  <si>
    <t>Special Mention [Member] | Multifamily Property [Member] | Residential Portfolio Segment [Member]</t>
  </si>
  <si>
    <t>Special Mention [Member] | Owner Occupied Property [Member] | Commercial Real Estate Portfolio Segment [Member]</t>
  </si>
  <si>
    <t>Special Mention [Member] | Investment Property [Member] | Commercial Real Estate Portfolio Segment [Member]</t>
  </si>
  <si>
    <t>Special Mention [Member] | Construction Loans [Member] | Commercial Portfolio Segment [Member]</t>
  </si>
  <si>
    <t>Special Mention [Member] | Commercial and Industrial Sector [Member] | Commercial Portfolio Segment [Member]</t>
  </si>
  <si>
    <t>Special Mention [Member] | Agricultural Sector [Member]</t>
  </si>
  <si>
    <t>Substandard [Member] | Residential Portfolio Segment [Member] | Junior Lien [Member]</t>
  </si>
  <si>
    <t>Substandard [Member] | Consumer and Other [Member]</t>
  </si>
  <si>
    <t>Substandard [Member] | Primary Residential Mortgages [Member] | Residential Portfolio Segment [Member]</t>
  </si>
  <si>
    <t>Substandard [Member] | Home Equity Lines of Credit [Member] | Residential Portfolio Segment [Member]</t>
  </si>
  <si>
    <t>Substandard [Member] | Multifamily Property [Member] | Residential Portfolio Segment [Member]</t>
  </si>
  <si>
    <t>Substandard [Member] | Owner Occupied Property [Member] | Commercial Real Estate Portfolio Segment [Member]</t>
  </si>
  <si>
    <t>Substandard [Member] | Investment Property [Member] | Commercial Real Estate Portfolio Segment [Member]</t>
  </si>
  <si>
    <t>Substandard [Member] | Construction Loans [Member] | Commercial Portfolio Segment [Member]</t>
  </si>
  <si>
    <t>Substandard [Member] | Commercial and Industrial Sector [Member] | Commercial Portfolio Segment [Member]</t>
  </si>
  <si>
    <t>Substandard [Member] | Agricultural Sector [Member]</t>
  </si>
  <si>
    <t>Doubtful [Member]</t>
  </si>
  <si>
    <t>Doubtful [Member] | Residential Portfolio Segment [Member] | Junior Lien [Member]</t>
  </si>
  <si>
    <t>Doubtful [Member] | Consumer and Other [Member]</t>
  </si>
  <si>
    <t>Doubtful [Member] | Primary Residential Mortgages [Member] | Residential Portfolio Segment [Member]</t>
  </si>
  <si>
    <t>Doubtful [Member] | Home Equity Lines of Credit [Member] | Residential Portfolio Segment [Member]</t>
  </si>
  <si>
    <t>Doubtful [Member] | Multifamily Property [Member] | Residential Portfolio Segment [Member]</t>
  </si>
  <si>
    <t>Doubtful [Member] | Owner Occupied Property [Member] | Commercial Real Estate Portfolio Segment [Member]</t>
  </si>
  <si>
    <t>Doubtful [Member] | Investment Property [Member] | Commercial Real Estate Portfolio Segment [Member]</t>
  </si>
  <si>
    <t>Doubtful [Member] | Construction Loans [Member] | Commercial Portfolio Segment [Member]</t>
  </si>
  <si>
    <t>Doubtful [Member] | Commercial and Industrial Sector [Member] | Commercial Portfolio Segment [Member]</t>
  </si>
  <si>
    <t>Doubtful [Member] | Agricultural Sector [Member]</t>
  </si>
  <si>
    <t>LOANS (Schedule of Activity in Allowance for Loan Losses) (Details) - USD ($) $ in Thousands</t>
  </si>
  <si>
    <t>Allowance for loan losses</t>
  </si>
  <si>
    <t>Beginning ALLL</t>
  </si>
  <si>
    <t>Charge-Offs</t>
  </si>
  <si>
    <t>Recoveries</t>
  </si>
  <si>
    <t>Provision (Credit)</t>
  </si>
  <si>
    <t>Ending ALLL</t>
  </si>
  <si>
    <t>LOANS (Schedule of Loans Modified as Troubled Debt Restructurings) (Details) $ in Thousands</t>
  </si>
  <si>
    <t>Sep. 30, 2016USD ($)N</t>
  </si>
  <si>
    <t>Sep. 30, 2015USD ($)N</t>
  </si>
  <si>
    <t>Number of Contracts | N</t>
  </si>
  <si>
    <t>Pre-Modification Outstanding Recorded Investment</t>
  </si>
  <si>
    <t>Post-Modification Outstanding Recorded Investment</t>
  </si>
  <si>
    <t>LOANS (Schedule of Modified as Troubled Debt Restructurings Subsequently Defaulted) (Details) $ in Thousands</t>
  </si>
  <si>
    <t>Number of Subsequently Defaulted Contracts | N</t>
  </si>
  <si>
    <t>Subsequently Defaulted Recorded Investment | $</t>
  </si>
  <si>
    <t>DEPOSITS (Details of Total Deposits) (Details) - USD ($) $ in Thousands</t>
  </si>
  <si>
    <t>Time deposits over $250,000</t>
  </si>
  <si>
    <t>Money market</t>
  </si>
  <si>
    <t>Sub-total</t>
  </si>
  <si>
    <t>Reciprocal balances</t>
  </si>
  <si>
    <t>%</t>
  </si>
  <si>
    <t>14.98%</t>
  </si>
  <si>
    <t>14.30%</t>
  </si>
  <si>
    <t>Interest-bearing checking</t>
  </si>
  <si>
    <t>28.15%</t>
  </si>
  <si>
    <t>29.36%</t>
  </si>
  <si>
    <t>3.62%</t>
  </si>
  <si>
    <t>3.92%</t>
  </si>
  <si>
    <t>30.23%</t>
  </si>
  <si>
    <t>27.62%</t>
  </si>
  <si>
    <t>Certificates of deposit</t>
  </si>
  <si>
    <t>14.12%</t>
  </si>
  <si>
    <t>14.80%</t>
  </si>
  <si>
    <t>91.10%</t>
  </si>
  <si>
    <t>90.00%</t>
  </si>
  <si>
    <t>6.06%</t>
  </si>
  <si>
    <t>6.81%</t>
  </si>
  <si>
    <t>2.84%</t>
  </si>
  <si>
    <t>3.19%</t>
  </si>
  <si>
    <t>DEPOSITS (Scheduled Maturities of Time Deposits) (Details) $ in Thousands</t>
  </si>
  <si>
    <t>Sep. 30, 2016USD ($)</t>
  </si>
  <si>
    <t>Scheduled maturities of time deposits</t>
  </si>
  <si>
    <t>Over 5 Years</t>
  </si>
  <si>
    <t>FEDERAL HOME LOAN BANK ADVANCES AND OTHER BORROWINGS (Narrative) (Details) - USD ($) $ in Thousands</t>
  </si>
  <si>
    <t>Advances from Federal Home Loan Banks</t>
  </si>
  <si>
    <t>FHLB interest rate</t>
  </si>
  <si>
    <t>1.78%</t>
  </si>
  <si>
    <t>1.89%</t>
  </si>
  <si>
    <t>Advances with fixed maturity dates</t>
  </si>
  <si>
    <t>Weighted average interest rate on fixed maturity advances</t>
  </si>
  <si>
    <t>1.57%</t>
  </si>
  <si>
    <t>1.67%</t>
  </si>
  <si>
    <t>Residential mortgages pledged as collateral for advances</t>
  </si>
  <si>
    <t>Multifamily mortgage loans pledged as collateral for advances</t>
  </si>
  <si>
    <t>Callable variable rate advances</t>
  </si>
  <si>
    <t>Weighted average interest rate on variable advances (in percent)</t>
  </si>
  <si>
    <t>3.01%</t>
  </si>
  <si>
    <t>Investment pledges against advances</t>
  </si>
  <si>
    <t>Overnight borrowings of debt</t>
  </si>
  <si>
    <t>Average interest rate of FHLB advances</t>
  </si>
  <si>
    <t>0.52%</t>
  </si>
  <si>
    <t>FEDERAL HOME LOAN BANK ADVANCES AND OTHER BORROWINGS (Schedule of Maturities) (Details) - USD ($) $ in Thousands</t>
  </si>
  <si>
    <t>Federal Home Loan Bank Advances Maturities Summary</t>
  </si>
  <si>
    <t>Over 5 years</t>
  </si>
  <si>
    <t>BUSINESS SEGMENTS (Details) $ in Thousands</t>
  </si>
  <si>
    <t>Sep. 30, 2015USD ($)</t>
  </si>
  <si>
    <t>Sep. 30, 2016USD ($)segments</t>
  </si>
  <si>
    <t>Dec. 31, 2015USD ($)</t>
  </si>
  <si>
    <t>Number of Operating Segments | segments</t>
  </si>
  <si>
    <t>Net interest income</t>
  </si>
  <si>
    <t>Noninterest income</t>
  </si>
  <si>
    <t>Total income</t>
  </si>
  <si>
    <t>Salaries and benefits</t>
  </si>
  <si>
    <t>Other noninterest expense</t>
  </si>
  <si>
    <t>Total noninterest expense</t>
  </si>
  <si>
    <t>Total assets at period end</t>
  </si>
  <si>
    <t>Banking [Member]</t>
  </si>
  <si>
    <t>Wealth Management Division [Member]</t>
  </si>
  <si>
    <t>FAIR VALUE (Narrative) (Details) - USD ($) $ in Thousands</t>
  </si>
  <si>
    <t>Loans held for sale, at fair value</t>
  </si>
  <si>
    <t>Impaired collateral loans recorded investment</t>
  </si>
  <si>
    <t>Impaired collateral loans valuation allowance</t>
  </si>
  <si>
    <t>Provision for ORE losses</t>
  </si>
  <si>
    <t>Loans Receivable [Member] | Property A [Member]</t>
  </si>
  <si>
    <t>Fair Value Inputs, Assets, Quantitative Information [Line Items]</t>
  </si>
  <si>
    <t>Discount rate</t>
  </si>
  <si>
    <t>Age of appraisal</t>
  </si>
  <si>
    <t>12 months</t>
  </si>
  <si>
    <t>FAIR VALUE (Schedule of Assets Measured on a Recurring Basis) (Details) - USD ($) $ in Thousands</t>
  </si>
  <si>
    <t>Recurring Basis [Member]</t>
  </si>
  <si>
    <t>Recurring Basis [Member] | U.S. Government-Sponsored Entities [Member]</t>
  </si>
  <si>
    <t>Recurring Basis [Member] | Mortgage-Backed Securities-Residential [Member]</t>
  </si>
  <si>
    <t>Recurring Basis [Member] | State and Political Subdivisions [Member]</t>
  </si>
  <si>
    <t>Recurring Basis [Member] | Single-Issuer Trust Preferred Security [Member]</t>
  </si>
  <si>
    <t>Recurring Basis [Member] | CRA Investment Fund [Member]</t>
  </si>
  <si>
    <t>Recurring Basis [Member] | SBA Pool Securities [Member]</t>
  </si>
  <si>
    <t>Recurring Basis [Member] | Designated as Hedging Instrument [Member]</t>
  </si>
  <si>
    <t>Recurring Basis [Member] | Not Designated as Hedging Instrument [Member]</t>
  </si>
  <si>
    <t>Significant Other Observable Inputs (Level 2) [Member] | Recurring Basis [Member]</t>
  </si>
  <si>
    <t>Significant Other Observable Inputs (Level 2) [Member] | Recurring Basis [Member] | U.S. Government-Sponsored Entities [Member]</t>
  </si>
  <si>
    <t>Significant Other Observable Inputs (Level 2) [Member] | Recurring Basis [Member] | Mortgage-Backed Securities-Residential [Member]</t>
  </si>
  <si>
    <t>Significant Other Observable Inputs (Level 2) [Member] | Recurring Basis [Member] | State and Political Subdivisions [Member]</t>
  </si>
  <si>
    <t>Significant Other Observable Inputs (Level 2) [Member] | Recurring Basis [Member] | Single-Issuer Trust Preferred Security [Member]</t>
  </si>
  <si>
    <t>Significant Other Observable Inputs (Level 2) [Member] | Recurring Basis [Member] | CRA Investment Fund [Member]</t>
  </si>
  <si>
    <t>Significant Other Observable Inputs (Level 2) [Member] | Recurring Basis [Member] | SBA Pool Securities [Member]</t>
  </si>
  <si>
    <t>Significant Other Observable Inputs (Level 2) [Member] | Recurring Basis [Member] | Designated as Hedging Instrument [Member]</t>
  </si>
  <si>
    <t>Significant Other Observable Inputs (Level 2) [Member] | Recurring Basis [Member] | Not Designated as Hedging Instrument [Member]</t>
  </si>
  <si>
    <t>Quoted Prices in Active Market For Identical Assets (Level 1) [Member] | Recurring Basis [Member]</t>
  </si>
  <si>
    <t>Quoted Prices in Active Market For Identical Assets (Level 1) [Member] | Recurring Basis [Member] | U.S. Government-Sponsored Entities [Member]</t>
  </si>
  <si>
    <t>Quoted Prices in Active Market For Identical Assets (Level 1) [Member] | Recurring Basis [Member] | Mortgage-Backed Securities-Residential [Member]</t>
  </si>
  <si>
    <t>Quoted Prices in Active Market For Identical Assets (Level 1) [Member] | Recurring Basis [Member] | State and Political Subdivisions [Member]</t>
  </si>
  <si>
    <t>Quoted Prices in Active Market For Identical Assets (Level 1) [Member] | Recurring Basis [Member] | Single-Issuer Trust Preferred Security [Member]</t>
  </si>
  <si>
    <t>Quoted Prices in Active Market For Identical Assets (Level 1) [Member] | Recurring Basis [Member] | CRA Investment Fund [Member]</t>
  </si>
  <si>
    <t>Quoted Prices in Active Market For Identical Assets (Level 1) [Member] | Recurring Basis [Member] | SBA Pool Securities [Member]</t>
  </si>
  <si>
    <t>Quoted Prices in Active Market For Identical Assets (Level 1) [Member] | Recurring Basis [Member] | Designated as Hedging Instrument [Member]</t>
  </si>
  <si>
    <t>Quoted Prices in Active Market For Identical Assets (Level 1) [Member] | Recurring Basis [Member] | Not Designated as Hedging Instrument [Member]</t>
  </si>
  <si>
    <t>Significant Unobservable Inputs (Level 3) [Member] | Recurring Basis [Member]</t>
  </si>
  <si>
    <t>Significant Unobservable Inputs (Level 3) [Member] | Recurring Basis [Member] | U.S. Government-Sponsored Entities [Member]</t>
  </si>
  <si>
    <t>Significant Unobservable Inputs (Level 3) [Member] | Recurring Basis [Member] | Mortgage-Backed Securities-Residential [Member]</t>
  </si>
  <si>
    <t>Significant Unobservable Inputs (Level 3) [Member] | Recurring Basis [Member] | State and Political Subdivisions [Member]</t>
  </si>
  <si>
    <t>Significant Unobservable Inputs (Level 3) [Member] | Recurring Basis [Member] | Single-Issuer Trust Preferred Security [Member]</t>
  </si>
  <si>
    <t>Significant Unobservable Inputs (Level 3) [Member] | Recurring Basis [Member] | CRA Investment Fund [Member]</t>
  </si>
  <si>
    <t>Significant Unobservable Inputs (Level 3) [Member] | Recurring Basis [Member] | SBA Pool Securities [Member]</t>
  </si>
  <si>
    <t>Significant Unobservable Inputs (Level 3) [Member] | Recurring Basis [Member] | Designated as Hedging Instrument [Member]</t>
  </si>
  <si>
    <t>Significant Unobservable Inputs (Level 3) [Member] | Recurring Basis [Member] | Not Designated as Hedging Instrument [Member]</t>
  </si>
  <si>
    <t>FAIR VALUE (Schedule of Residential Loans Held for Sale, at Fair Value) (Details) - USD ($) $ in Thousands</t>
  </si>
  <si>
    <t>Residential loans contractual balance</t>
  </si>
  <si>
    <t>Fair value adjustment</t>
  </si>
  <si>
    <t>Total fair value of residential loans held for sale</t>
  </si>
  <si>
    <t>FAIR VALUE (Schedule of Assets Measured on a Non-Recurring Basis) (Details) - USD ($) $ in Thousands</t>
  </si>
  <si>
    <t>OREO</t>
  </si>
  <si>
    <t>Non-Recurring Basis [Member]</t>
  </si>
  <si>
    <t>Non-Recurring Basis [Member] | Primary Residential Mortgages [Member] | Residential Portfolio Segment [Member]</t>
  </si>
  <si>
    <t>Non-Recurring Basis [Member] | Investment Property [Member] | Commercial Real Estate Portfolio Segment [Member]</t>
  </si>
  <si>
    <t>Quoted Prices in Active Market For Identical Assets (Level 1) [Member] | Non-Recurring Basis [Member]</t>
  </si>
  <si>
    <t>Quoted Prices in Active Market For Identical Assets (Level 1) [Member] | Non-Recurring Basis [Member] | Primary Residential Mortgages [Member] | Residential Portfolio Segment [Member]</t>
  </si>
  <si>
    <t>Quoted Prices in Active Market For Identical Assets (Level 1) [Member] | Non-Recurring Basis [Member] | Investment Property [Member] | Commercial Real Estate Portfolio Segment [Member]</t>
  </si>
  <si>
    <t>Significant Other Observable Inputs (Level 2) [Member] | Non-Recurring Basis [Member]</t>
  </si>
  <si>
    <t>Significant Other Observable Inputs (Level 2) [Member] | Non-Recurring Basis [Member] | Primary Residential Mortgages [Member] | Residential Portfolio Segment [Member]</t>
  </si>
  <si>
    <t>Significant Other Observable Inputs (Level 2) [Member] | Non-Recurring Basis [Member] | Investment Property [Member] | Commercial Real Estate Portfolio Segment [Member]</t>
  </si>
  <si>
    <t>Significant Unobservable Inputs (Level 3) [Member] | Non-Recurring Basis [Member]</t>
  </si>
  <si>
    <t>Significant Unobservable Inputs (Level 3) [Member] | Non-Recurring Basis [Member] | Primary Residential Mortgages [Member] | Residential Portfolio Segment [Member]</t>
  </si>
  <si>
    <t>Significant Unobservable Inputs (Level 3) [Member] | Non-Recurring Basis [Member] | Investment Property [Member] | Commercial Real Estate Portfolio Segment [Member]</t>
  </si>
  <si>
    <t>FAIR VALUE (Schedule of Financial Instruments) (Details) - USD ($) $ in Thousands</t>
  </si>
  <si>
    <t>Financial Assets:</t>
  </si>
  <si>
    <t>FHLB and FRB Stock</t>
  </si>
  <si>
    <t>Financial Liabilities:</t>
  </si>
  <si>
    <t>Federal home loan bank advances</t>
  </si>
  <si>
    <t>Fair value [Member]</t>
  </si>
  <si>
    <t>Cash and cash equivalents</t>
  </si>
  <si>
    <t>Loans, net of allowance for loan losses</t>
  </si>
  <si>
    <t>Deposits</t>
  </si>
  <si>
    <t>Overnight borrowings</t>
  </si>
  <si>
    <t>Accrued interest payable</t>
  </si>
  <si>
    <t>Fair value [Member] | Not Designated as Hedging Instrument [Member]</t>
  </si>
  <si>
    <t>Fair value [Member] | Designated as Hedging Instrument [Member]</t>
  </si>
  <si>
    <t>Carrying Value [Member]</t>
  </si>
  <si>
    <t>Carrying Value [Member] | Not Designated as Hedging Instrument [Member]</t>
  </si>
  <si>
    <t>Carrying Value [Member] | Designated as Hedging Instrument [Member]</t>
  </si>
  <si>
    <t>Significant Unobservable Inputs (Level 3) [Member] | Fair value [Member]</t>
  </si>
  <si>
    <t>Significant Unobservable Inputs (Level 3) [Member] | Fair value [Member] | Not Designated as Hedging Instrument [Member]</t>
  </si>
  <si>
    <t>Significant Unobservable Inputs (Level 3) [Member] | Fair value [Member] | Designated as Hedging Instrument [Member]</t>
  </si>
  <si>
    <t>Significant Other Observable Inputs (Level 2) [Member] | Fair value [Member]</t>
  </si>
  <si>
    <t>Significant Other Observable Inputs (Level 2) [Member] | Fair value [Member] | Not Designated as Hedging Instrument [Member]</t>
  </si>
  <si>
    <t>Significant Other Observable Inputs (Level 2) [Member] | Fair value [Member] | Designated as Hedging Instrument [Member]</t>
  </si>
  <si>
    <t>Quoted Prices in Active Market For Identical Assets (Level 1) [Member] | Fair value [Member]</t>
  </si>
  <si>
    <t>Quoted Prices in Active Market For Identical Assets (Level 1) [Member] | Fair value [Member] | Not Designated as Hedging Instrument [Member]</t>
  </si>
  <si>
    <t>Quoted Prices in Active Market For Identical Assets (Level 1) [Member] | Fair value [Member] | Designated as Hedging Instrument [Member]</t>
  </si>
  <si>
    <t>OTHER OPERATING EXPENSES (Details) - USD ($) $ in Thousands</t>
  </si>
  <si>
    <t>Other operating expenses</t>
  </si>
  <si>
    <t>Wealth management division other expense</t>
  </si>
  <si>
    <t>Professional and legal fees</t>
  </si>
  <si>
    <t>Loan expense</t>
  </si>
  <si>
    <t>Total other operating expenses</t>
  </si>
  <si>
    <t>ACCUMULATED OTHER COMPREHENSIVE (LOSS)/INCOME (Schedule of Accumulated Other Comprehensive Income Balances, Net of Tax) (Details) - USD ($) $ in Thousands</t>
  </si>
  <si>
    <t>Accumulated Other Comprehensive Income (Loss) [Line Items]</t>
  </si>
  <si>
    <t>Net Unrealized Holding Gain/(Loss) on Securities Available for Sale, Net of Tax [Member]</t>
  </si>
  <si>
    <t>Other Comprehensive Income/(Loss) Before Reclassifications</t>
  </si>
  <si>
    <t>Amount Reclassified From Accumulated Other Comprehensive (Income)</t>
  </si>
  <si>
    <t>Losses on Cash Flow Hedge [Member]</t>
  </si>
  <si>
    <t>ACCUMULATED OTHER COMPREHENSIVE (LOSS)/INCOME (Schedule of Reclassifications out of AOCI) (Details) - USD ($) $ in Thousands</t>
  </si>
  <si>
    <t>Reclassification Adjustment out of Accumulated Other Comprehensive Income [Line Items]</t>
  </si>
  <si>
    <t>Reclassification out of Accumulated Other Comprehensive Income [Member]</t>
  </si>
  <si>
    <t>Reclassification out of Accumulated Other Comprehensive Income [Member] | Net Unrealized Holding Gain/(Loss) on Securities Available for Sale, Net of Tax [Member]</t>
  </si>
  <si>
    <t>DERIVATIVES (Details) $ in Thousands</t>
  </si>
  <si>
    <t>Dec. 31, 2015USD ($)N</t>
  </si>
  <si>
    <t>Derivative [Line Items]</t>
  </si>
  <si>
    <t>Interest expense</t>
  </si>
  <si>
    <t>Interest Rate Swap [Member] | Designated as Hedging Instrument [Member]</t>
  </si>
  <si>
    <t>Notional Amount</t>
  </si>
  <si>
    <t>Weighted average pay rate</t>
  </si>
  <si>
    <t>Weighted average receive rate</t>
  </si>
  <si>
    <t>0.54%</t>
  </si>
  <si>
    <t>0.29%</t>
  </si>
  <si>
    <t>Weighted average maturity</t>
  </si>
  <si>
    <t>3 years 6 months</t>
  </si>
  <si>
    <t>4 years 3 months</t>
  </si>
  <si>
    <t>Unrealized loss</t>
  </si>
  <si>
    <t>Number of contracts | N</t>
  </si>
  <si>
    <t>Amount of Gain/(Loss) Recognized In OCI (Effective Portion)</t>
  </si>
  <si>
    <t>Amount of Gain/(Loss) Reclassified From OCI to Interest Expense</t>
  </si>
  <si>
    <t>Amount of Gain/(Loss) Recognized in Other Non-Interest Expense (Ineffective Portion)</t>
  </si>
  <si>
    <t>Loan Level Swaps [Member] | Not Designated as Hedging Instrument [Member]</t>
  </si>
  <si>
    <t>3.44%</t>
  </si>
  <si>
    <t>3.06%</t>
  </si>
  <si>
    <t>2.27%</t>
  </si>
  <si>
    <t>1.44%</t>
  </si>
  <si>
    <t>11 years 4 months 24 days</t>
  </si>
  <si>
    <t>15 years 9 months 18 days</t>
  </si>
  <si>
    <t>Other Liabilities [Member] | Interest Rate Swap [Member] | Designated as Hedging Instrument [Member]</t>
  </si>
  <si>
    <t>Other Assets [Member] | Interest Rate Swap [Member] | Designated as Hedging Instrument [Member]</t>
  </si>
  <si>
    <t>SUBORDINATED DEBT (Details) $ in Millions</t>
  </si>
  <si>
    <t>Subordinated Debt [Member]</t>
  </si>
  <si>
    <t>Debt Instrument [Line Items]</t>
  </si>
  <si>
    <t>Principal amount</t>
  </si>
  <si>
    <t>Non-callable term</t>
  </si>
  <si>
    <t>Notes maturity date</t>
  </si>
  <si>
    <t>Jun. 30,
		2026</t>
  </si>
  <si>
    <t>Fixed interest rate</t>
  </si>
  <si>
    <t>6.00%</t>
  </si>
  <si>
    <t>LIBOR spread</t>
  </si>
  <si>
    <t>4.85%</t>
  </si>
  <si>
    <t>Debt issuance costs</t>
  </si>
  <si>
    <t>Parent Company [Member]</t>
  </si>
  <si>
    <t>Net proceeds used to contribute to the Bank</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3"/>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50743</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C11" t="n">
        <v>16947538</v>
      </c>
    </row>
    <row spans="1:3" r="12">
      <c s="4" r="A12" t="s">
        <v>19</v>
      </c>
      <c s="5" r="B12" t="s">
        <v>20</v>
      </c>
    </row>
    <row spans="1:3" r="13">
      <c s="4" r="A13" t="s">
        <v>21</v>
      </c>
      <c s="6" r="B13" t="n">
        <v>2016</v>
      </c>
    </row>
    <row spans="1:3" r="14">
      <c s="4" r="A14" t="s">
        <v>22</v>
      </c>
      <c s="4"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47</v>
      </c>
      <c s="2" r="B1" t="s">
        <v>1</v>
      </c>
    </row>
    <row spans="1:2" r="2">
      <c s="2" r="B2" t="s">
        <v>2</v>
      </c>
    </row>
    <row spans="1:2" r="3">
      <c s="3" r="A3" t="s">
        <v>248</v>
      </c>
    </row>
    <row spans="1:2" r="4">
      <c s="4" r="A4" t="s">
        <v>247</v>
      </c>
      <c s="4" r="B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250</v>
      </c>
      <c s="2" r="B1" t="s">
        <v>1</v>
      </c>
    </row>
    <row spans="1:2" r="2">
      <c s="2" r="B2" t="s">
        <v>2</v>
      </c>
    </row>
    <row spans="1:2" r="3">
      <c s="3" r="A3" t="s">
        <v>251</v>
      </c>
    </row>
    <row spans="1:2" r="4">
      <c s="4" r="A4" t="s">
        <v>250</v>
      </c>
      <c s="4" r="B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53</v>
      </c>
      <c s="2" r="B1" t="s">
        <v>1</v>
      </c>
    </row>
    <row spans="1:2" r="2">
      <c s="2" r="B2" t="s">
        <v>2</v>
      </c>
    </row>
    <row spans="1:2" r="3">
      <c s="3" r="A3" t="s">
        <v>254</v>
      </c>
    </row>
    <row spans="1:2" r="4">
      <c s="4" r="A4" t="s">
        <v>253</v>
      </c>
      <c s="4" r="B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56</v>
      </c>
      <c s="2" r="B1" t="s">
        <v>1</v>
      </c>
    </row>
    <row spans="1:2" r="2">
      <c s="2" r="B2" t="s">
        <v>2</v>
      </c>
    </row>
    <row spans="1:2" r="3">
      <c s="3" r="A3" t="s">
        <v>257</v>
      </c>
    </row>
    <row spans="1:2" r="4">
      <c s="4" r="A4" t="s">
        <v>256</v>
      </c>
      <c s="4" r="B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59</v>
      </c>
      <c s="2" r="B1" t="s">
        <v>1</v>
      </c>
    </row>
    <row spans="1:2" r="2">
      <c s="2" r="B2" t="s">
        <v>2</v>
      </c>
    </row>
    <row spans="1:2" r="3">
      <c s="3" r="A3" t="s">
        <v>260</v>
      </c>
    </row>
    <row spans="1:2" r="4">
      <c s="4" r="A4" t="s">
        <v>259</v>
      </c>
      <c s="4" r="B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62</v>
      </c>
      <c s="2" r="B1" t="s">
        <v>1</v>
      </c>
    </row>
    <row spans="1:2" r="2">
      <c s="2" r="B2" t="s">
        <v>2</v>
      </c>
    </row>
    <row spans="1:2" r="3">
      <c s="3" r="A3" t="s">
        <v>263</v>
      </c>
    </row>
    <row spans="1:2" r="4">
      <c s="4" r="A4" t="s">
        <v>262</v>
      </c>
      <c s="4" r="B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65</v>
      </c>
      <c s="2" r="B1" t="s">
        <v>1</v>
      </c>
    </row>
    <row spans="1:2" r="2">
      <c s="2" r="B2" t="s">
        <v>2</v>
      </c>
    </row>
    <row spans="1:2" r="3">
      <c s="3" r="A3" t="s">
        <v>266</v>
      </c>
    </row>
    <row spans="1:2" r="4">
      <c s="4" r="A4" t="s">
        <v>265</v>
      </c>
      <c s="4" r="B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68</v>
      </c>
      <c s="2" r="B1" t="s">
        <v>1</v>
      </c>
    </row>
    <row spans="1:2" r="2">
      <c s="2" r="B2" t="s">
        <v>2</v>
      </c>
    </row>
    <row spans="1:2" r="3">
      <c s="3" r="A3" t="s">
        <v>269</v>
      </c>
    </row>
    <row spans="1:2" r="4">
      <c s="4" r="A4" t="s">
        <v>268</v>
      </c>
      <c s="4" r="B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71</v>
      </c>
      <c s="2" r="B1" t="s">
        <v>1</v>
      </c>
    </row>
    <row spans="1:2" r="2">
      <c s="2" r="B2" t="s">
        <v>2</v>
      </c>
    </row>
    <row spans="1:2" r="3">
      <c s="3" r="A3" t="s">
        <v>272</v>
      </c>
    </row>
    <row spans="1:2" r="4">
      <c s="4" r="A4" t="s">
        <v>271</v>
      </c>
      <c s="4" r="B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7861</v>
      </c>
      <c s="7" r="C3" t="n">
        <v>11550</v>
      </c>
    </row>
    <row spans="1:3" r="4">
      <c s="4" r="A4" t="s">
        <v>28</v>
      </c>
      <c s="6" r="B4" t="n">
        <v>101</v>
      </c>
      <c s="6" r="C4" t="n">
        <v>101</v>
      </c>
    </row>
    <row spans="1:3" r="5">
      <c s="4" r="A5" t="s">
        <v>29</v>
      </c>
      <c s="6" r="B5" t="n">
        <v>141593</v>
      </c>
      <c s="6" r="C5" t="n">
        <v>58509</v>
      </c>
    </row>
    <row spans="1:3" r="6">
      <c s="4" r="A6" t="s">
        <v>30</v>
      </c>
      <c s="6" r="B6" t="n">
        <v>159555</v>
      </c>
      <c s="6" r="C6" t="n">
        <v>70160</v>
      </c>
    </row>
    <row spans="1:3" r="7">
      <c s="4" r="A7" t="s">
        <v>31</v>
      </c>
      <c s="6" r="B7" t="n">
        <v>249616</v>
      </c>
      <c s="6" r="C7" t="n">
        <v>195630</v>
      </c>
    </row>
    <row spans="1:3" r="8">
      <c s="4" r="A8" t="s">
        <v>32</v>
      </c>
      <c s="6" r="B8" t="n">
        <v>14093</v>
      </c>
      <c s="6" r="C8" t="n">
        <v>13984</v>
      </c>
    </row>
    <row spans="1:3" r="9">
      <c s="4" r="A9" t="s">
        <v>33</v>
      </c>
      <c s="6" r="B9" t="n">
        <v>3013</v>
      </c>
      <c s="6" r="C9" t="n">
        <v>1558</v>
      </c>
    </row>
    <row spans="1:3" r="10">
      <c s="4" r="A10" t="s">
        <v>34</v>
      </c>
      <c s="6" r="B10" t="n">
        <v>30000</v>
      </c>
      <c s="6" r="C10" t="n">
        <v>82200</v>
      </c>
    </row>
    <row spans="1:3" r="11">
      <c s="4" r="A11" t="s">
        <v>35</v>
      </c>
      <c s="6" r="B11" t="n">
        <v>3232887</v>
      </c>
      <c s="6" r="C11" t="n">
        <v>2913242</v>
      </c>
    </row>
    <row spans="1:3" r="12">
      <c s="4" r="A12" t="s">
        <v>36</v>
      </c>
      <c s="6" r="B12" t="n">
        <v>30616</v>
      </c>
      <c s="6" r="C12" t="n">
        <v>25856</v>
      </c>
    </row>
    <row spans="1:3" r="13">
      <c s="4" r="A13" t="s">
        <v>37</v>
      </c>
      <c s="6" r="B13" t="n">
        <v>3202271</v>
      </c>
      <c s="6" r="C13" t="n">
        <v>2887386</v>
      </c>
    </row>
    <row spans="1:3" r="14">
      <c s="4" r="A14" t="s">
        <v>38</v>
      </c>
      <c s="6" r="B14" t="n">
        <v>30223</v>
      </c>
      <c s="6" r="C14" t="n">
        <v>30246</v>
      </c>
    </row>
    <row spans="1:3" r="15">
      <c s="4" r="A15" t="s">
        <v>39</v>
      </c>
      <c s="6" r="B15" t="n">
        <v>534</v>
      </c>
      <c s="6" r="C15" t="n">
        <v>563</v>
      </c>
    </row>
    <row spans="1:3" r="16">
      <c s="4" r="A16" t="s">
        <v>40</v>
      </c>
      <c s="6" r="B16" t="n">
        <v>6383</v>
      </c>
      <c s="6" r="C16" t="n">
        <v>6820</v>
      </c>
    </row>
    <row spans="1:3" r="17">
      <c s="4" r="A17" t="s">
        <v>41</v>
      </c>
      <c s="6" r="B17" t="n">
        <v>43541</v>
      </c>
      <c s="6" r="C17" t="n">
        <v>42885</v>
      </c>
    </row>
    <row spans="1:3" r="18">
      <c s="4" r="A18" t="s">
        <v>42</v>
      </c>
      <c s="6" r="B18" t="n">
        <v>14765</v>
      </c>
      <c s="6" r="C18" t="n">
        <v>15582</v>
      </c>
    </row>
    <row spans="1:3" r="19">
      <c s="4" r="A19" t="s">
        <v>43</v>
      </c>
      <c s="6" r="B19" t="n">
        <v>1573</v>
      </c>
      <c s="6" r="C19" t="n">
        <v>1573</v>
      </c>
    </row>
    <row spans="1:3" r="20">
      <c s="4" r="A20" t="s">
        <v>44</v>
      </c>
      <c s="6" r="B20" t="n">
        <v>1615</v>
      </c>
      <c s="6" r="C20" t="n">
        <v>1708</v>
      </c>
    </row>
    <row spans="1:3" r="21">
      <c s="4" r="A21" t="s">
        <v>45</v>
      </c>
      <c s="6" r="B21" t="n">
        <v>17201</v>
      </c>
      <c s="6" r="C21" t="n">
        <v>14364</v>
      </c>
    </row>
    <row spans="1:3" r="22">
      <c s="4" r="A22" t="s">
        <v>46</v>
      </c>
      <c s="6" r="B22" t="n">
        <v>3774383</v>
      </c>
      <c s="6" r="C22" t="n">
        <v>3364659</v>
      </c>
    </row>
    <row spans="1:3" r="23">
      <c s="3" r="A23" t="s">
        <v>47</v>
      </c>
    </row>
    <row spans="1:3" r="24">
      <c s="4" r="A24" t="s">
        <v>48</v>
      </c>
      <c s="6" r="B24" t="n">
        <v>494204</v>
      </c>
      <c s="6" r="C24" t="n">
        <v>419887</v>
      </c>
    </row>
    <row spans="1:3" r="25">
      <c s="3" r="A25" t="s">
        <v>49</v>
      </c>
    </row>
    <row spans="1:3" r="26">
      <c s="4" r="A26" t="s">
        <v>50</v>
      </c>
      <c s="6" r="B26" t="n">
        <v>928941</v>
      </c>
      <c s="6" r="C26" t="n">
        <v>861697</v>
      </c>
    </row>
    <row spans="1:3" r="27">
      <c s="4" r="A27" t="s">
        <v>51</v>
      </c>
      <c s="6" r="B27" t="n">
        <v>119650</v>
      </c>
      <c s="6" r="C27" t="n">
        <v>115007</v>
      </c>
    </row>
    <row spans="1:3" r="28">
      <c s="4" r="A28" t="s">
        <v>52</v>
      </c>
      <c s="6" r="B28" t="n">
        <v>997572</v>
      </c>
      <c s="6" r="C28" t="n">
        <v>810709</v>
      </c>
    </row>
    <row spans="1:3" r="29">
      <c s="4" r="A29" t="s">
        <v>53</v>
      </c>
      <c s="6" r="B29" t="n">
        <v>466003</v>
      </c>
      <c s="6" r="C29" t="n">
        <v>434450</v>
      </c>
    </row>
    <row spans="1:3" r="30">
      <c s="4" r="A30" t="s">
        <v>54</v>
      </c>
      <c s="6" r="B30" t="n">
        <v>3006370</v>
      </c>
      <c s="6" r="C30" t="n">
        <v>2641750</v>
      </c>
    </row>
    <row spans="1:3" r="31">
      <c s="4" r="A31" t="s">
        <v>55</v>
      </c>
      <c s="6" r="B31" t="n">
        <v>200000</v>
      </c>
      <c s="6" r="C31" t="n">
        <v>200000</v>
      </c>
    </row>
    <row spans="1:3" r="32">
      <c s="4" r="A32" t="s">
        <v>56</v>
      </c>
      <c s="6" r="B32" t="n">
        <v>93690</v>
      </c>
      <c s="6" r="C32" t="n">
        <v>93720</v>
      </c>
    </row>
    <row spans="1:3" r="33">
      <c s="4" r="A33" t="s">
        <v>57</v>
      </c>
      <c s="6" r="B33" t="n">
        <v>3300060</v>
      </c>
      <c s="6" r="C33" t="n">
        <v>2935470</v>
      </c>
    </row>
    <row spans="1:3" r="34">
      <c s="4" r="A34" t="s">
        <v>58</v>
      </c>
      <c s="4" r="B34" t="s">
        <v>59</v>
      </c>
      <c s="6" r="C34" t="n">
        <v>40700</v>
      </c>
    </row>
    <row spans="1:3" r="35">
      <c s="4" r="A35" t="s">
        <v>60</v>
      </c>
      <c s="6" r="B35" t="n">
        <v>71795</v>
      </c>
      <c s="6" r="C35" t="n">
        <v>83692</v>
      </c>
    </row>
    <row spans="1:3" r="36">
      <c s="4" r="A36" t="s">
        <v>61</v>
      </c>
      <c s="6" r="B36" t="n">
        <v>9828</v>
      </c>
      <c s="6" r="C36" t="n">
        <v>10222</v>
      </c>
    </row>
    <row spans="1:3" r="37">
      <c s="4" r="A37" t="s">
        <v>62</v>
      </c>
      <c s="6" r="B37" t="n">
        <v>48731</v>
      </c>
      <c s="4" r="C37" t="s">
        <v>59</v>
      </c>
    </row>
    <row spans="1:3" r="38">
      <c s="4" r="A38" t="s">
        <v>63</v>
      </c>
      <c s="6" r="B38" t="n">
        <v>27934</v>
      </c>
      <c s="6" r="C38" t="n">
        <v>18899</v>
      </c>
    </row>
    <row spans="1:3" r="39">
      <c s="4" r="A39" t="s">
        <v>64</v>
      </c>
      <c s="6" r="B39" t="n">
        <v>7003</v>
      </c>
      <c s="4" r="C39" t="s">
        <v>59</v>
      </c>
    </row>
    <row spans="1:3" r="40">
      <c s="4" r="A40" t="s">
        <v>65</v>
      </c>
      <c s="6" r="B40" t="n">
        <v>3465351</v>
      </c>
      <c s="6" r="C40" t="n">
        <v>3088983</v>
      </c>
    </row>
    <row spans="1:3" r="41">
      <c s="3" r="A41" t="s">
        <v>66</v>
      </c>
    </row>
    <row spans="1:3" r="42">
      <c s="4" r="A42" t="s">
        <v>67</v>
      </c>
      <c s="4" r="B42" t="s">
        <v>59</v>
      </c>
      <c s="4" r="C42" t="s">
        <v>59</v>
      </c>
    </row>
    <row spans="1:3" r="43">
      <c s="4" r="A43" t="s">
        <v>68</v>
      </c>
      <c s="6" r="B43" t="n">
        <v>14451</v>
      </c>
      <c s="6" r="C43" t="n">
        <v>13717</v>
      </c>
    </row>
    <row spans="1:3" r="44">
      <c s="4" r="A44" t="s">
        <v>69</v>
      </c>
      <c s="6" r="B44" t="n">
        <v>230506</v>
      </c>
      <c s="6" r="C44" t="n">
        <v>213203</v>
      </c>
    </row>
    <row spans="1:3" r="45">
      <c s="4" r="A45" t="s">
        <v>70</v>
      </c>
      <c s="6" r="B45" t="n">
        <v>-8988</v>
      </c>
      <c s="6" r="C45" t="n">
        <v>-8988</v>
      </c>
    </row>
    <row spans="1:3" r="46">
      <c s="4" r="A46" t="s">
        <v>71</v>
      </c>
      <c s="6" r="B46" t="n">
        <v>74840</v>
      </c>
      <c s="6" r="C46" t="n">
        <v>58123</v>
      </c>
    </row>
    <row spans="1:3" r="47">
      <c s="4" r="A47" t="s">
        <v>72</v>
      </c>
      <c s="6" r="B47" t="n">
        <v>-1777</v>
      </c>
      <c s="6" r="C47" t="n">
        <v>-379</v>
      </c>
    </row>
    <row spans="1:3" r="48">
      <c s="4" r="A48" t="s">
        <v>73</v>
      </c>
      <c s="6" r="B48" t="n">
        <v>309032</v>
      </c>
      <c s="6" r="C48" t="n">
        <v>275676</v>
      </c>
    </row>
    <row spans="1:3" r="49">
      <c s="4" r="A49" t="s">
        <v>74</v>
      </c>
      <c s="7" r="B49" t="n">
        <v>3774383</v>
      </c>
      <c s="7" r="C49" t="n">
        <v>33646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74</v>
      </c>
      <c s="2" r="B1" t="s">
        <v>1</v>
      </c>
    </row>
    <row spans="1:2" r="2">
      <c s="2" r="B2" t="s">
        <v>2</v>
      </c>
    </row>
    <row spans="1:2" r="3">
      <c s="3" r="A3" t="s">
        <v>275</v>
      </c>
    </row>
    <row spans="1:2" r="4">
      <c s="4" r="A4" t="s">
        <v>274</v>
      </c>
      <c s="4" r="B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7"/>
    <col customWidth="1" max="2" min="2" width="80"/>
  </cols>
  <sheetData>
    <row spans="1:2" r="1">
      <c s="1" r="A1" t="s">
        <v>277</v>
      </c>
      <c s="2" r="B1" t="s">
        <v>1</v>
      </c>
    </row>
    <row spans="1:2" r="2">
      <c s="2" r="B2" t="s">
        <v>2</v>
      </c>
    </row>
    <row spans="1:2" r="3">
      <c s="3" r="A3" t="s">
        <v>242</v>
      </c>
    </row>
    <row spans="1:2" r="4">
      <c s="4" r="A4" t="s">
        <v>278</v>
      </c>
      <c s="4" r="B4" t="s">
        <v>279</v>
      </c>
    </row>
    <row spans="1:2" r="5">
      <c s="4" r="A5" t="s">
        <v>280</v>
      </c>
      <c s="4" r="B5" t="s">
        <v>281</v>
      </c>
    </row>
    <row spans="1:2" r="6">
      <c s="4" r="A6" t="s">
        <v>282</v>
      </c>
      <c s="4" r="B6" t="s">
        <v>283</v>
      </c>
    </row>
    <row spans="1:2" r="7">
      <c s="4" r="A7" t="s">
        <v>284</v>
      </c>
      <c s="4" r="B7" t="s">
        <v>285</v>
      </c>
    </row>
    <row spans="1:2" r="8">
      <c s="4" r="A8" t="s">
        <v>286</v>
      </c>
      <c s="4" r="B8" t="s">
        <v>287</v>
      </c>
    </row>
    <row spans="1:2" r="9">
      <c s="4" r="A9" t="s">
        <v>288</v>
      </c>
      <c s="4" r="B9" t="s">
        <v>289</v>
      </c>
    </row>
    <row spans="1:2" r="10">
      <c s="4" r="A10" t="s">
        <v>290</v>
      </c>
      <c s="4" r="B10" t="s">
        <v>291</v>
      </c>
    </row>
    <row spans="1:2" r="11">
      <c s="4" r="A11" t="s">
        <v>292</v>
      </c>
      <c s="4" r="B11" t="s">
        <v>293</v>
      </c>
    </row>
    <row spans="1:2" r="12">
      <c s="4" r="A12" t="s">
        <v>35</v>
      </c>
      <c s="4" r="B12" t="s">
        <v>294</v>
      </c>
    </row>
    <row spans="1:2" r="13">
      <c s="4" r="A13" t="s">
        <v>295</v>
      </c>
      <c s="4" r="B13" t="s">
        <v>296</v>
      </c>
    </row>
    <row spans="1:2" r="14">
      <c s="4" r="A14" t="s">
        <v>297</v>
      </c>
      <c s="4" r="B14" t="s">
        <v>298</v>
      </c>
    </row>
    <row spans="1:2" r="15">
      <c s="4" r="A15" t="s">
        <v>299</v>
      </c>
      <c s="4" r="B15" t="s">
        <v>300</v>
      </c>
    </row>
    <row spans="1:2" r="16">
      <c s="4" r="A16" t="s">
        <v>301</v>
      </c>
      <c s="4" r="B16" t="s">
        <v>302</v>
      </c>
    </row>
    <row spans="1:2" r="17">
      <c s="4" r="A17" t="s">
        <v>303</v>
      </c>
      <c s="4" r="B17" t="s">
        <v>304</v>
      </c>
    </row>
    <row spans="1:2" r="18">
      <c s="4" r="A18" t="s">
        <v>305</v>
      </c>
      <c s="4" r="B18" t="s">
        <v>306</v>
      </c>
    </row>
    <row spans="1:2" r="19">
      <c s="4" r="A19" t="s">
        <v>307</v>
      </c>
      <c s="4" r="B19" t="s">
        <v>308</v>
      </c>
    </row>
    <row spans="1:2" r="20">
      <c s="4" r="A20" t="s">
        <v>309</v>
      </c>
      <c s="4" r="B20" t="s">
        <v>310</v>
      </c>
    </row>
    <row spans="1:2" r="21">
      <c s="4" r="A21" t="s">
        <v>311</v>
      </c>
      <c s="4" r="B21" t="s">
        <v>312</v>
      </c>
    </row>
    <row spans="1:2" r="22">
      <c s="4" r="A22" t="s">
        <v>313</v>
      </c>
      <c s="4" r="B22" t="s">
        <v>314</v>
      </c>
    </row>
    <row spans="1:2" r="23">
      <c s="4" r="A23" t="s">
        <v>315</v>
      </c>
      <c s="4" r="B23" t="s">
        <v>3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spans="1:2" r="1">
      <c s="1" r="A1" t="s">
        <v>317</v>
      </c>
      <c s="2" r="B1" t="s">
        <v>1</v>
      </c>
    </row>
    <row spans="1:2" r="2">
      <c s="2" r="B2" t="s">
        <v>2</v>
      </c>
    </row>
    <row spans="1:2" r="3">
      <c s="3" r="A3" t="s">
        <v>242</v>
      </c>
    </row>
    <row spans="1:2" r="4">
      <c s="4" r="A4" t="s">
        <v>318</v>
      </c>
      <c s="4" r="B4" t="s">
        <v>319</v>
      </c>
    </row>
    <row spans="1:2" r="5">
      <c s="4" r="A5" t="s">
        <v>320</v>
      </c>
      <c s="4" r="B5" t="s">
        <v>321</v>
      </c>
    </row>
    <row spans="1:2" r="6">
      <c s="4" r="A6" t="s">
        <v>322</v>
      </c>
      <c s="4" r="B6" t="s">
        <v>323</v>
      </c>
    </row>
    <row spans="1:2" r="7">
      <c s="4" r="A7" t="s">
        <v>324</v>
      </c>
      <c s="4" r="B7" t="s">
        <v>3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26</v>
      </c>
      <c s="2" r="B1" t="s">
        <v>1</v>
      </c>
    </row>
    <row spans="1:2" r="2">
      <c s="2" r="B2" t="s">
        <v>2</v>
      </c>
    </row>
    <row spans="1:2" r="3">
      <c s="3" r="A3" t="s">
        <v>245</v>
      </c>
    </row>
    <row spans="1:2" r="4">
      <c s="4" r="A4" t="s">
        <v>327</v>
      </c>
      <c s="4" r="B4" t="s">
        <v>328</v>
      </c>
    </row>
    <row spans="1:2" r="5">
      <c s="4" r="A5" t="s">
        <v>329</v>
      </c>
      <c s="4" r="B5" t="s">
        <v>3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31</v>
      </c>
      <c s="2" r="B1" t="s">
        <v>1</v>
      </c>
    </row>
    <row spans="1:2" r="2">
      <c s="2" r="B2" t="s">
        <v>2</v>
      </c>
    </row>
    <row spans="1:2" r="3">
      <c s="3" r="A3" t="s">
        <v>248</v>
      </c>
    </row>
    <row spans="1:2" r="4">
      <c s="4" r="A4" t="s">
        <v>332</v>
      </c>
      <c s="4" r="B4" t="s">
        <v>333</v>
      </c>
    </row>
    <row spans="1:2" r="5">
      <c s="4" r="A5" t="s">
        <v>334</v>
      </c>
      <c s="4" r="B5" t="s">
        <v>335</v>
      </c>
    </row>
    <row spans="1:2" r="6">
      <c s="4" r="A6" t="s">
        <v>336</v>
      </c>
      <c s="4" r="B6" t="s">
        <v>337</v>
      </c>
    </row>
    <row spans="1:2" r="7">
      <c s="4" r="A7" t="s">
        <v>338</v>
      </c>
      <c s="4" r="B7" t="s">
        <v>339</v>
      </c>
    </row>
    <row spans="1:2" r="8">
      <c s="4" r="A8" t="s">
        <v>340</v>
      </c>
      <c s="4" r="B8" t="s">
        <v>341</v>
      </c>
    </row>
    <row spans="1:2" r="9">
      <c s="4" r="A9" t="s">
        <v>342</v>
      </c>
      <c s="4" r="B9" t="s">
        <v>343</v>
      </c>
    </row>
    <row spans="1:2" r="10">
      <c s="4" r="A10" t="s">
        <v>344</v>
      </c>
      <c s="4" r="B10" t="s">
        <v>3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s="1" r="A1" t="s">
        <v>346</v>
      </c>
      <c s="2" r="B1" t="s">
        <v>1</v>
      </c>
    </row>
    <row spans="1:2" r="2">
      <c s="2" r="B2" t="s">
        <v>2</v>
      </c>
    </row>
    <row spans="1:2" r="3">
      <c s="3" r="A3" t="s">
        <v>251</v>
      </c>
    </row>
    <row spans="1:2" r="4">
      <c s="4" r="A4" t="s">
        <v>347</v>
      </c>
      <c s="4" r="B4" t="s">
        <v>348</v>
      </c>
    </row>
    <row spans="1:2" r="5">
      <c s="4" r="A5" t="s">
        <v>349</v>
      </c>
      <c s="4" r="B5" t="s">
        <v>3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351</v>
      </c>
      <c s="2" r="B1" t="s">
        <v>1</v>
      </c>
    </row>
    <row spans="1:2" r="2">
      <c s="2" r="B2" t="s">
        <v>2</v>
      </c>
    </row>
    <row spans="1:2" r="3">
      <c s="3" r="A3" t="s">
        <v>254</v>
      </c>
    </row>
    <row spans="1:2" r="4">
      <c s="4" r="A4" t="s">
        <v>352</v>
      </c>
      <c s="4" r="B4" t="s">
        <v>3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354</v>
      </c>
      <c s="2" r="B1" t="s">
        <v>1</v>
      </c>
    </row>
    <row spans="1:2" r="2">
      <c s="2" r="B2" t="s">
        <v>2</v>
      </c>
    </row>
    <row spans="1:2" r="3">
      <c s="3" r="A3" t="s">
        <v>257</v>
      </c>
    </row>
    <row spans="1:2" r="4">
      <c s="4" r="A4" t="s">
        <v>355</v>
      </c>
      <c s="4" r="B4" t="s">
        <v>3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57</v>
      </c>
      <c s="2" r="B1" t="s">
        <v>1</v>
      </c>
    </row>
    <row spans="1:2" r="2">
      <c s="2" r="B2" t="s">
        <v>2</v>
      </c>
    </row>
    <row spans="1:2" r="3">
      <c s="3" r="A3" t="s">
        <v>260</v>
      </c>
    </row>
    <row spans="1:2" r="4">
      <c s="4" r="A4" t="s">
        <v>358</v>
      </c>
      <c s="4" r="B4" t="s">
        <v>359</v>
      </c>
    </row>
    <row spans="1:2" r="5">
      <c s="4" r="A5" t="s">
        <v>360</v>
      </c>
      <c s="4" r="B5" t="s">
        <v>361</v>
      </c>
    </row>
    <row spans="1:2" r="6">
      <c s="4" r="A6" t="s">
        <v>362</v>
      </c>
      <c s="4" r="B6" t="s">
        <v>363</v>
      </c>
    </row>
    <row spans="1:2" r="7">
      <c s="4" r="A7" t="s">
        <v>364</v>
      </c>
      <c s="4" r="B7" t="s">
        <v>3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366</v>
      </c>
      <c s="2" r="B1" t="s">
        <v>1</v>
      </c>
    </row>
    <row spans="1:2" r="2">
      <c s="2" r="B2" t="s">
        <v>2</v>
      </c>
    </row>
    <row spans="1:2" r="3">
      <c s="3" r="A3" t="s">
        <v>263</v>
      </c>
    </row>
    <row spans="1:2" r="4">
      <c s="4" r="A4" t="s">
        <v>367</v>
      </c>
      <c s="4" r="B4" t="s">
        <v>3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75</v>
      </c>
      <c s="2" r="B1" t="s">
        <v>2</v>
      </c>
      <c s="2" r="C1" t="s">
        <v>25</v>
      </c>
    </row>
    <row spans="1:3" r="2">
      <c s="3" r="A2" t="s">
        <v>76</v>
      </c>
    </row>
    <row spans="1:3" r="3">
      <c s="4" r="A3" t="s">
        <v>77</v>
      </c>
      <c s="4" r="B3" t="s">
        <v>59</v>
      </c>
      <c s="4" r="C3" t="s">
        <v>59</v>
      </c>
    </row>
    <row spans="1:3" r="4">
      <c s="4" r="A4" t="s">
        <v>78</v>
      </c>
      <c s="6" r="B4" t="n">
        <v>500000</v>
      </c>
      <c s="6" r="C4" t="n">
        <v>500000</v>
      </c>
    </row>
    <row spans="1:3" r="5">
      <c s="4" r="A5" t="s">
        <v>79</v>
      </c>
      <c s="7" r="B5" t="n">
        <v>1000</v>
      </c>
      <c s="7" r="C5" t="n">
        <v>1000</v>
      </c>
    </row>
    <row spans="1:3" r="6">
      <c s="4" r="A6" t="s">
        <v>80</v>
      </c>
      <c s="8" r="B6" t="n">
        <v>0.83</v>
      </c>
      <c s="8" r="C6" t="n">
        <v>0.83</v>
      </c>
    </row>
    <row spans="1:3" r="7">
      <c s="4" r="A7" t="s">
        <v>81</v>
      </c>
      <c s="6" r="B7" t="n">
        <v>21000000</v>
      </c>
      <c s="6" r="C7" t="n">
        <v>21000000</v>
      </c>
    </row>
    <row spans="1:3" r="8">
      <c s="4" r="A8" t="s">
        <v>82</v>
      </c>
      <c s="6" r="B8" t="n">
        <v>17352916</v>
      </c>
      <c s="6" r="C8" t="n">
        <v>16476297</v>
      </c>
    </row>
    <row spans="1:3" r="9">
      <c s="4" r="A9" t="s">
        <v>83</v>
      </c>
      <c s="6" r="B9" t="n">
        <v>16944738</v>
      </c>
      <c s="6" r="C9" t="n">
        <v>16068119</v>
      </c>
    </row>
    <row spans="1:3" r="10">
      <c s="4" r="A10" t="s">
        <v>84</v>
      </c>
      <c s="6" r="B10" t="n">
        <v>408178</v>
      </c>
      <c s="6" r="C10" t="n">
        <v>4081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69</v>
      </c>
      <c s="2" r="B1" t="s">
        <v>1</v>
      </c>
    </row>
    <row spans="1:2" r="2">
      <c s="2" r="B2" t="s">
        <v>2</v>
      </c>
    </row>
    <row spans="1:2" r="3">
      <c s="3" r="A3" t="s">
        <v>266</v>
      </c>
    </row>
    <row spans="1:2" r="4">
      <c s="4" r="A4" t="s">
        <v>370</v>
      </c>
      <c s="4" r="B4" t="s">
        <v>371</v>
      </c>
    </row>
    <row spans="1:2" r="5">
      <c s="4" r="A5" t="s">
        <v>372</v>
      </c>
      <c s="4" r="B5" t="s">
        <v>3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s="1" r="A1" t="s">
        <v>374</v>
      </c>
      <c s="2" r="B1" t="s">
        <v>1</v>
      </c>
    </row>
    <row spans="1:2" r="2">
      <c s="2" r="B2" t="s">
        <v>2</v>
      </c>
    </row>
    <row spans="1:2" r="3">
      <c s="3" r="A3" t="s">
        <v>269</v>
      </c>
    </row>
    <row spans="1:2" r="4">
      <c s="4" r="A4" t="s">
        <v>375</v>
      </c>
      <c s="4" r="B4" t="s">
        <v>376</v>
      </c>
    </row>
    <row spans="1:2" r="5">
      <c s="4" r="A5" t="s">
        <v>377</v>
      </c>
      <c s="4" r="B5" t="s">
        <v>378</v>
      </c>
    </row>
    <row spans="1:2" r="6">
      <c s="4" r="A6" t="s">
        <v>379</v>
      </c>
      <c s="4" r="B6" t="s">
        <v>3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37"/>
    <col customWidth="1" max="5" min="5" width="27"/>
  </cols>
  <sheetData>
    <row spans="1:5" r="1">
      <c s="1" r="A1" t="s">
        <v>381</v>
      </c>
      <c s="2" r="B1" t="s">
        <v>86</v>
      </c>
      <c s="2" r="D1" t="s">
        <v>1</v>
      </c>
    </row>
    <row spans="1:5" r="2">
      <c s="2" r="B2" t="s">
        <v>382</v>
      </c>
      <c s="2" r="C2" t="s">
        <v>383</v>
      </c>
      <c s="2" r="D2" t="s">
        <v>384</v>
      </c>
      <c s="2" r="E2" t="s">
        <v>383</v>
      </c>
    </row>
    <row spans="1:5" r="3">
      <c s="4" r="A3" t="s">
        <v>385</v>
      </c>
      <c s="4" r="D3" t="s">
        <v>386</v>
      </c>
    </row>
    <row spans="1:5" r="4">
      <c s="4" r="A4" t="s">
        <v>387</v>
      </c>
      <c s="6" r="B4" t="n">
        <v>218079</v>
      </c>
      <c s="6" r="C4" t="n">
        <v>85083</v>
      </c>
      <c s="6" r="D4" t="n">
        <v>223832</v>
      </c>
      <c s="6" r="E4" t="n">
        <v>174662</v>
      </c>
    </row>
    <row spans="1:5" r="5">
      <c s="4" r="A5" t="s">
        <v>388</v>
      </c>
      <c s="8" r="D5" t="n">
        <v>0.15</v>
      </c>
    </row>
    <row spans="1:5" r="6">
      <c s="4" r="A6" t="s">
        <v>389</v>
      </c>
      <c s="4" r="D6" t="s">
        <v>390</v>
      </c>
    </row>
    <row spans="1:5" r="7">
      <c s="4" r="A7" t="s">
        <v>391</v>
      </c>
    </row>
    <row spans="1:5" r="8">
      <c s="4" r="A8" t="s">
        <v>385</v>
      </c>
      <c s="4" r="D8" t="s">
        <v>392</v>
      </c>
    </row>
    <row spans="1:5" r="9">
      <c s="4" r="A9" t="s">
        <v>393</v>
      </c>
    </row>
    <row spans="1:5" r="10">
      <c s="4" r="A10" t="s">
        <v>394</v>
      </c>
      <c s="6" r="B10" t="n">
        <v>5</v>
      </c>
      <c s="6" r="D10" t="n">
        <v>5</v>
      </c>
    </row>
    <row spans="1:5" r="11">
      <c s="4" r="A11" t="s">
        <v>395</v>
      </c>
    </row>
    <row spans="1:5" r="12">
      <c s="4" r="A12" t="s">
        <v>394</v>
      </c>
      <c s="9" r="B12" t="n">
        <v>2.5</v>
      </c>
      <c s="9" r="D12" t="n">
        <v>2.5</v>
      </c>
    </row>
    <row spans="1:5" r="13">
      <c s="4" r="A13" t="s">
        <v>396</v>
      </c>
    </row>
    <row spans="1:5" r="14">
      <c s="4" r="A14" t="s">
        <v>397</v>
      </c>
      <c s="6" r="B14" t="n">
        <v>150000</v>
      </c>
      <c s="6" r="D14" t="n">
        <v>150000</v>
      </c>
    </row>
    <row spans="1:5" r="15">
      <c s="4" r="A15" t="s">
        <v>398</v>
      </c>
      <c s="4" r="D15" t="s">
        <v>399</v>
      </c>
    </row>
    <row spans="1:5" r="16">
      <c s="4" r="A16" t="s">
        <v>400</v>
      </c>
      <c s="7" r="B16" t="n">
        <v>19</v>
      </c>
      <c s="7" r="C16" t="n">
        <v>26</v>
      </c>
      <c s="7" r="D16" t="n">
        <v>83</v>
      </c>
      <c s="7" r="E16" t="n">
        <v>77</v>
      </c>
    </row>
    <row spans="1:5" r="17">
      <c s="4" r="A17" t="s">
        <v>172</v>
      </c>
      <c s="6" r="B17" t="n">
        <v>7155</v>
      </c>
      <c s="6" r="C17" t="n">
        <v>8799</v>
      </c>
      <c s="6" r="D17" t="n">
        <v>26913</v>
      </c>
      <c s="6" r="E17" t="n">
        <v>24258</v>
      </c>
    </row>
    <row spans="1:5" r="18">
      <c s="4" r="A18" t="s">
        <v>401</v>
      </c>
    </row>
    <row spans="1:5" r="19">
      <c s="4" r="A19" t="s">
        <v>402</v>
      </c>
      <c s="4" r="D19" t="s">
        <v>403</v>
      </c>
    </row>
    <row spans="1:5" r="20">
      <c s="4" r="A20" t="s">
        <v>404</v>
      </c>
    </row>
    <row spans="1:5" r="21">
      <c s="4" r="A21" t="s">
        <v>402</v>
      </c>
      <c s="4" r="D21" t="s">
        <v>40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3"/>
    <col customWidth="1" max="6" min="6" width="14"/>
  </cols>
  <sheetData>
    <row spans="1:6" r="1">
      <c s="1" r="A1" t="s">
        <v>406</v>
      </c>
      <c s="2" r="B1" t="s">
        <v>86</v>
      </c>
      <c s="2" r="E1" t="s">
        <v>1</v>
      </c>
    </row>
    <row spans="1:6" r="2">
      <c s="2" r="B2" t="s">
        <v>2</v>
      </c>
      <c s="2" r="C2" t="s">
        <v>25</v>
      </c>
      <c s="2" r="D2" t="s">
        <v>87</v>
      </c>
      <c s="2" r="E2" t="s">
        <v>2</v>
      </c>
      <c s="2" r="F2" t="s">
        <v>87</v>
      </c>
    </row>
    <row spans="1:6" r="3">
      <c s="4" r="A3" t="s">
        <v>407</v>
      </c>
      <c s="8" r="B3" t="n">
        <v>22.41</v>
      </c>
      <c s="8" r="E3" t="n">
        <v>22.41</v>
      </c>
    </row>
    <row spans="1:6" r="4">
      <c s="4" r="A4" t="s">
        <v>408</v>
      </c>
    </row>
    <row spans="1:6" r="5">
      <c s="4" r="A5" t="s">
        <v>409</v>
      </c>
      <c s="4" r="E5" t="s">
        <v>410</v>
      </c>
    </row>
    <row spans="1:6" r="6">
      <c s="4" r="A6" t="s">
        <v>411</v>
      </c>
      <c s="4" r="E6" t="s">
        <v>412</v>
      </c>
    </row>
    <row spans="1:6" r="7">
      <c s="4" r="A7" t="s">
        <v>413</v>
      </c>
      <c s="7" r="B7" t="n">
        <v>16</v>
      </c>
      <c s="7" r="E7" t="n">
        <v>16</v>
      </c>
    </row>
    <row spans="1:6" r="8">
      <c s="4" r="A8" t="s">
        <v>414</v>
      </c>
      <c s="4" r="E8" t="s">
        <v>415</v>
      </c>
    </row>
    <row spans="1:6" r="9">
      <c s="4" r="A9" t="s">
        <v>416</v>
      </c>
      <c s="6" r="B9" t="n">
        <v>11</v>
      </c>
      <c s="7" r="D9" t="n">
        <v>54</v>
      </c>
      <c s="7" r="E9" t="n">
        <v>45</v>
      </c>
      <c s="7" r="F9" t="n">
        <v>175</v>
      </c>
    </row>
    <row spans="1:6" r="10">
      <c s="4" r="A10" t="s">
        <v>417</v>
      </c>
      <c s="6" r="B10" t="n">
        <v>1</v>
      </c>
      <c s="6" r="D10" t="n">
        <v>7</v>
      </c>
      <c s="6" r="E10" t="n">
        <v>4</v>
      </c>
      <c s="6" r="F10" t="n">
        <v>19</v>
      </c>
    </row>
    <row spans="1:6" r="11">
      <c s="4" r="A11" t="s">
        <v>418</v>
      </c>
    </row>
    <row spans="1:6" r="12">
      <c s="4" r="A12" t="s">
        <v>413</v>
      </c>
      <c s="6" r="B12" t="n">
        <v>5300</v>
      </c>
      <c s="7" r="E12" t="n">
        <v>5300</v>
      </c>
    </row>
    <row spans="1:6" r="13">
      <c s="4" r="A13" t="s">
        <v>414</v>
      </c>
      <c s="4" r="E13" t="s">
        <v>419</v>
      </c>
    </row>
    <row spans="1:6" r="14">
      <c s="4" r="A14" t="s">
        <v>416</v>
      </c>
      <c s="6" r="B14" t="n">
        <v>725</v>
      </c>
      <c s="7" r="D14" t="n">
        <v>636</v>
      </c>
      <c s="7" r="E14" t="n">
        <v>2200</v>
      </c>
      <c s="7" r="F14" t="n">
        <v>1700</v>
      </c>
    </row>
    <row spans="1:6" r="15">
      <c s="4" r="A15" t="s">
        <v>420</v>
      </c>
    </row>
    <row spans="1:6" r="16">
      <c s="4" r="A16" t="s">
        <v>411</v>
      </c>
      <c s="4" r="E16" t="s">
        <v>412</v>
      </c>
    </row>
    <row spans="1:6" r="17">
      <c s="4" r="A17" t="s">
        <v>421</v>
      </c>
    </row>
    <row spans="1:6" r="18">
      <c s="4" r="A18" t="s">
        <v>411</v>
      </c>
      <c s="4" r="E18" t="s">
        <v>422</v>
      </c>
    </row>
    <row spans="1:6" r="19">
      <c s="4" r="A19" t="s">
        <v>423</v>
      </c>
    </row>
    <row spans="1:6" r="20">
      <c s="4" r="A20" t="s">
        <v>411</v>
      </c>
      <c s="4" r="E20" t="s">
        <v>424</v>
      </c>
    </row>
    <row spans="1:6" r="21">
      <c s="4" r="A21" t="s">
        <v>425</v>
      </c>
    </row>
    <row spans="1:6" r="22">
      <c s="4" r="A22" t="s">
        <v>413</v>
      </c>
      <c s="7" r="B22" t="n">
        <v>1700</v>
      </c>
      <c s="7" r="E22" t="n">
        <v>1700</v>
      </c>
    </row>
    <row spans="1:6" r="23">
      <c s="4" r="A23" t="s">
        <v>426</v>
      </c>
      <c s="7" r="C23" t="n">
        <v>592</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7"/>
  </cols>
  <sheetData>
    <row spans="1:2" r="1">
      <c s="1" r="A1" t="s">
        <v>427</v>
      </c>
      <c s="2" r="B1" t="s">
        <v>1</v>
      </c>
    </row>
    <row spans="1:2" r="2">
      <c s="2" r="B2" t="s">
        <v>384</v>
      </c>
    </row>
    <row spans="1:2" r="3">
      <c s="3" r="A3" t="s">
        <v>428</v>
      </c>
    </row>
    <row spans="1:2" r="4">
      <c s="4" r="A4" t="s">
        <v>429</v>
      </c>
      <c s="6" r="B4" t="n">
        <v>267289</v>
      </c>
    </row>
    <row spans="1:2" r="5">
      <c s="4" r="A5" t="s">
        <v>430</v>
      </c>
      <c s="4" r="B5" t="s">
        <v>59</v>
      </c>
    </row>
    <row spans="1:2" r="6">
      <c s="4" r="A6" t="s">
        <v>431</v>
      </c>
      <c s="6" r="B6" t="n">
        <v>-19958</v>
      </c>
    </row>
    <row spans="1:2" r="7">
      <c s="4" r="A7" t="s">
        <v>432</v>
      </c>
      <c s="6" r="B7" t="n">
        <v>-15314</v>
      </c>
    </row>
    <row spans="1:2" r="8">
      <c s="4" r="A8" t="s">
        <v>433</v>
      </c>
      <c s="6" r="B8" t="n">
        <v>-842</v>
      </c>
    </row>
    <row spans="1:2" r="9">
      <c s="4" r="A9" t="s">
        <v>429</v>
      </c>
      <c s="6" r="B9" t="n">
        <v>231175</v>
      </c>
    </row>
    <row spans="1:2" r="10">
      <c s="4" r="A10" t="s">
        <v>434</v>
      </c>
      <c s="6" r="B10" t="n">
        <v>230665</v>
      </c>
    </row>
    <row spans="1:2" r="11">
      <c s="4" r="A11" t="s">
        <v>435</v>
      </c>
      <c s="6" r="B11" t="n">
        <v>222678</v>
      </c>
    </row>
    <row spans="1:2" r="12">
      <c s="3" r="A12" t="s">
        <v>436</v>
      </c>
    </row>
    <row spans="1:2" r="13">
      <c s="4" r="A13" t="s">
        <v>437</v>
      </c>
      <c s="8" r="B13" t="n">
        <v>17.28</v>
      </c>
    </row>
    <row spans="1:2" r="14">
      <c s="4" r="A14" t="s">
        <v>438</v>
      </c>
      <c s="4" r="B14" t="s">
        <v>59</v>
      </c>
    </row>
    <row spans="1:2" r="15">
      <c s="4" r="A15" t="s">
        <v>439</v>
      </c>
      <c s="10" r="B15" t="n">
        <v>13.55</v>
      </c>
    </row>
    <row spans="1:2" r="16">
      <c s="4" r="A16" t="s">
        <v>440</v>
      </c>
      <c s="10" r="B16" t="n">
        <v>21.38</v>
      </c>
    </row>
    <row spans="1:2" r="17">
      <c s="4" r="A17" t="s">
        <v>441</v>
      </c>
      <c s="10" r="B17" t="n">
        <v>13.55</v>
      </c>
    </row>
    <row spans="1:2" r="18">
      <c s="4" r="A18" t="s">
        <v>437</v>
      </c>
      <c s="10" r="B18" t="n">
        <v>17.35</v>
      </c>
    </row>
    <row spans="1:2" r="19">
      <c s="4" r="A19" t="s">
        <v>442</v>
      </c>
      <c s="10" r="B19" t="n">
        <v>17.39</v>
      </c>
    </row>
    <row spans="1:2" r="20">
      <c s="4" r="A20" t="s">
        <v>443</v>
      </c>
      <c s="8" r="B20" t="n">
        <v>17.5</v>
      </c>
    </row>
    <row spans="1:2" r="21">
      <c s="3" r="A21" t="s">
        <v>444</v>
      </c>
    </row>
    <row spans="1:2" r="22">
      <c s="4" r="A22" t="s">
        <v>445</v>
      </c>
      <c s="4" r="B22" t="s">
        <v>446</v>
      </c>
    </row>
    <row spans="1:2" r="23">
      <c s="4" r="A23" t="s">
        <v>447</v>
      </c>
      <c s="4" r="B23" t="s">
        <v>446</v>
      </c>
    </row>
    <row spans="1:2" r="24">
      <c s="4" r="A24" t="s">
        <v>448</v>
      </c>
      <c s="4" r="B24" t="s">
        <v>449</v>
      </c>
    </row>
    <row spans="1:2" r="25">
      <c s="3" r="A25" t="s">
        <v>450</v>
      </c>
    </row>
    <row spans="1:2" r="26">
      <c s="4" r="A26" t="s">
        <v>451</v>
      </c>
      <c s="7" r="B26" t="n">
        <v>1171</v>
      </c>
    </row>
    <row spans="1:2" r="27">
      <c s="4" r="A27" t="s">
        <v>452</v>
      </c>
      <c s="6" r="B27" t="n">
        <v>1159</v>
      </c>
    </row>
    <row spans="1:2" r="28">
      <c s="4" r="A28" t="s">
        <v>453</v>
      </c>
      <c s="7" r="B28" t="n">
        <v>10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spans="1:2" r="1">
      <c s="1" r="A1" t="s">
        <v>454</v>
      </c>
      <c s="2" r="B1" t="s">
        <v>1</v>
      </c>
    </row>
    <row spans="1:2" r="2">
      <c s="2" r="B2" t="s">
        <v>455</v>
      </c>
    </row>
    <row spans="1:2" r="3">
      <c s="4" r="A3" t="s">
        <v>425</v>
      </c>
    </row>
    <row spans="1:2" r="4">
      <c s="3" r="A4" t="s">
        <v>456</v>
      </c>
    </row>
    <row spans="1:2" r="5">
      <c s="4" r="A5" t="s">
        <v>457</v>
      </c>
      <c s="6" r="B5" t="n">
        <v>92767</v>
      </c>
    </row>
    <row spans="1:2" r="6">
      <c s="4" r="A6" t="s">
        <v>430</v>
      </c>
      <c s="4" r="B6" t="s">
        <v>59</v>
      </c>
    </row>
    <row spans="1:2" r="7">
      <c s="4" r="A7" t="s">
        <v>458</v>
      </c>
      <c s="4" r="B7" t="s">
        <v>59</v>
      </c>
    </row>
    <row spans="1:2" r="8">
      <c s="4" r="A8" t="s">
        <v>433</v>
      </c>
      <c s="4" r="B8" t="s">
        <v>59</v>
      </c>
    </row>
    <row spans="1:2" r="9">
      <c s="4" r="A9" t="s">
        <v>459</v>
      </c>
      <c s="6" r="B9" t="n">
        <v>92767</v>
      </c>
    </row>
    <row spans="1:2" r="10">
      <c s="3" r="A10" t="s">
        <v>460</v>
      </c>
    </row>
    <row spans="1:2" r="11">
      <c s="4" r="A11" t="s">
        <v>461</v>
      </c>
      <c s="8" r="B11" t="n">
        <v>18.12</v>
      </c>
    </row>
    <row spans="1:2" r="12">
      <c s="4" r="A12" t="s">
        <v>438</v>
      </c>
      <c s="4" r="B12" t="s">
        <v>59</v>
      </c>
    </row>
    <row spans="1:2" r="13">
      <c s="4" r="A13" t="s">
        <v>462</v>
      </c>
      <c s="4" r="B13" t="s">
        <v>59</v>
      </c>
    </row>
    <row spans="1:2" r="14">
      <c s="4" r="A14" t="s">
        <v>441</v>
      </c>
      <c s="4" r="B14" t="s">
        <v>59</v>
      </c>
    </row>
    <row spans="1:2" r="15">
      <c s="4" r="A15" t="s">
        <v>463</v>
      </c>
      <c s="8" r="B15" t="n">
        <v>18.12</v>
      </c>
    </row>
    <row spans="1:2" r="16">
      <c s="4" r="A16" t="s">
        <v>418</v>
      </c>
    </row>
    <row spans="1:2" r="17">
      <c s="3" r="A17" t="s">
        <v>456</v>
      </c>
    </row>
    <row spans="1:2" r="18">
      <c s="4" r="A18" t="s">
        <v>457</v>
      </c>
      <c s="6" r="B18" t="n">
        <v>321421</v>
      </c>
    </row>
    <row spans="1:2" r="19">
      <c s="4" r="A19" t="s">
        <v>430</v>
      </c>
      <c s="6" r="B19" t="n">
        <v>188397</v>
      </c>
    </row>
    <row spans="1:2" r="20">
      <c s="4" r="A20" t="s">
        <v>458</v>
      </c>
      <c s="6" r="B20" t="n">
        <v>-99937</v>
      </c>
    </row>
    <row spans="1:2" r="21">
      <c s="4" r="A21" t="s">
        <v>433</v>
      </c>
      <c s="6" r="B21" t="n">
        <v>-20515</v>
      </c>
    </row>
    <row spans="1:2" r="22">
      <c s="4" r="A22" t="s">
        <v>459</v>
      </c>
      <c s="6" r="B22" t="n">
        <v>389366</v>
      </c>
    </row>
    <row spans="1:2" r="23">
      <c s="3" r="A23" t="s">
        <v>460</v>
      </c>
    </row>
    <row spans="1:2" r="24">
      <c s="4" r="A24" t="s">
        <v>461</v>
      </c>
      <c s="8" r="B24" t="n">
        <v>19.44</v>
      </c>
    </row>
    <row spans="1:2" r="25">
      <c s="4" r="A25" t="s">
        <v>438</v>
      </c>
      <c s="10" r="B25" t="n">
        <v>16.99</v>
      </c>
    </row>
    <row spans="1:2" r="26">
      <c s="4" r="A26" t="s">
        <v>462</v>
      </c>
      <c s="10" r="B26" t="n">
        <v>18.37</v>
      </c>
    </row>
    <row spans="1:2" r="27">
      <c s="4" r="A27" t="s">
        <v>441</v>
      </c>
      <c s="10" r="B27" t="n">
        <v>18.65</v>
      </c>
    </row>
    <row spans="1:2" r="28">
      <c s="4" r="A28" t="s">
        <v>463</v>
      </c>
      <c s="8" r="B28" t="n">
        <v>18.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64</v>
      </c>
      <c s="2" r="B1" t="s">
        <v>86</v>
      </c>
      <c s="2" r="D1" t="s">
        <v>1</v>
      </c>
    </row>
    <row spans="1:5" r="2">
      <c s="2" r="B2" t="s">
        <v>2</v>
      </c>
      <c s="2" r="C2" t="s">
        <v>87</v>
      </c>
      <c s="2" r="D2" t="s">
        <v>2</v>
      </c>
      <c s="2" r="E2" t="s">
        <v>87</v>
      </c>
    </row>
    <row spans="1:5" r="3">
      <c s="3" r="A3" t="s">
        <v>242</v>
      </c>
    </row>
    <row spans="1:5" r="4">
      <c s="4" r="A4" t="s">
        <v>465</v>
      </c>
      <c s="7" r="B4" t="n">
        <v>7116</v>
      </c>
      <c s="7" r="C4" t="n">
        <v>5383</v>
      </c>
      <c s="7" r="D4" t="n">
        <v>19169</v>
      </c>
      <c s="7" r="E4" t="n">
        <v>15629</v>
      </c>
    </row>
    <row spans="1:5" r="5">
      <c s="4" r="A5" t="s">
        <v>466</v>
      </c>
      <c s="6" r="B5" t="n">
        <v>16467654</v>
      </c>
      <c s="6" r="C5" t="n">
        <v>15253009</v>
      </c>
      <c s="6" r="D5" t="n">
        <v>16167153</v>
      </c>
      <c s="6" r="E5" t="n">
        <v>15083006</v>
      </c>
    </row>
    <row spans="1:5" r="6">
      <c s="4" r="A6" t="s">
        <v>467</v>
      </c>
      <c s="6" r="B6" t="n">
        <v>205942</v>
      </c>
      <c s="6" r="C6" t="n">
        <v>182930</v>
      </c>
      <c s="6" r="D6" t="n">
        <v>180102</v>
      </c>
      <c s="6" r="E6" t="n">
        <v>210741</v>
      </c>
    </row>
    <row spans="1:5" r="7">
      <c s="4" r="A7" t="s">
        <v>468</v>
      </c>
      <c s="6" r="B7" t="n">
        <v>16673596</v>
      </c>
      <c s="6" r="C7" t="n">
        <v>15435939</v>
      </c>
      <c s="6" r="D7" t="n">
        <v>16347255</v>
      </c>
      <c s="6" r="E7" t="n">
        <v>15293747</v>
      </c>
    </row>
    <row spans="1:5" r="8">
      <c s="3" r="A8" t="s">
        <v>469</v>
      </c>
    </row>
    <row spans="1:5" r="9">
      <c s="4" r="A9" t="s">
        <v>470</v>
      </c>
      <c s="8" r="B9" t="n">
        <v>0.43</v>
      </c>
      <c s="8" r="C9" t="n">
        <v>0.35</v>
      </c>
      <c s="8" r="D9" t="n">
        <v>1.19</v>
      </c>
      <c s="8" r="E9" t="n">
        <v>1.04</v>
      </c>
    </row>
    <row spans="1:5" r="10">
      <c s="4" r="A10" t="s">
        <v>471</v>
      </c>
      <c s="8" r="B10" t="n">
        <v>0.43</v>
      </c>
      <c s="8" r="C10" t="n">
        <v>0.35</v>
      </c>
      <c s="8" r="D10" t="n">
        <v>1.17</v>
      </c>
      <c s="8" r="E10" t="n">
        <v>1.0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2</v>
      </c>
      <c s="2" r="B1" t="s">
        <v>2</v>
      </c>
      <c s="2" r="C1" t="s">
        <v>25</v>
      </c>
    </row>
    <row spans="1:3" r="2">
      <c s="4" r="A2" t="s">
        <v>473</v>
      </c>
      <c s="7" r="B2" t="n">
        <v>247983</v>
      </c>
      <c s="7" r="C2" t="n">
        <v>194959</v>
      </c>
    </row>
    <row spans="1:3" r="3">
      <c s="4" r="A3" t="s">
        <v>474</v>
      </c>
      <c s="6" r="B3" t="n">
        <v>2262</v>
      </c>
      <c s="6" r="C3" t="n">
        <v>1710</v>
      </c>
    </row>
    <row spans="1:3" r="4">
      <c s="4" r="A4" t="s">
        <v>475</v>
      </c>
      <c s="6" r="B4" t="n">
        <v>-629</v>
      </c>
      <c s="6" r="C4" t="n">
        <v>-1039</v>
      </c>
    </row>
    <row spans="1:3" r="5">
      <c s="4" r="A5" t="s">
        <v>476</v>
      </c>
      <c s="6" r="B5" t="n">
        <v>249616</v>
      </c>
      <c s="6" r="C5" t="n">
        <v>195630</v>
      </c>
    </row>
    <row spans="1:3" r="6">
      <c s="4" r="A6" t="s">
        <v>477</v>
      </c>
    </row>
    <row spans="1:3" r="7">
      <c s="4" r="A7" t="s">
        <v>473</v>
      </c>
      <c s="6" r="B7" t="n">
        <v>11991</v>
      </c>
    </row>
    <row spans="1:3" r="8">
      <c s="4" r="A8" t="s">
        <v>474</v>
      </c>
      <c s="6" r="B8" t="n">
        <v>2</v>
      </c>
    </row>
    <row spans="1:3" r="9">
      <c s="4" r="A9" t="s">
        <v>475</v>
      </c>
      <c s="6" r="B9" t="n">
        <v>-23</v>
      </c>
    </row>
    <row spans="1:3" r="10">
      <c s="4" r="A10" t="s">
        <v>476</v>
      </c>
      <c s="6" r="B10" t="n">
        <v>11970</v>
      </c>
    </row>
    <row spans="1:3" r="11">
      <c s="4" r="A11" t="s">
        <v>478</v>
      </c>
    </row>
    <row spans="1:3" r="12">
      <c s="4" r="A12" t="s">
        <v>473</v>
      </c>
      <c s="6" r="B12" t="n">
        <v>189724</v>
      </c>
      <c s="6" r="C12" t="n">
        <v>159747</v>
      </c>
    </row>
    <row spans="1:3" r="13">
      <c s="4" r="A13" t="s">
        <v>474</v>
      </c>
      <c s="6" r="B13" t="n">
        <v>1897</v>
      </c>
      <c s="6" r="C13" t="n">
        <v>1293</v>
      </c>
    </row>
    <row spans="1:3" r="14">
      <c s="4" r="A14" t="s">
        <v>475</v>
      </c>
      <c s="6" r="B14" t="n">
        <v>-100</v>
      </c>
      <c s="6" r="C14" t="n">
        <v>-433</v>
      </c>
    </row>
    <row spans="1:3" r="15">
      <c s="4" r="A15" t="s">
        <v>476</v>
      </c>
      <c s="6" r="B15" t="n">
        <v>191521</v>
      </c>
      <c s="6" r="C15" t="n">
        <v>160607</v>
      </c>
    </row>
    <row spans="1:3" r="16">
      <c s="4" r="A16" t="s">
        <v>479</v>
      </c>
    </row>
    <row spans="1:3" r="17">
      <c s="4" r="A17" t="s">
        <v>473</v>
      </c>
      <c s="6" r="B17" t="n">
        <v>7147</v>
      </c>
      <c s="6" r="C17" t="n">
        <v>7601</v>
      </c>
    </row>
    <row spans="1:3" r="18">
      <c s="4" r="A18" t="s">
        <v>474</v>
      </c>
      <c s="4" r="B18" t="s">
        <v>59</v>
      </c>
      <c s="4" r="C18" t="s">
        <v>59</v>
      </c>
    </row>
    <row spans="1:3" r="19">
      <c s="4" r="A19" t="s">
        <v>475</v>
      </c>
      <c s="6" r="B19" t="n">
        <v>-79</v>
      </c>
      <c s="6" r="C19" t="n">
        <v>-81</v>
      </c>
    </row>
    <row spans="1:3" r="20">
      <c s="4" r="A20" t="s">
        <v>476</v>
      </c>
      <c s="6" r="B20" t="n">
        <v>7068</v>
      </c>
      <c s="6" r="C20" t="n">
        <v>7520</v>
      </c>
    </row>
    <row spans="1:3" r="21">
      <c s="4" r="A21" t="s">
        <v>480</v>
      </c>
    </row>
    <row spans="1:3" r="22">
      <c s="4" r="A22" t="s">
        <v>473</v>
      </c>
      <c s="6" r="B22" t="n">
        <v>31122</v>
      </c>
      <c s="6" r="C22" t="n">
        <v>21612</v>
      </c>
    </row>
    <row spans="1:3" r="23">
      <c s="4" r="A23" t="s">
        <v>474</v>
      </c>
      <c s="6" r="B23" t="n">
        <v>363</v>
      </c>
      <c s="6" r="C23" t="n">
        <v>417</v>
      </c>
    </row>
    <row spans="1:3" r="24">
      <c s="4" r="A24" t="s">
        <v>475</v>
      </c>
      <c s="6" r="B24" t="n">
        <v>-10</v>
      </c>
      <c s="4" r="C24" t="s">
        <v>59</v>
      </c>
    </row>
    <row spans="1:3" r="25">
      <c s="4" r="A25" t="s">
        <v>476</v>
      </c>
      <c s="6" r="B25" t="n">
        <v>31475</v>
      </c>
      <c s="6" r="C25" t="n">
        <v>22029</v>
      </c>
    </row>
    <row spans="1:3" r="26">
      <c s="4" r="A26" t="s">
        <v>481</v>
      </c>
    </row>
    <row spans="1:3" r="27">
      <c s="4" r="A27" t="s">
        <v>473</v>
      </c>
      <c s="6" r="B27" t="n">
        <v>2999</v>
      </c>
      <c s="6" r="C27" t="n">
        <v>2999</v>
      </c>
    </row>
    <row spans="1:3" r="28">
      <c s="4" r="A28" t="s">
        <v>474</v>
      </c>
      <c s="4" r="B28" t="s">
        <v>59</v>
      </c>
      <c s="4" r="C28" t="s">
        <v>59</v>
      </c>
    </row>
    <row spans="1:3" r="29">
      <c s="4" r="A29" t="s">
        <v>475</v>
      </c>
      <c s="6" r="B29" t="n">
        <v>-397</v>
      </c>
      <c s="6" r="C29" t="n">
        <v>-464</v>
      </c>
    </row>
    <row spans="1:3" r="30">
      <c s="4" r="A30" t="s">
        <v>476</v>
      </c>
      <c s="6" r="B30" t="n">
        <v>2602</v>
      </c>
      <c s="6" r="C30" t="n">
        <v>2535</v>
      </c>
    </row>
    <row spans="1:3" r="31">
      <c s="4" r="A31" t="s">
        <v>482</v>
      </c>
    </row>
    <row spans="1:3" r="32">
      <c s="4" r="A32" t="s">
        <v>473</v>
      </c>
      <c s="6" r="B32" t="n">
        <v>5000</v>
      </c>
      <c s="6" r="C32" t="n">
        <v>3000</v>
      </c>
    </row>
    <row spans="1:3" r="33">
      <c s="4" r="A33" t="s">
        <v>474</v>
      </c>
      <c s="4" r="B33" t="s">
        <v>59</v>
      </c>
      <c s="4" r="C33" t="s">
        <v>59</v>
      </c>
    </row>
    <row spans="1:3" r="34">
      <c s="4" r="A34" t="s">
        <v>475</v>
      </c>
      <c s="6" r="B34" t="n">
        <v>-20</v>
      </c>
      <c s="6" r="C34" t="n">
        <v>-61</v>
      </c>
    </row>
    <row spans="1:3" r="35">
      <c s="4" r="A35" t="s">
        <v>476</v>
      </c>
      <c s="7" r="B35" t="n">
        <v>4980</v>
      </c>
      <c s="7" r="C35" t="n">
        <v>293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3</v>
      </c>
      <c s="2" r="B1" t="s">
        <v>2</v>
      </c>
      <c s="2" r="C1" t="s">
        <v>25</v>
      </c>
    </row>
    <row spans="1:3" r="2">
      <c s="3" r="A2" t="s">
        <v>484</v>
      </c>
    </row>
    <row spans="1:3" r="3">
      <c s="4" r="A3" t="s">
        <v>485</v>
      </c>
      <c s="7" r="B3" t="n">
        <v>49449</v>
      </c>
      <c s="7" r="C3" t="n">
        <v>89717</v>
      </c>
    </row>
    <row spans="1:3" r="4">
      <c s="4" r="A4" t="s">
        <v>486</v>
      </c>
      <c s="6" r="B4" t="n">
        <v>17133</v>
      </c>
      <c s="6" r="C4" t="n">
        <v>21907</v>
      </c>
    </row>
    <row spans="1:3" r="5">
      <c s="4" r="A5" t="s">
        <v>152</v>
      </c>
      <c s="6" r="B5" t="n">
        <v>66582</v>
      </c>
      <c s="6" r="C5" t="n">
        <v>111624</v>
      </c>
    </row>
    <row spans="1:3" r="6">
      <c s="3" r="A6" t="s">
        <v>487</v>
      </c>
    </row>
    <row spans="1:3" r="7">
      <c s="4" r="A7" t="s">
        <v>485</v>
      </c>
      <c s="6" r="B7" t="n">
        <v>-117</v>
      </c>
      <c s="6" r="C7" t="n">
        <v>-345</v>
      </c>
    </row>
    <row spans="1:3" r="8">
      <c s="4" r="A8" t="s">
        <v>486</v>
      </c>
      <c s="6" r="B8" t="n">
        <v>-512</v>
      </c>
      <c s="6" r="C8" t="n">
        <v>-694</v>
      </c>
    </row>
    <row spans="1:3" r="9">
      <c s="4" r="A9" t="s">
        <v>152</v>
      </c>
      <c s="6" r="B9" t="n">
        <v>-629</v>
      </c>
      <c s="6" r="C9" t="n">
        <v>-1039</v>
      </c>
    </row>
    <row spans="1:3" r="10">
      <c s="4" r="A10" t="s">
        <v>477</v>
      </c>
    </row>
    <row spans="1:3" r="11">
      <c s="3" r="A11" t="s">
        <v>484</v>
      </c>
    </row>
    <row spans="1:3" r="12">
      <c s="4" r="A12" t="s">
        <v>485</v>
      </c>
      <c s="6" r="B12" t="n">
        <v>4972</v>
      </c>
    </row>
    <row spans="1:3" r="13">
      <c s="4" r="A13" t="s">
        <v>486</v>
      </c>
      <c s="4" r="B13" t="s">
        <v>59</v>
      </c>
    </row>
    <row spans="1:3" r="14">
      <c s="4" r="A14" t="s">
        <v>152</v>
      </c>
      <c s="6" r="B14" t="n">
        <v>4972</v>
      </c>
    </row>
    <row spans="1:3" r="15">
      <c s="3" r="A15" t="s">
        <v>487</v>
      </c>
    </row>
    <row spans="1:3" r="16">
      <c s="4" r="A16" t="s">
        <v>485</v>
      </c>
      <c s="6" r="B16" t="n">
        <v>-23</v>
      </c>
    </row>
    <row spans="1:3" r="17">
      <c s="4" r="A17" t="s">
        <v>486</v>
      </c>
      <c s="4" r="B17" t="s">
        <v>59</v>
      </c>
    </row>
    <row spans="1:3" r="18">
      <c s="4" r="A18" t="s">
        <v>152</v>
      </c>
      <c s="6" r="B18" t="n">
        <v>-23</v>
      </c>
    </row>
    <row spans="1:3" r="19">
      <c s="4" r="A19" t="s">
        <v>478</v>
      </c>
    </row>
    <row spans="1:3" r="20">
      <c s="3" r="A20" t="s">
        <v>484</v>
      </c>
    </row>
    <row spans="1:3" r="21">
      <c s="4" r="A21" t="s">
        <v>485</v>
      </c>
      <c s="6" r="B21" t="n">
        <v>40568</v>
      </c>
      <c s="6" r="C21" t="n">
        <v>89717</v>
      </c>
    </row>
    <row spans="1:3" r="22">
      <c s="4" r="A22" t="s">
        <v>486</v>
      </c>
      <c s="6" r="B22" t="n">
        <v>4475</v>
      </c>
      <c s="6" r="C22" t="n">
        <v>8913</v>
      </c>
    </row>
    <row spans="1:3" r="23">
      <c s="4" r="A23" t="s">
        <v>152</v>
      </c>
      <c s="6" r="B23" t="n">
        <v>45043</v>
      </c>
      <c s="6" r="C23" t="n">
        <v>98630</v>
      </c>
    </row>
    <row spans="1:3" r="24">
      <c s="3" r="A24" t="s">
        <v>487</v>
      </c>
    </row>
    <row spans="1:3" r="25">
      <c s="4" r="A25" t="s">
        <v>485</v>
      </c>
      <c s="6" r="B25" t="n">
        <v>-76</v>
      </c>
      <c s="6" r="C25" t="n">
        <v>-345</v>
      </c>
    </row>
    <row spans="1:3" r="26">
      <c s="4" r="A26" t="s">
        <v>486</v>
      </c>
      <c s="6" r="B26" t="n">
        <v>-24</v>
      </c>
      <c s="6" r="C26" t="n">
        <v>-88</v>
      </c>
    </row>
    <row spans="1:3" r="27">
      <c s="4" r="A27" t="s">
        <v>152</v>
      </c>
      <c s="6" r="B27" t="n">
        <v>-100</v>
      </c>
      <c s="6" r="C27" t="n">
        <v>-433</v>
      </c>
    </row>
    <row spans="1:3" r="28">
      <c s="4" r="A28" t="s">
        <v>479</v>
      </c>
    </row>
    <row spans="1:3" r="29">
      <c s="3" r="A29" t="s">
        <v>484</v>
      </c>
    </row>
    <row spans="1:3" r="30">
      <c s="4" r="A30" t="s">
        <v>485</v>
      </c>
      <c s="4" r="B30" t="s">
        <v>59</v>
      </c>
      <c s="4" r="C30" t="s">
        <v>59</v>
      </c>
    </row>
    <row spans="1:3" r="31">
      <c s="4" r="A31" t="s">
        <v>486</v>
      </c>
      <c s="6" r="B31" t="n">
        <v>7068</v>
      </c>
      <c s="6" r="C31" t="n">
        <v>7520</v>
      </c>
    </row>
    <row spans="1:3" r="32">
      <c s="4" r="A32" t="s">
        <v>152</v>
      </c>
      <c s="6" r="B32" t="n">
        <v>7068</v>
      </c>
      <c s="6" r="C32" t="n">
        <v>7520</v>
      </c>
    </row>
    <row spans="1:3" r="33">
      <c s="3" r="A33" t="s">
        <v>487</v>
      </c>
    </row>
    <row spans="1:3" r="34">
      <c s="4" r="A34" t="s">
        <v>485</v>
      </c>
      <c s="4" r="B34" t="s">
        <v>59</v>
      </c>
      <c s="4" r="C34" t="s">
        <v>59</v>
      </c>
    </row>
    <row spans="1:3" r="35">
      <c s="4" r="A35" t="s">
        <v>486</v>
      </c>
      <c s="6" r="B35" t="n">
        <v>-79</v>
      </c>
      <c s="6" r="C35" t="n">
        <v>-81</v>
      </c>
    </row>
    <row spans="1:3" r="36">
      <c s="4" r="A36" t="s">
        <v>152</v>
      </c>
      <c s="6" r="B36" t="n">
        <v>-79</v>
      </c>
      <c s="6" r="C36" t="n">
        <v>-81</v>
      </c>
    </row>
    <row spans="1:3" r="37">
      <c s="4" r="A37" t="s">
        <v>480</v>
      </c>
    </row>
    <row spans="1:3" r="38">
      <c s="3" r="A38" t="s">
        <v>484</v>
      </c>
    </row>
    <row spans="1:3" r="39">
      <c s="4" r="A39" t="s">
        <v>485</v>
      </c>
      <c s="6" r="B39" t="n">
        <v>1917</v>
      </c>
    </row>
    <row spans="1:3" r="40">
      <c s="4" r="A40" t="s">
        <v>486</v>
      </c>
      <c s="4" r="B40" t="s">
        <v>59</v>
      </c>
    </row>
    <row spans="1:3" r="41">
      <c s="4" r="A41" t="s">
        <v>152</v>
      </c>
      <c s="6" r="B41" t="n">
        <v>1917</v>
      </c>
    </row>
    <row spans="1:3" r="42">
      <c s="3" r="A42" t="s">
        <v>487</v>
      </c>
    </row>
    <row spans="1:3" r="43">
      <c s="4" r="A43" t="s">
        <v>485</v>
      </c>
      <c s="6" r="B43" t="n">
        <v>-10</v>
      </c>
    </row>
    <row spans="1:3" r="44">
      <c s="4" r="A44" t="s">
        <v>486</v>
      </c>
      <c s="4" r="B44" t="s">
        <v>59</v>
      </c>
    </row>
    <row spans="1:3" r="45">
      <c s="4" r="A45" t="s">
        <v>152</v>
      </c>
      <c s="6" r="B45" t="n">
        <v>-10</v>
      </c>
    </row>
    <row spans="1:3" r="46">
      <c s="4" r="A46" t="s">
        <v>481</v>
      </c>
    </row>
    <row spans="1:3" r="47">
      <c s="3" r="A47" t="s">
        <v>484</v>
      </c>
    </row>
    <row spans="1:3" r="48">
      <c s="4" r="A48" t="s">
        <v>485</v>
      </c>
      <c s="4" r="B48" t="s">
        <v>59</v>
      </c>
      <c s="4" r="C48" t="s">
        <v>59</v>
      </c>
    </row>
    <row spans="1:3" r="49">
      <c s="4" r="A49" t="s">
        <v>486</v>
      </c>
      <c s="6" r="B49" t="n">
        <v>2602</v>
      </c>
      <c s="6" r="C49" t="n">
        <v>2535</v>
      </c>
    </row>
    <row spans="1:3" r="50">
      <c s="4" r="A50" t="s">
        <v>152</v>
      </c>
      <c s="6" r="B50" t="n">
        <v>2602</v>
      </c>
      <c s="6" r="C50" t="n">
        <v>2535</v>
      </c>
    </row>
    <row spans="1:3" r="51">
      <c s="3" r="A51" t="s">
        <v>487</v>
      </c>
    </row>
    <row spans="1:3" r="52">
      <c s="4" r="A52" t="s">
        <v>485</v>
      </c>
      <c s="4" r="B52" t="s">
        <v>59</v>
      </c>
      <c s="4" r="C52" t="s">
        <v>59</v>
      </c>
    </row>
    <row spans="1:3" r="53">
      <c s="4" r="A53" t="s">
        <v>486</v>
      </c>
      <c s="6" r="B53" t="n">
        <v>-397</v>
      </c>
      <c s="6" r="C53" t="n">
        <v>-464</v>
      </c>
    </row>
    <row spans="1:3" r="54">
      <c s="4" r="A54" t="s">
        <v>152</v>
      </c>
      <c s="6" r="B54" t="n">
        <v>-397</v>
      </c>
      <c s="6" r="C54" t="n">
        <v>-464</v>
      </c>
    </row>
    <row spans="1:3" r="55">
      <c s="4" r="A55" t="s">
        <v>482</v>
      </c>
    </row>
    <row spans="1:3" r="56">
      <c s="3" r="A56" t="s">
        <v>484</v>
      </c>
    </row>
    <row spans="1:3" r="57">
      <c s="4" r="A57" t="s">
        <v>485</v>
      </c>
      <c s="6" r="B57" t="n">
        <v>1992</v>
      </c>
      <c s="4" r="C57" t="s">
        <v>59</v>
      </c>
    </row>
    <row spans="1:3" r="58">
      <c s="4" r="A58" t="s">
        <v>486</v>
      </c>
      <c s="6" r="B58" t="n">
        <v>2988</v>
      </c>
      <c s="6" r="C58" t="n">
        <v>2939</v>
      </c>
    </row>
    <row spans="1:3" r="59">
      <c s="4" r="A59" t="s">
        <v>152</v>
      </c>
      <c s="6" r="B59" t="n">
        <v>4980</v>
      </c>
      <c s="6" r="C59" t="n">
        <v>2939</v>
      </c>
    </row>
    <row spans="1:3" r="60">
      <c s="3" r="A60" t="s">
        <v>487</v>
      </c>
    </row>
    <row spans="1:3" r="61">
      <c s="4" r="A61" t="s">
        <v>485</v>
      </c>
      <c s="6" r="B61" t="n">
        <v>-8</v>
      </c>
      <c s="4" r="C61" t="s">
        <v>59</v>
      </c>
    </row>
    <row spans="1:3" r="62">
      <c s="4" r="A62" t="s">
        <v>486</v>
      </c>
      <c s="6" r="B62" t="n">
        <v>-12</v>
      </c>
      <c s="6" r="C62" t="n">
        <v>-61</v>
      </c>
    </row>
    <row spans="1:3" r="63">
      <c s="4" r="A63" t="s">
        <v>152</v>
      </c>
      <c s="7" r="B63" t="n">
        <v>-20</v>
      </c>
      <c s="7" r="C63" t="n">
        <v>-6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spans="1:6" r="1">
      <c s="1" r="A1" t="s">
        <v>488</v>
      </c>
      <c s="2" r="B1" t="s">
        <v>86</v>
      </c>
      <c s="2" r="D1" t="s">
        <v>1</v>
      </c>
    </row>
    <row spans="1:6" r="2">
      <c s="2" r="B2" t="s">
        <v>2</v>
      </c>
      <c s="2" r="C2" t="s">
        <v>87</v>
      </c>
      <c s="2" r="D2" t="s">
        <v>2</v>
      </c>
      <c s="2" r="E2" t="s">
        <v>87</v>
      </c>
      <c s="2" r="F2" t="s">
        <v>25</v>
      </c>
    </row>
    <row spans="1:6" r="3">
      <c s="3" r="A3" t="s">
        <v>248</v>
      </c>
    </row>
    <row spans="1:6" r="4">
      <c s="4" r="A4" t="s">
        <v>489</v>
      </c>
      <c s="7" r="B4" t="n">
        <v>10840</v>
      </c>
      <c s="7" r="D4" t="n">
        <v>10840</v>
      </c>
      <c s="7" r="F4" t="n">
        <v>6747</v>
      </c>
    </row>
    <row spans="1:6" r="5">
      <c s="4" r="A5" t="s">
        <v>490</v>
      </c>
      <c s="6" r="B5" t="n">
        <v>18100</v>
      </c>
      <c s="6" r="D5" t="n">
        <v>18100</v>
      </c>
      <c s="6" r="F5" t="n">
        <v>16200</v>
      </c>
    </row>
    <row spans="1:6" r="6">
      <c s="4" r="A6" t="s">
        <v>491</v>
      </c>
      <c s="6" r="B6" t="n">
        <v>417</v>
      </c>
      <c s="6" r="D6" t="n">
        <v>417</v>
      </c>
      <c s="6" r="F6" t="n">
        <v>160</v>
      </c>
    </row>
    <row spans="1:6" r="7">
      <c s="4" r="A7" t="s">
        <v>492</v>
      </c>
      <c s="6" r="B7" t="n">
        <v>154</v>
      </c>
      <c s="6" r="D7" t="n">
        <v>154</v>
      </c>
      <c s="6" r="F7" t="n">
        <v>162</v>
      </c>
    </row>
    <row spans="1:6" r="8">
      <c s="4" r="A8" t="s">
        <v>493</v>
      </c>
      <c s="6" r="B8" t="n">
        <v>28951</v>
      </c>
      <c s="6" r="D8" t="n">
        <v>28951</v>
      </c>
      <c s="6" r="F8" t="n">
        <v>23107</v>
      </c>
    </row>
    <row spans="1:6" r="9">
      <c s="4" r="A9" t="s">
        <v>494</v>
      </c>
      <c s="6" r="B9" t="n">
        <v>403</v>
      </c>
      <c s="6" r="D9" t="n">
        <v>403</v>
      </c>
      <c s="7" r="F9" t="n">
        <v>441</v>
      </c>
    </row>
    <row spans="1:6" r="10">
      <c s="4" r="A10" t="s">
        <v>495</v>
      </c>
      <c s="6" r="B10" t="n">
        <v>256</v>
      </c>
      <c s="4" r="C10" t="s">
        <v>59</v>
      </c>
      <c s="6" r="D10" t="n">
        <v>880</v>
      </c>
      <c s="4" r="E10" t="s">
        <v>59</v>
      </c>
    </row>
    <row spans="1:6" r="11">
      <c s="4" r="A11" t="s">
        <v>212</v>
      </c>
      <c s="7" r="B11" t="n">
        <v>44000</v>
      </c>
      <c s="6" r="D11" t="n">
        <v>182763</v>
      </c>
      <c s="4" r="E11" t="s">
        <v>59</v>
      </c>
    </row>
    <row spans="1:6" r="12">
      <c s="4" r="A12" t="s">
        <v>238</v>
      </c>
      <c s="7" r="D12" t="n">
        <v>30121</v>
      </c>
      <c s="4" r="E12" t="s">
        <v>5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85</v>
      </c>
      <c s="2" r="B1" t="s">
        <v>86</v>
      </c>
      <c s="2" r="D1" t="s">
        <v>1</v>
      </c>
    </row>
    <row spans="1:5" r="2">
      <c s="2" r="B2" t="s">
        <v>2</v>
      </c>
      <c s="2" r="C2" t="s">
        <v>87</v>
      </c>
      <c s="2" r="D2" t="s">
        <v>2</v>
      </c>
      <c s="2" r="E2" t="s">
        <v>87</v>
      </c>
    </row>
    <row spans="1:5" r="3">
      <c s="3" r="A3" t="s">
        <v>88</v>
      </c>
    </row>
    <row spans="1:5" r="4">
      <c s="4" r="A4" t="s">
        <v>89</v>
      </c>
      <c s="7" r="B4" t="n">
        <v>28225</v>
      </c>
      <c s="7" r="C4" t="n">
        <v>24663</v>
      </c>
      <c s="7" r="D4" t="n">
        <v>82713</v>
      </c>
      <c s="7" r="E4" t="n">
        <v>68274</v>
      </c>
    </row>
    <row spans="1:5" r="5">
      <c s="3" r="A5" t="s">
        <v>90</v>
      </c>
    </row>
    <row spans="1:5" r="6">
      <c s="4" r="A6" t="s">
        <v>91</v>
      </c>
      <c s="6" r="B6" t="n">
        <v>976</v>
      </c>
      <c s="6" r="C6" t="n">
        <v>959</v>
      </c>
      <c s="6" r="D6" t="n">
        <v>2816</v>
      </c>
      <c s="6" r="E6" t="n">
        <v>3178</v>
      </c>
    </row>
    <row spans="1:5" r="7">
      <c s="4" r="A7" t="s">
        <v>92</v>
      </c>
      <c s="6" r="B7" t="n">
        <v>128</v>
      </c>
      <c s="6" r="C7" t="n">
        <v>128</v>
      </c>
      <c s="6" r="D7" t="n">
        <v>377</v>
      </c>
      <c s="6" r="E7" t="n">
        <v>395</v>
      </c>
    </row>
    <row spans="1:5" r="8">
      <c s="4" r="A8" t="s">
        <v>93</v>
      </c>
      <c s="6" r="B8" t="n">
        <v>384</v>
      </c>
      <c s="6" r="C8" t="n">
        <v>10</v>
      </c>
      <c s="6" r="D8" t="n">
        <v>577</v>
      </c>
      <c s="6" r="E8" t="n">
        <v>44</v>
      </c>
    </row>
    <row spans="1:5" r="9">
      <c s="4" r="A9" t="s">
        <v>94</v>
      </c>
      <c s="6" r="B9" t="n">
        <v>131</v>
      </c>
      <c s="6" r="C9" t="n">
        <v>46</v>
      </c>
      <c s="6" r="D9" t="n">
        <v>294</v>
      </c>
      <c s="6" r="E9" t="n">
        <v>128</v>
      </c>
    </row>
    <row spans="1:5" r="10">
      <c s="4" r="A10" t="s">
        <v>95</v>
      </c>
      <c s="6" r="B10" t="n">
        <v>29844</v>
      </c>
      <c s="6" r="C10" t="n">
        <v>25806</v>
      </c>
      <c s="6" r="D10" t="n">
        <v>86777</v>
      </c>
      <c s="6" r="E10" t="n">
        <v>72019</v>
      </c>
    </row>
    <row spans="1:5" r="11">
      <c s="3" r="A11" t="s">
        <v>96</v>
      </c>
    </row>
    <row spans="1:5" r="12">
      <c s="4" r="A12" t="s">
        <v>97</v>
      </c>
      <c s="6" r="B12" t="n">
        <v>1399</v>
      </c>
      <c s="6" r="C12" t="n">
        <v>919</v>
      </c>
      <c s="6" r="D12" t="n">
        <v>3785</v>
      </c>
      <c s="6" r="E12" t="n">
        <v>2546</v>
      </c>
    </row>
    <row spans="1:5" r="13">
      <c s="4" r="A13" t="s">
        <v>98</v>
      </c>
      <c s="6" r="B13" t="n">
        <v>1615</v>
      </c>
      <c s="6" r="C13" t="n">
        <v>1296</v>
      </c>
      <c s="6" r="D13" t="n">
        <v>4649</v>
      </c>
      <c s="6" r="E13" t="n">
        <v>3010</v>
      </c>
    </row>
    <row spans="1:5" r="14">
      <c s="4" r="A14" t="s">
        <v>99</v>
      </c>
      <c s="6" r="B14" t="n">
        <v>380</v>
      </c>
      <c s="6" r="C14" t="n">
        <v>399</v>
      </c>
      <c s="6" r="D14" t="n">
        <v>1432</v>
      </c>
      <c s="6" r="E14" t="n">
        <v>1219</v>
      </c>
    </row>
    <row spans="1:5" r="15">
      <c s="4" r="A15" t="s">
        <v>100</v>
      </c>
      <c s="6" r="B15" t="n">
        <v>119</v>
      </c>
      <c s="6" r="C15" t="n">
        <v>125</v>
      </c>
      <c s="6" r="D15" t="n">
        <v>361</v>
      </c>
      <c s="6" r="E15" t="n">
        <v>379</v>
      </c>
    </row>
    <row spans="1:5" r="16">
      <c s="4" r="A16" t="s">
        <v>101</v>
      </c>
      <c s="6" r="B16" t="n">
        <v>799</v>
      </c>
      <c s="4" r="C16" t="s">
        <v>59</v>
      </c>
      <c s="6" r="D16" t="n">
        <v>938</v>
      </c>
      <c s="4" r="E16" t="s">
        <v>59</v>
      </c>
    </row>
    <row spans="1:5" r="17">
      <c s="4" r="A17" t="s">
        <v>102</v>
      </c>
      <c s="6" r="B17" t="n">
        <v>4312</v>
      </c>
      <c s="6" r="C17" t="n">
        <v>2739</v>
      </c>
      <c s="6" r="D17" t="n">
        <v>11165</v>
      </c>
      <c s="6" r="E17" t="n">
        <v>7154</v>
      </c>
    </row>
    <row spans="1:5" r="18">
      <c s="4" r="A18" t="s">
        <v>103</v>
      </c>
      <c s="6" r="B18" t="n">
        <v>762</v>
      </c>
      <c s="6" r="C18" t="n">
        <v>857</v>
      </c>
      <c s="6" r="D18" t="n">
        <v>2263</v>
      </c>
      <c s="6" r="E18" t="n">
        <v>1700</v>
      </c>
    </row>
    <row spans="1:5" r="19">
      <c s="4" r="A19" t="s">
        <v>104</v>
      </c>
      <c s="6" r="B19" t="n">
        <v>501</v>
      </c>
      <c s="6" r="C19" t="n">
        <v>504</v>
      </c>
      <c s="6" r="D19" t="n">
        <v>1494</v>
      </c>
      <c s="6" r="E19" t="n">
        <v>1532</v>
      </c>
    </row>
    <row spans="1:5" r="20">
      <c s="4" r="A20" t="s">
        <v>105</v>
      </c>
      <c s="6" r="B20" t="n">
        <v>5575</v>
      </c>
      <c s="6" r="C20" t="n">
        <v>4100</v>
      </c>
      <c s="6" r="D20" t="n">
        <v>14922</v>
      </c>
      <c s="6" r="E20" t="n">
        <v>10386</v>
      </c>
    </row>
    <row spans="1:5" r="21">
      <c s="4" r="A21" t="s">
        <v>106</v>
      </c>
      <c s="6" r="B21" t="n">
        <v>24269</v>
      </c>
      <c s="6" r="C21" t="n">
        <v>21706</v>
      </c>
      <c s="6" r="D21" t="n">
        <v>71855</v>
      </c>
      <c s="6" r="E21" t="n">
        <v>61633</v>
      </c>
    </row>
    <row spans="1:5" r="22">
      <c s="4" r="A22" t="s">
        <v>107</v>
      </c>
      <c s="6" r="B22" t="n">
        <v>2100</v>
      </c>
      <c s="6" r="C22" t="n">
        <v>1600</v>
      </c>
      <c s="6" r="D22" t="n">
        <v>6000</v>
      </c>
      <c s="6" r="E22" t="n">
        <v>5150</v>
      </c>
    </row>
    <row spans="1:5" r="23">
      <c s="4" r="A23" t="s">
        <v>108</v>
      </c>
      <c s="6" r="B23" t="n">
        <v>22169</v>
      </c>
      <c s="6" r="C23" t="n">
        <v>20106</v>
      </c>
      <c s="6" r="D23" t="n">
        <v>65855</v>
      </c>
      <c s="6" r="E23" t="n">
        <v>56483</v>
      </c>
    </row>
    <row spans="1:5" r="24">
      <c s="3" r="A24" t="s">
        <v>109</v>
      </c>
    </row>
    <row spans="1:5" r="25">
      <c s="4" r="A25" t="s">
        <v>110</v>
      </c>
      <c s="6" r="B25" t="n">
        <v>4436</v>
      </c>
      <c s="6" r="C25" t="n">
        <v>4169</v>
      </c>
      <c s="6" r="D25" t="n">
        <v>13630</v>
      </c>
      <c s="6" r="E25" t="n">
        <v>12732</v>
      </c>
    </row>
    <row spans="1:5" r="26">
      <c s="4" r="A26" t="s">
        <v>111</v>
      </c>
      <c s="6" r="B26" t="n">
        <v>812</v>
      </c>
      <c s="6" r="C26" t="n">
        <v>832</v>
      </c>
      <c s="6" r="D26" t="n">
        <v>2437</v>
      </c>
      <c s="6" r="E26" t="n">
        <v>2474</v>
      </c>
    </row>
    <row spans="1:5" r="27">
      <c s="4" r="A27" t="s">
        <v>41</v>
      </c>
      <c s="6" r="B27" t="n">
        <v>340</v>
      </c>
      <c s="6" r="C27" t="n">
        <v>260</v>
      </c>
      <c s="6" r="D27" t="n">
        <v>1027</v>
      </c>
      <c s="6" r="E27" t="n">
        <v>1045</v>
      </c>
    </row>
    <row spans="1:5" r="28">
      <c s="4" r="A28" t="s">
        <v>112</v>
      </c>
      <c s="6" r="B28" t="n">
        <v>383</v>
      </c>
      <c s="6" r="C28" t="n">
        <v>102</v>
      </c>
      <c s="6" r="D28" t="n">
        <v>813</v>
      </c>
      <c s="6" r="E28" t="n">
        <v>411</v>
      </c>
    </row>
    <row spans="1:5" r="29">
      <c s="4" r="A29" t="s">
        <v>113</v>
      </c>
      <c s="6" r="B29" t="n">
        <v>256</v>
      </c>
      <c s="4" r="C29" t="s">
        <v>59</v>
      </c>
      <c s="6" r="D29" t="n">
        <v>880</v>
      </c>
      <c s="4" r="E29" t="s">
        <v>59</v>
      </c>
    </row>
    <row spans="1:5" r="30">
      <c s="4" r="A30" t="s">
        <v>114</v>
      </c>
      <c s="6" r="B30" t="n">
        <v>670</v>
      </c>
      <c s="4" r="C30" t="s">
        <v>59</v>
      </c>
      <c s="6" r="D30" t="n">
        <v>764</v>
      </c>
      <c s="6" r="E30" t="n">
        <v>373</v>
      </c>
    </row>
    <row spans="1:5" r="31">
      <c s="4" r="A31" t="s">
        <v>115</v>
      </c>
      <c s="6" r="B31" t="n">
        <v>243</v>
      </c>
      <c s="4" r="C31" t="s">
        <v>59</v>
      </c>
      <c s="6" r="D31" t="n">
        <v>502</v>
      </c>
      <c s="4" r="E31" t="s">
        <v>59</v>
      </c>
    </row>
    <row spans="1:5" r="32">
      <c s="4" r="A32" t="s">
        <v>116</v>
      </c>
      <c s="6" r="B32" t="n">
        <v>395</v>
      </c>
      <c s="6" r="C32" t="n">
        <v>164</v>
      </c>
      <c s="6" r="D32" t="n">
        <v>1074</v>
      </c>
      <c s="6" r="E32" t="n">
        <v>429</v>
      </c>
    </row>
    <row spans="1:5" r="33">
      <c s="4" r="A33" t="s">
        <v>117</v>
      </c>
      <c s="4" r="B33" t="s">
        <v>59</v>
      </c>
      <c s="6" r="C33" t="n">
        <v>83</v>
      </c>
      <c s="6" r="D33" t="n">
        <v>119</v>
      </c>
      <c s="6" r="E33" t="n">
        <v>527</v>
      </c>
    </row>
    <row spans="1:5" r="34">
      <c s="4" r="A34" t="s">
        <v>118</v>
      </c>
      <c s="6" r="B34" t="n">
        <v>7535</v>
      </c>
      <c s="6" r="C34" t="n">
        <v>5610</v>
      </c>
      <c s="6" r="D34" t="n">
        <v>21246</v>
      </c>
      <c s="6" r="E34" t="n">
        <v>17991</v>
      </c>
    </row>
    <row spans="1:5" r="35">
      <c s="3" r="A35" t="s">
        <v>119</v>
      </c>
    </row>
    <row spans="1:5" r="36">
      <c s="4" r="A36" t="s">
        <v>120</v>
      </c>
      <c s="6" r="B36" t="n">
        <v>11515</v>
      </c>
      <c s="6" r="C36" t="n">
        <v>10322</v>
      </c>
      <c s="6" r="D36" t="n">
        <v>33523</v>
      </c>
      <c s="6" r="E36" t="n">
        <v>29619</v>
      </c>
    </row>
    <row spans="1:5" r="37">
      <c s="4" r="A37" t="s">
        <v>38</v>
      </c>
      <c s="6" r="B37" t="n">
        <v>2736</v>
      </c>
      <c s="6" r="C37" t="n">
        <v>2785</v>
      </c>
      <c s="6" r="D37" t="n">
        <v>8342</v>
      </c>
      <c s="6" r="E37" t="n">
        <v>8179</v>
      </c>
    </row>
    <row spans="1:5" r="38">
      <c s="4" r="A38" t="s">
        <v>121</v>
      </c>
      <c s="6" r="B38" t="n">
        <v>814</v>
      </c>
      <c s="6" r="C38" t="n">
        <v>416</v>
      </c>
      <c s="6" r="D38" t="n">
        <v>3954</v>
      </c>
      <c s="6" r="E38" t="n">
        <v>1329</v>
      </c>
    </row>
    <row spans="1:5" r="39">
      <c s="4" r="A39" t="s">
        <v>122</v>
      </c>
      <c s="6" r="B39" t="n">
        <v>3101</v>
      </c>
      <c s="6" r="C39" t="n">
        <v>3376</v>
      </c>
      <c s="6" r="D39" t="n">
        <v>10328</v>
      </c>
      <c s="6" r="E39" t="n">
        <v>9806</v>
      </c>
    </row>
    <row spans="1:5" r="40">
      <c s="4" r="A40" t="s">
        <v>123</v>
      </c>
      <c s="6" r="B40" t="n">
        <v>18166</v>
      </c>
      <c s="6" r="C40" t="n">
        <v>16899</v>
      </c>
      <c s="6" r="D40" t="n">
        <v>56147</v>
      </c>
      <c s="6" r="E40" t="n">
        <v>48933</v>
      </c>
    </row>
    <row spans="1:5" r="41">
      <c s="4" r="A41" t="s">
        <v>124</v>
      </c>
      <c s="6" r="B41" t="n">
        <v>11538</v>
      </c>
      <c s="6" r="C41" t="n">
        <v>8817</v>
      </c>
      <c s="6" r="D41" t="n">
        <v>30954</v>
      </c>
      <c s="6" r="E41" t="n">
        <v>25541</v>
      </c>
    </row>
    <row spans="1:5" r="42">
      <c s="4" r="A42" t="s">
        <v>125</v>
      </c>
      <c s="6" r="B42" t="n">
        <v>4422</v>
      </c>
      <c s="6" r="C42" t="n">
        <v>3434</v>
      </c>
      <c s="6" r="D42" t="n">
        <v>11785</v>
      </c>
      <c s="6" r="E42" t="n">
        <v>9912</v>
      </c>
    </row>
    <row spans="1:5" r="43">
      <c s="4" r="A43" t="s">
        <v>126</v>
      </c>
      <c s="7" r="B43" t="n">
        <v>7116</v>
      </c>
      <c s="7" r="C43" t="n">
        <v>5383</v>
      </c>
      <c s="7" r="D43" t="n">
        <v>19169</v>
      </c>
      <c s="7" r="E43" t="n">
        <v>15629</v>
      </c>
    </row>
    <row spans="1:5" r="44">
      <c s="3" r="A44" t="s">
        <v>127</v>
      </c>
    </row>
    <row spans="1:5" r="45">
      <c s="4" r="A45" t="s">
        <v>128</v>
      </c>
      <c s="8" r="B45" t="n">
        <v>0.43</v>
      </c>
      <c s="8" r="C45" t="n">
        <v>0.35</v>
      </c>
      <c s="8" r="D45" t="n">
        <v>1.19</v>
      </c>
      <c s="8" r="E45" t="n">
        <v>1.04</v>
      </c>
    </row>
    <row spans="1:5" r="46">
      <c s="4" r="A46" t="s">
        <v>129</v>
      </c>
      <c s="8" r="B46" t="n">
        <v>0.43</v>
      </c>
      <c s="8" r="C46" t="n">
        <v>0.35</v>
      </c>
      <c s="8" r="D46" t="n">
        <v>1.17</v>
      </c>
      <c s="8" r="E46" t="n">
        <v>1.02</v>
      </c>
    </row>
    <row spans="1:5" r="47">
      <c s="3" r="A47" t="s">
        <v>130</v>
      </c>
    </row>
    <row spans="1:5" r="48">
      <c s="4" r="A48" t="s">
        <v>131</v>
      </c>
      <c s="6" r="B48" t="n">
        <v>16467654</v>
      </c>
      <c s="6" r="C48" t="n">
        <v>15253009</v>
      </c>
      <c s="6" r="D48" t="n">
        <v>16167153</v>
      </c>
      <c s="6" r="E48" t="n">
        <v>15083006</v>
      </c>
    </row>
    <row spans="1:5" r="49">
      <c s="4" r="A49" t="s">
        <v>132</v>
      </c>
      <c s="6" r="B49" t="n">
        <v>16673596</v>
      </c>
      <c s="6" r="C49" t="n">
        <v>15435939</v>
      </c>
      <c s="6" r="D49" t="n">
        <v>16347255</v>
      </c>
      <c s="6" r="E49" t="n">
        <v>152937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496</v>
      </c>
      <c s="2" r="B1" t="s">
        <v>86</v>
      </c>
      <c s="2" r="C1" t="s">
        <v>1</v>
      </c>
    </row>
    <row spans="1:3" r="2">
      <c s="2" r="B2" t="s">
        <v>25</v>
      </c>
      <c s="2" r="C2" t="s">
        <v>2</v>
      </c>
    </row>
    <row spans="1:3" r="3">
      <c s="4" r="A3" t="s">
        <v>497</v>
      </c>
      <c s="7" r="B3" t="n">
        <v>2913242</v>
      </c>
      <c s="7" r="C3" t="n">
        <v>3232887</v>
      </c>
    </row>
    <row spans="1:3" r="4">
      <c s="4" r="A4" t="s">
        <v>498</v>
      </c>
    </row>
    <row spans="1:3" r="5">
      <c s="4" r="A5" t="s">
        <v>497</v>
      </c>
      <c s="6" r="B5" t="n">
        <v>500</v>
      </c>
      <c s="6" r="C5" t="n">
        <v>449</v>
      </c>
    </row>
    <row spans="1:3" r="6">
      <c s="4" r="A6" t="s">
        <v>499</v>
      </c>
    </row>
    <row spans="1:3" r="7">
      <c s="4" r="A7" t="s">
        <v>497</v>
      </c>
      <c s="6" r="B7" t="n">
        <v>470869</v>
      </c>
      <c s="6" r="C7" t="n">
        <v>496735</v>
      </c>
    </row>
    <row spans="1:3" r="8">
      <c s="4" r="A8" t="s">
        <v>500</v>
      </c>
    </row>
    <row spans="1:3" r="9">
      <c s="4" r="A9" t="s">
        <v>497</v>
      </c>
      <c s="6" r="B9" t="n">
        <v>1416775</v>
      </c>
      <c s="6" r="C9" t="n">
        <v>1507834</v>
      </c>
    </row>
    <row spans="1:3" r="10">
      <c s="4" r="A10" t="s">
        <v>501</v>
      </c>
    </row>
    <row spans="1:3" r="11">
      <c s="4" r="A11" t="s">
        <v>497</v>
      </c>
      <c s="6" r="B11" t="n">
        <v>413118</v>
      </c>
      <c s="6" r="C11" t="n">
        <v>497267</v>
      </c>
    </row>
    <row spans="1:3" r="12">
      <c s="4" r="A12" t="s">
        <v>502</v>
      </c>
    </row>
    <row spans="1:3" r="13">
      <c s="4" r="A13" t="s">
        <v>497</v>
      </c>
      <c s="6" r="B13" t="n">
        <v>512886</v>
      </c>
      <c s="6" r="C13" t="n">
        <v>598078</v>
      </c>
    </row>
    <row spans="1:3" r="14">
      <c s="4" r="A14" t="s">
        <v>503</v>
      </c>
    </row>
    <row spans="1:3" r="15">
      <c s="4" r="A15" t="s">
        <v>497</v>
      </c>
      <c s="6" r="B15" t="n">
        <v>1401</v>
      </c>
      <c s="6" r="C15" t="n">
        <v>430</v>
      </c>
    </row>
    <row spans="1:3" r="16">
      <c s="4" r="A16" t="s">
        <v>504</v>
      </c>
    </row>
    <row spans="1:3" r="17">
      <c s="4" r="A17" t="s">
        <v>497</v>
      </c>
      <c s="6" r="B17" t="n">
        <v>52649</v>
      </c>
      <c s="6" r="C17" t="n">
        <v>69222</v>
      </c>
    </row>
    <row spans="1:3" r="18">
      <c s="4" r="A18" t="s">
        <v>505</v>
      </c>
    </row>
    <row spans="1:3" r="19">
      <c s="4" r="A19" t="s">
        <v>497</v>
      </c>
      <c s="7" r="B19" t="n">
        <v>45044</v>
      </c>
      <c s="7" r="C19" t="n">
        <v>62872</v>
      </c>
    </row>
    <row spans="1:3" r="20">
      <c s="4" r="A20" t="s">
        <v>506</v>
      </c>
    </row>
    <row spans="1:3" r="21">
      <c s="4" r="A21" t="s">
        <v>507</v>
      </c>
      <c s="4" r="B21" t="s">
        <v>508</v>
      </c>
      <c s="4" r="C21" t="s">
        <v>508</v>
      </c>
    </row>
    <row spans="1:3" r="22">
      <c s="4" r="A22" t="s">
        <v>509</v>
      </c>
    </row>
    <row spans="1:3" r="23">
      <c s="4" r="A23" t="s">
        <v>507</v>
      </c>
      <c s="4" r="B23" t="s">
        <v>510</v>
      </c>
      <c s="4" r="C23" t="s">
        <v>510</v>
      </c>
    </row>
    <row spans="1:3" r="24">
      <c s="4" r="A24" t="s">
        <v>511</v>
      </c>
    </row>
    <row spans="1:3" r="25">
      <c s="4" r="A25" t="s">
        <v>507</v>
      </c>
      <c s="4" r="B25" t="s">
        <v>512</v>
      </c>
      <c s="4" r="C25" t="s">
        <v>513</v>
      </c>
    </row>
    <row spans="1:3" r="26">
      <c s="4" r="A26" t="s">
        <v>514</v>
      </c>
    </row>
    <row spans="1:3" r="27">
      <c s="4" r="A27" t="s">
        <v>507</v>
      </c>
      <c s="4" r="B27" t="s">
        <v>515</v>
      </c>
      <c s="4" r="C27" t="s">
        <v>516</v>
      </c>
    </row>
    <row spans="1:3" r="28">
      <c s="4" r="A28" t="s">
        <v>517</v>
      </c>
    </row>
    <row spans="1:3" r="29">
      <c s="4" r="A29" t="s">
        <v>507</v>
      </c>
      <c s="4" r="B29" t="s">
        <v>518</v>
      </c>
      <c s="4" r="C29" t="s">
        <v>519</v>
      </c>
    </row>
    <row spans="1:3" r="30">
      <c s="4" r="A30" t="s">
        <v>520</v>
      </c>
    </row>
    <row spans="1:3" r="31">
      <c s="4" r="A31" t="s">
        <v>507</v>
      </c>
      <c s="4" r="B31" t="s">
        <v>521</v>
      </c>
      <c s="4" r="C31" t="s">
        <v>522</v>
      </c>
    </row>
    <row spans="1:3" r="32">
      <c s="4" r="A32" t="s">
        <v>523</v>
      </c>
    </row>
    <row spans="1:3" r="33">
      <c s="4" r="A33" t="s">
        <v>507</v>
      </c>
      <c s="4" r="B33" t="s">
        <v>524</v>
      </c>
      <c s="4" r="C33" t="s">
        <v>525</v>
      </c>
    </row>
    <row spans="1:3" r="34">
      <c s="4" r="A34" t="s">
        <v>526</v>
      </c>
    </row>
    <row spans="1:3" r="35">
      <c s="4" r="A35" t="s">
        <v>507</v>
      </c>
      <c s="4" r="B35" t="s">
        <v>527</v>
      </c>
      <c s="4" r="C35" t="s">
        <v>528</v>
      </c>
    </row>
    <row spans="1:3" r="36">
      <c s="4" r="A36" t="s">
        <v>529</v>
      </c>
    </row>
    <row spans="1:3" r="37">
      <c s="4" r="A37" t="s">
        <v>507</v>
      </c>
      <c s="4" r="B37" t="s">
        <v>530</v>
      </c>
      <c s="4" r="C37" t="s">
        <v>5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532</v>
      </c>
      <c s="2" r="B1" t="s">
        <v>86</v>
      </c>
      <c s="2" r="C1" t="s">
        <v>1</v>
      </c>
    </row>
    <row spans="1:3" r="2">
      <c s="2" r="B2" t="s">
        <v>25</v>
      </c>
      <c s="2" r="C2" t="s">
        <v>2</v>
      </c>
    </row>
    <row spans="1:3" r="3">
      <c s="4" r="A3" t="s">
        <v>497</v>
      </c>
      <c s="7" r="B3" t="n">
        <v>2911552</v>
      </c>
      <c s="7" r="C3" t="n">
        <v>3230890</v>
      </c>
    </row>
    <row spans="1:3" r="4">
      <c s="4" r="A4" t="s">
        <v>533</v>
      </c>
      <c s="6" r="B4" t="n">
        <v>1690</v>
      </c>
      <c s="6" r="C4" t="n">
        <v>1997</v>
      </c>
    </row>
    <row spans="1:3" r="5">
      <c s="4" r="A5" t="s">
        <v>534</v>
      </c>
      <c s="6" r="B5" t="n">
        <v>2913242</v>
      </c>
      <c s="6" r="C5" t="n">
        <v>3232887</v>
      </c>
    </row>
    <row spans="1:3" r="6">
      <c s="4" r="A6" t="s">
        <v>535</v>
      </c>
    </row>
    <row spans="1:3" r="7">
      <c s="4" r="A7" t="s">
        <v>497</v>
      </c>
      <c s="6" r="B7" t="n">
        <v>11503</v>
      </c>
      <c s="6" r="C7" t="n">
        <v>10046</v>
      </c>
    </row>
    <row spans="1:3" r="8">
      <c s="4" r="A8" t="s">
        <v>391</v>
      </c>
    </row>
    <row spans="1:3" r="9">
      <c s="4" r="A9" t="s">
        <v>497</v>
      </c>
      <c s="6" r="B9" t="n">
        <v>47635</v>
      </c>
      <c s="6" r="C9" t="n">
        <v>74141</v>
      </c>
    </row>
    <row spans="1:3" r="10">
      <c s="4" r="A10" t="s">
        <v>536</v>
      </c>
    </row>
    <row spans="1:3" r="11">
      <c s="4" r="A11" t="s">
        <v>497</v>
      </c>
      <c s="6" r="B11" t="n">
        <v>483085</v>
      </c>
      <c s="6" r="C11" t="n">
        <v>527012</v>
      </c>
    </row>
    <row spans="1:3" r="12">
      <c s="4" r="A12" t="s">
        <v>504</v>
      </c>
    </row>
    <row spans="1:3" r="13">
      <c s="4" r="A13" t="s">
        <v>497</v>
      </c>
      <c s="6" r="B13" t="n">
        <v>52804</v>
      </c>
      <c s="6" r="C13" t="n">
        <v>62870</v>
      </c>
    </row>
    <row spans="1:3" r="14">
      <c s="4" r="A14" t="s">
        <v>534</v>
      </c>
      <c s="6" r="B14" t="n">
        <v>52649</v>
      </c>
      <c s="6" r="C14" t="n">
        <v>69222</v>
      </c>
    </row>
    <row spans="1:3" r="15">
      <c s="4" r="A15" t="s">
        <v>500</v>
      </c>
    </row>
    <row spans="1:3" r="16">
      <c s="4" r="A16" t="s">
        <v>497</v>
      </c>
      <c s="6" r="B16" t="n">
        <v>1416775</v>
      </c>
      <c s="6" r="C16" t="n">
        <v>1507834</v>
      </c>
    </row>
    <row spans="1:3" r="17">
      <c s="4" r="A17" t="s">
        <v>534</v>
      </c>
      <c s="6" r="B17" t="n">
        <v>1416775</v>
      </c>
      <c s="6" r="C17" t="n">
        <v>1507834</v>
      </c>
    </row>
    <row spans="1:3" r="18">
      <c s="4" r="A18" t="s">
        <v>537</v>
      </c>
    </row>
    <row spans="1:3" r="19">
      <c s="4" r="A19" t="s">
        <v>497</v>
      </c>
      <c s="6" r="B19" t="n">
        <v>176276</v>
      </c>
      <c s="6" r="C19" t="n">
        <v>179285</v>
      </c>
    </row>
    <row spans="1:3" r="20">
      <c s="4" r="A20" t="s">
        <v>538</v>
      </c>
    </row>
    <row spans="1:3" r="21">
      <c s="4" r="A21" t="s">
        <v>497</v>
      </c>
      <c s="6" r="B21" t="n">
        <v>568849</v>
      </c>
      <c s="6" r="C21" t="n">
        <v>676468</v>
      </c>
    </row>
    <row spans="1:3" r="22">
      <c s="4" r="A22" t="s">
        <v>503</v>
      </c>
    </row>
    <row spans="1:3" r="23">
      <c s="4" r="A23" t="s">
        <v>534</v>
      </c>
      <c s="6" r="B23" t="n">
        <v>1401</v>
      </c>
      <c s="6" r="C23" t="n">
        <v>430</v>
      </c>
    </row>
    <row spans="1:3" r="24">
      <c s="4" r="A24" t="s">
        <v>539</v>
      </c>
    </row>
    <row spans="1:3" r="25">
      <c s="4" r="A25" t="s">
        <v>497</v>
      </c>
      <c s="6" r="B25" t="n">
        <v>151</v>
      </c>
      <c s="6" r="C25" t="n">
        <v>523</v>
      </c>
    </row>
    <row spans="1:3" r="26">
      <c s="4" r="A26" t="s">
        <v>540</v>
      </c>
    </row>
    <row spans="1:3" r="27">
      <c s="4" r="A27" t="s">
        <v>497</v>
      </c>
      <c s="6" r="B27" t="n">
        <v>154295</v>
      </c>
      <c s="6" r="C27" t="n">
        <v>192539</v>
      </c>
    </row>
    <row spans="1:3" r="28">
      <c s="4" r="A28" t="s">
        <v>541</v>
      </c>
    </row>
    <row spans="1:3" r="29">
      <c s="4" r="A29" t="s">
        <v>497</v>
      </c>
      <c s="7" r="B29" t="n">
        <v>179</v>
      </c>
      <c s="7" r="C29" t="n">
        <v>172</v>
      </c>
    </row>
    <row spans="1:3" r="30">
      <c s="4" r="A30" t="s">
        <v>542</v>
      </c>
    </row>
    <row spans="1:3" r="31">
      <c s="4" r="A31" t="s">
        <v>507</v>
      </c>
      <c s="4" r="B31" t="s">
        <v>508</v>
      </c>
      <c s="4" r="C31" t="s">
        <v>508</v>
      </c>
    </row>
    <row spans="1:3" r="32">
      <c s="4" r="A32" t="s">
        <v>543</v>
      </c>
    </row>
    <row spans="1:3" r="33">
      <c s="4" r="A33" t="s">
        <v>507</v>
      </c>
      <c s="4" r="B33" t="s">
        <v>544</v>
      </c>
      <c s="4" r="C33" t="s">
        <v>545</v>
      </c>
    </row>
    <row spans="1:3" r="34">
      <c s="4" r="A34" t="s">
        <v>546</v>
      </c>
    </row>
    <row spans="1:3" r="35">
      <c s="4" r="A35" t="s">
        <v>507</v>
      </c>
      <c s="4" r="B35" t="s">
        <v>547</v>
      </c>
      <c s="4" r="C35" t="s">
        <v>548</v>
      </c>
    </row>
    <row spans="1:3" r="36">
      <c s="4" r="A36" t="s">
        <v>549</v>
      </c>
    </row>
    <row spans="1:3" r="37">
      <c s="4" r="A37" t="s">
        <v>507</v>
      </c>
      <c s="4" r="B37" t="s">
        <v>550</v>
      </c>
      <c s="4" r="C37" t="s">
        <v>551</v>
      </c>
    </row>
    <row spans="1:3" r="38">
      <c s="4" r="A38" t="s">
        <v>552</v>
      </c>
    </row>
    <row spans="1:3" r="39">
      <c s="4" r="A39" t="s">
        <v>507</v>
      </c>
      <c s="4" r="B39" t="s">
        <v>527</v>
      </c>
      <c s="4" r="C39" t="s">
        <v>531</v>
      </c>
    </row>
    <row spans="1:3" r="40">
      <c s="4" r="A40" t="s">
        <v>553</v>
      </c>
    </row>
    <row spans="1:3" r="41">
      <c s="4" r="A41" t="s">
        <v>507</v>
      </c>
      <c s="4" r="B41" t="s">
        <v>554</v>
      </c>
      <c s="4" r="C41" t="s">
        <v>555</v>
      </c>
    </row>
    <row spans="1:3" r="42">
      <c s="4" r="A42" t="s">
        <v>556</v>
      </c>
    </row>
    <row spans="1:3" r="43">
      <c s="4" r="A43" t="s">
        <v>507</v>
      </c>
      <c s="4" r="B43" t="s">
        <v>557</v>
      </c>
      <c s="4" r="C43" t="s">
        <v>558</v>
      </c>
    </row>
    <row spans="1:3" r="44">
      <c s="4" r="A44" t="s">
        <v>559</v>
      </c>
    </row>
    <row spans="1:3" r="45">
      <c s="4" r="A45" t="s">
        <v>507</v>
      </c>
      <c s="4" r="B45" t="s">
        <v>560</v>
      </c>
      <c s="4" r="C45" t="s">
        <v>561</v>
      </c>
    </row>
    <row spans="1:3" r="46">
      <c s="4" r="A46" t="s">
        <v>562</v>
      </c>
    </row>
    <row spans="1:3" r="47">
      <c s="4" r="A47" t="s">
        <v>507</v>
      </c>
      <c s="4" r="B47" t="s">
        <v>525</v>
      </c>
      <c s="4" r="C47" t="s">
        <v>510</v>
      </c>
    </row>
    <row spans="1:3" r="48">
      <c s="4" r="A48" t="s">
        <v>563</v>
      </c>
    </row>
    <row spans="1:3" r="49">
      <c s="4" r="A49" t="s">
        <v>507</v>
      </c>
      <c s="4" r="B49" t="s">
        <v>564</v>
      </c>
      <c s="4" r="C49" t="s">
        <v>565</v>
      </c>
    </row>
    <row spans="1:3" r="50">
      <c s="4" r="A50" t="s">
        <v>566</v>
      </c>
    </row>
    <row spans="1:3" r="51">
      <c s="4" r="A51" t="s">
        <v>507</v>
      </c>
      <c s="4" r="B51" t="s">
        <v>525</v>
      </c>
      <c s="4" r="C51" t="s">
        <v>5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567</v>
      </c>
      <c s="2" r="B1" t="s">
        <v>2</v>
      </c>
      <c s="2" r="C1" t="s">
        <v>568</v>
      </c>
      <c s="2" r="D1" t="s">
        <v>25</v>
      </c>
      <c s="2" r="E1" t="s">
        <v>87</v>
      </c>
      <c s="2" r="F1" t="s">
        <v>569</v>
      </c>
      <c s="2" r="G1" t="s">
        <v>570</v>
      </c>
    </row>
    <row spans="1:7" r="2">
      <c s="4" r="A2" t="s">
        <v>571</v>
      </c>
      <c s="7" r="B2" t="n">
        <v>28951</v>
      </c>
      <c s="7" r="D2" t="n">
        <v>23107</v>
      </c>
    </row>
    <row spans="1:7" r="3">
      <c s="4" r="A3" t="s">
        <v>572</v>
      </c>
      <c s="6" r="B3" t="n">
        <v>690</v>
      </c>
      <c s="6" r="D3" t="n">
        <v>490</v>
      </c>
    </row>
    <row spans="1:7" r="4">
      <c s="4" r="A4" t="s">
        <v>573</v>
      </c>
      <c s="6" r="B4" t="n">
        <v>3201939</v>
      </c>
      <c s="6" r="D4" t="n">
        <v>2888445</v>
      </c>
    </row>
    <row spans="1:7" r="5">
      <c s="4" r="A5" t="s">
        <v>574</v>
      </c>
      <c s="6" r="B5" t="n">
        <v>29926</v>
      </c>
      <c s="6" r="D5" t="n">
        <v>25366</v>
      </c>
    </row>
    <row spans="1:7" r="6">
      <c s="4" r="A6" t="s">
        <v>575</v>
      </c>
      <c s="6" r="B6" t="n">
        <v>3230890</v>
      </c>
      <c s="6" r="D6" t="n">
        <v>2911552</v>
      </c>
    </row>
    <row spans="1:7" r="7">
      <c s="4" r="A7" t="s">
        <v>576</v>
      </c>
      <c s="6" r="B7" t="n">
        <v>30616</v>
      </c>
      <c s="7" r="C7" t="n">
        <v>29219</v>
      </c>
      <c s="6" r="D7" t="n">
        <v>25856</v>
      </c>
      <c s="7" r="E7" t="n">
        <v>24374</v>
      </c>
      <c s="7" r="F7" t="n">
        <v>22969</v>
      </c>
      <c s="7" r="G7" t="n">
        <v>19480</v>
      </c>
    </row>
    <row spans="1:7" r="8">
      <c s="4" r="A8" t="s">
        <v>535</v>
      </c>
    </row>
    <row spans="1:7" r="9">
      <c s="4" r="A9" t="s">
        <v>571</v>
      </c>
      <c s="6" r="B9" t="n">
        <v>228</v>
      </c>
      <c s="6" r="D9" t="n">
        <v>176</v>
      </c>
    </row>
    <row spans="1:7" r="10">
      <c s="4" r="A10" t="s">
        <v>572</v>
      </c>
      <c s="4" r="B10" t="s">
        <v>59</v>
      </c>
      <c s="4" r="D10" t="s">
        <v>59</v>
      </c>
    </row>
    <row spans="1:7" r="11">
      <c s="4" r="A11" t="s">
        <v>573</v>
      </c>
      <c s="6" r="B11" t="n">
        <v>9818</v>
      </c>
      <c s="6" r="D11" t="n">
        <v>11327</v>
      </c>
    </row>
    <row spans="1:7" r="12">
      <c s="4" r="A12" t="s">
        <v>574</v>
      </c>
      <c s="6" r="B12" t="n">
        <v>18</v>
      </c>
      <c s="6" r="D12" t="n">
        <v>66</v>
      </c>
    </row>
    <row spans="1:7" r="13">
      <c s="4" r="A13" t="s">
        <v>575</v>
      </c>
      <c s="6" r="B13" t="n">
        <v>10046</v>
      </c>
      <c s="6" r="D13" t="n">
        <v>11503</v>
      </c>
    </row>
    <row spans="1:7" r="14">
      <c s="4" r="A14" t="s">
        <v>576</v>
      </c>
      <c s="6" r="B14" t="n">
        <v>18</v>
      </c>
      <c s="6" r="C14" t="n">
        <v>19</v>
      </c>
      <c s="6" r="D14" t="n">
        <v>66</v>
      </c>
      <c s="6" r="E14" t="n">
        <v>71</v>
      </c>
      <c s="6" r="F14" t="n">
        <v>73</v>
      </c>
      <c s="6" r="G14" t="n">
        <v>109</v>
      </c>
    </row>
    <row spans="1:7" r="15">
      <c s="4" r="A15" t="s">
        <v>391</v>
      </c>
    </row>
    <row spans="1:7" r="16">
      <c s="4" r="A16" t="s">
        <v>571</v>
      </c>
      <c s="4" r="B16" t="s">
        <v>59</v>
      </c>
      <c s="4" r="D16" t="s">
        <v>59</v>
      </c>
    </row>
    <row spans="1:7" r="17">
      <c s="4" r="A17" t="s">
        <v>572</v>
      </c>
      <c s="4" r="B17" t="s">
        <v>59</v>
      </c>
      <c s="4" r="D17" t="s">
        <v>59</v>
      </c>
    </row>
    <row spans="1:7" r="18">
      <c s="4" r="A18" t="s">
        <v>573</v>
      </c>
      <c s="6" r="B18" t="n">
        <v>74141</v>
      </c>
      <c s="6" r="D18" t="n">
        <v>47635</v>
      </c>
    </row>
    <row spans="1:7" r="19">
      <c s="4" r="A19" t="s">
        <v>574</v>
      </c>
      <c s="6" r="B19" t="n">
        <v>250</v>
      </c>
      <c s="6" r="D19" t="n">
        <v>112</v>
      </c>
    </row>
    <row spans="1:7" r="20">
      <c s="4" r="A20" t="s">
        <v>575</v>
      </c>
      <c s="6" r="B20" t="n">
        <v>74141</v>
      </c>
      <c s="6" r="D20" t="n">
        <v>47635</v>
      </c>
    </row>
    <row spans="1:7" r="21">
      <c s="4" r="A21" t="s">
        <v>576</v>
      </c>
      <c s="6" r="B21" t="n">
        <v>250</v>
      </c>
      <c s="6" r="C21" t="n">
        <v>247</v>
      </c>
      <c s="6" r="D21" t="n">
        <v>112</v>
      </c>
      <c s="6" r="E21" t="n">
        <v>99</v>
      </c>
      <c s="6" r="F21" t="n">
        <v>93</v>
      </c>
      <c s="6" r="G21" t="n">
        <v>96</v>
      </c>
    </row>
    <row spans="1:7" r="22">
      <c s="4" r="A22" t="s">
        <v>536</v>
      </c>
    </row>
    <row spans="1:7" r="23">
      <c s="4" r="A23" t="s">
        <v>571</v>
      </c>
      <c s="6" r="B23" t="n">
        <v>15297</v>
      </c>
      <c s="6" r="D23" t="n">
        <v>9752</v>
      </c>
    </row>
    <row spans="1:7" r="24">
      <c s="4" r="A24" t="s">
        <v>572</v>
      </c>
      <c s="6" r="B24" t="n">
        <v>334</v>
      </c>
      <c s="6" r="D24" t="n">
        <v>291</v>
      </c>
    </row>
    <row spans="1:7" r="25">
      <c s="4" r="A25" t="s">
        <v>573</v>
      </c>
      <c s="6" r="B25" t="n">
        <v>511715</v>
      </c>
      <c s="6" r="D25" t="n">
        <v>473333</v>
      </c>
    </row>
    <row spans="1:7" r="26">
      <c s="4" r="A26" t="s">
        <v>574</v>
      </c>
      <c s="6" r="B26" t="n">
        <v>2696</v>
      </c>
      <c s="6" r="D26" t="n">
        <v>2006</v>
      </c>
    </row>
    <row spans="1:7" r="27">
      <c s="4" r="A27" t="s">
        <v>575</v>
      </c>
      <c s="6" r="B27" t="n">
        <v>527012</v>
      </c>
      <c s="6" r="D27" t="n">
        <v>483085</v>
      </c>
    </row>
    <row spans="1:7" r="28">
      <c s="4" r="A28" t="s">
        <v>576</v>
      </c>
      <c s="6" r="B28" t="n">
        <v>3030</v>
      </c>
      <c s="6" r="C28" t="n">
        <v>2783</v>
      </c>
      <c s="6" r="D28" t="n">
        <v>2297</v>
      </c>
      <c s="6" r="E28" t="n">
        <v>2434</v>
      </c>
      <c s="6" r="F28" t="n">
        <v>2409</v>
      </c>
      <c s="6" r="G28" t="n">
        <v>2923</v>
      </c>
    </row>
    <row spans="1:7" r="29">
      <c s="4" r="A29" t="s">
        <v>504</v>
      </c>
    </row>
    <row spans="1:7" r="30">
      <c s="4" r="A30" t="s">
        <v>571</v>
      </c>
      <c s="6" r="B30" t="n">
        <v>54</v>
      </c>
      <c s="6" r="D30" t="n">
        <v>254</v>
      </c>
    </row>
    <row spans="1:7" r="31">
      <c s="4" r="A31" t="s">
        <v>572</v>
      </c>
      <c s="4" r="B31" t="s">
        <v>59</v>
      </c>
      <c s="4" r="D31" t="s">
        <v>59</v>
      </c>
    </row>
    <row spans="1:7" r="32">
      <c s="4" r="A32" t="s">
        <v>573</v>
      </c>
      <c s="6" r="B32" t="n">
        <v>62816</v>
      </c>
      <c s="6" r="D32" t="n">
        <v>52550</v>
      </c>
    </row>
    <row spans="1:7" r="33">
      <c s="4" r="A33" t="s">
        <v>574</v>
      </c>
      <c s="6" r="B33" t="n">
        <v>224</v>
      </c>
      <c s="6" r="D33" t="n">
        <v>86</v>
      </c>
    </row>
    <row spans="1:7" r="34">
      <c s="4" r="A34" t="s">
        <v>575</v>
      </c>
      <c s="6" r="B34" t="n">
        <v>62870</v>
      </c>
      <c s="6" r="D34" t="n">
        <v>52804</v>
      </c>
    </row>
    <row spans="1:7" r="35">
      <c s="4" r="A35" t="s">
        <v>576</v>
      </c>
      <c s="6" r="B35" t="n">
        <v>224</v>
      </c>
      <c s="6" r="C35" t="n">
        <v>223</v>
      </c>
      <c s="6" r="D35" t="n">
        <v>86</v>
      </c>
      <c s="6" r="E35" t="n">
        <v>157</v>
      </c>
      <c s="6" r="F35" t="n">
        <v>113</v>
      </c>
      <c s="6" r="G35" t="n">
        <v>156</v>
      </c>
    </row>
    <row spans="1:7" r="36">
      <c s="4" r="A36" t="s">
        <v>500</v>
      </c>
    </row>
    <row spans="1:7" r="37">
      <c s="4" r="A37" t="s">
        <v>571</v>
      </c>
      <c s="4" r="B37" t="s">
        <v>59</v>
      </c>
      <c s="4" r="D37" t="s">
        <v>59</v>
      </c>
    </row>
    <row spans="1:7" r="38">
      <c s="4" r="A38" t="s">
        <v>572</v>
      </c>
      <c s="4" r="B38" t="s">
        <v>59</v>
      </c>
      <c s="4" r="D38" t="s">
        <v>59</v>
      </c>
    </row>
    <row spans="1:7" r="39">
      <c s="4" r="A39" t="s">
        <v>573</v>
      </c>
      <c s="6" r="B39" t="n">
        <v>1507834</v>
      </c>
      <c s="6" r="D39" t="n">
        <v>1416775</v>
      </c>
    </row>
    <row spans="1:7" r="40">
      <c s="4" r="A40" t="s">
        <v>574</v>
      </c>
      <c s="6" r="B40" t="n">
        <v>11843</v>
      </c>
      <c s="6" r="D40" t="n">
        <v>11813</v>
      </c>
    </row>
    <row spans="1:7" r="41">
      <c s="4" r="A41" t="s">
        <v>575</v>
      </c>
      <c s="6" r="B41" t="n">
        <v>1507834</v>
      </c>
      <c s="6" r="D41" t="n">
        <v>1416775</v>
      </c>
    </row>
    <row spans="1:7" r="42">
      <c s="4" r="A42" t="s">
        <v>576</v>
      </c>
      <c s="6" r="B42" t="n">
        <v>11843</v>
      </c>
      <c s="6" r="C42" t="n">
        <v>11639</v>
      </c>
      <c s="6" r="D42" t="n">
        <v>11813</v>
      </c>
      <c s="6" r="E42" t="n">
        <v>9167</v>
      </c>
      <c s="6" r="F42" t="n">
        <v>8623</v>
      </c>
      <c s="6" r="G42" t="n">
        <v>8983</v>
      </c>
    </row>
    <row spans="1:7" r="43">
      <c s="4" r="A43" t="s">
        <v>537</v>
      </c>
    </row>
    <row spans="1:7" r="44">
      <c s="4" r="A44" t="s">
        <v>571</v>
      </c>
      <c s="6" r="B44" t="n">
        <v>1787</v>
      </c>
      <c s="6" r="D44" t="n">
        <v>1272</v>
      </c>
    </row>
    <row spans="1:7" r="45">
      <c s="4" r="A45" t="s">
        <v>572</v>
      </c>
      <c s="4" r="B45" t="s">
        <v>59</v>
      </c>
      <c s="4" r="D45" t="s">
        <v>59</v>
      </c>
    </row>
    <row spans="1:7" r="46">
      <c s="4" r="A46" t="s">
        <v>573</v>
      </c>
      <c s="6" r="B46" t="n">
        <v>177498</v>
      </c>
      <c s="6" r="D46" t="n">
        <v>175004</v>
      </c>
    </row>
    <row spans="1:7" r="47">
      <c s="4" r="A47" t="s">
        <v>574</v>
      </c>
      <c s="6" r="B47" t="n">
        <v>1823</v>
      </c>
      <c s="6" r="D47" t="n">
        <v>1679</v>
      </c>
    </row>
    <row spans="1:7" r="48">
      <c s="4" r="A48" t="s">
        <v>575</v>
      </c>
      <c s="6" r="B48" t="n">
        <v>179285</v>
      </c>
      <c s="6" r="D48" t="n">
        <v>176276</v>
      </c>
    </row>
    <row spans="1:7" r="49">
      <c s="4" r="A49" t="s">
        <v>576</v>
      </c>
      <c s="6" r="B49" t="n">
        <v>1823</v>
      </c>
      <c s="6" r="C49" t="n">
        <v>1733</v>
      </c>
      <c s="6" r="D49" t="n">
        <v>1679</v>
      </c>
      <c s="6" r="E49" t="n">
        <v>2643</v>
      </c>
      <c s="6" r="F49" t="n">
        <v>2286</v>
      </c>
      <c s="6" r="G49" t="n">
        <v>1547</v>
      </c>
    </row>
    <row spans="1:7" r="50">
      <c s="4" r="A50" t="s">
        <v>538</v>
      </c>
    </row>
    <row spans="1:7" r="51">
      <c s="4" r="A51" t="s">
        <v>571</v>
      </c>
      <c s="6" r="B51" t="n">
        <v>11445</v>
      </c>
      <c s="6" r="D51" t="n">
        <v>11482</v>
      </c>
    </row>
    <row spans="1:7" r="52">
      <c s="4" r="A52" t="s">
        <v>572</v>
      </c>
      <c s="6" r="B52" t="n">
        <v>216</v>
      </c>
      <c s="6" r="D52" t="n">
        <v>61</v>
      </c>
    </row>
    <row spans="1:7" r="53">
      <c s="4" r="A53" t="s">
        <v>573</v>
      </c>
      <c s="6" r="B53" t="n">
        <v>665023</v>
      </c>
      <c s="6" r="D53" t="n">
        <v>557367</v>
      </c>
    </row>
    <row spans="1:7" r="54">
      <c s="4" r="A54" t="s">
        <v>574</v>
      </c>
      <c s="6" r="B54" t="n">
        <v>9638</v>
      </c>
      <c s="6" r="D54" t="n">
        <v>7529</v>
      </c>
    </row>
    <row spans="1:7" r="55">
      <c s="4" r="A55" t="s">
        <v>575</v>
      </c>
      <c s="6" r="B55" t="n">
        <v>676468</v>
      </c>
      <c s="6" r="D55" t="n">
        <v>568849</v>
      </c>
    </row>
    <row spans="1:7" r="56">
      <c s="4" r="A56" t="s">
        <v>576</v>
      </c>
      <c s="6" r="B56" t="n">
        <v>9854</v>
      </c>
      <c s="6" r="C56" t="n">
        <v>9621</v>
      </c>
      <c s="6" r="D56" t="n">
        <v>7590</v>
      </c>
      <c s="6" r="E56" t="n">
        <v>8172</v>
      </c>
      <c s="6" r="F56" t="n">
        <v>7779</v>
      </c>
      <c s="6" r="G56" t="n">
        <v>4751</v>
      </c>
    </row>
    <row spans="1:7" r="57">
      <c s="4" r="A57" t="s">
        <v>539</v>
      </c>
    </row>
    <row spans="1:7" r="58">
      <c s="4" r="A58" t="s">
        <v>571</v>
      </c>
      <c s="4" r="B58" t="s">
        <v>59</v>
      </c>
      <c s="4" r="D58" t="s">
        <v>59</v>
      </c>
    </row>
    <row spans="1:7" r="59">
      <c s="4" r="A59" t="s">
        <v>572</v>
      </c>
      <c s="4" r="B59" t="s">
        <v>59</v>
      </c>
      <c s="4" r="D59" t="s">
        <v>59</v>
      </c>
    </row>
    <row spans="1:7" r="60">
      <c s="4" r="A60" t="s">
        <v>573</v>
      </c>
      <c s="6" r="B60" t="n">
        <v>523</v>
      </c>
      <c s="6" r="D60" t="n">
        <v>151</v>
      </c>
    </row>
    <row spans="1:7" r="61">
      <c s="4" r="A61" t="s">
        <v>574</v>
      </c>
      <c s="6" r="B61" t="n">
        <v>4</v>
      </c>
      <c s="6" r="D61" t="n">
        <v>2</v>
      </c>
    </row>
    <row spans="1:7" r="62">
      <c s="4" r="A62" t="s">
        <v>575</v>
      </c>
      <c s="6" r="B62" t="n">
        <v>523</v>
      </c>
      <c s="6" r="D62" t="n">
        <v>151</v>
      </c>
    </row>
    <row spans="1:7" r="63">
      <c s="4" r="A63" t="s">
        <v>576</v>
      </c>
      <c s="6" r="B63" t="n">
        <v>4</v>
      </c>
      <c s="6" r="C63" t="n">
        <v>1</v>
      </c>
      <c s="6" r="D63" t="n">
        <v>2</v>
      </c>
      <c s="6" r="E63" t="n">
        <v>2</v>
      </c>
      <c s="6" r="F63" t="n">
        <v>2</v>
      </c>
      <c s="6" r="G63" t="n">
        <v>31</v>
      </c>
    </row>
    <row spans="1:7" r="64">
      <c s="4" r="A64" t="s">
        <v>540</v>
      </c>
    </row>
    <row spans="1:7" r="65">
      <c s="4" r="A65" t="s">
        <v>571</v>
      </c>
      <c s="6" r="B65" t="n">
        <v>140</v>
      </c>
      <c s="6" r="D65" t="n">
        <v>171</v>
      </c>
    </row>
    <row spans="1:7" r="66">
      <c s="4" r="A66" t="s">
        <v>572</v>
      </c>
      <c s="6" r="B66" t="n">
        <v>140</v>
      </c>
      <c s="6" r="D66" t="n">
        <v>138</v>
      </c>
    </row>
    <row spans="1:7" r="67">
      <c s="4" r="A67" t="s">
        <v>573</v>
      </c>
      <c s="6" r="B67" t="n">
        <v>192399</v>
      </c>
      <c s="6" r="D67" t="n">
        <v>154124</v>
      </c>
    </row>
    <row spans="1:7" r="68">
      <c s="4" r="A68" t="s">
        <v>574</v>
      </c>
      <c s="6" r="B68" t="n">
        <v>3428</v>
      </c>
      <c s="6" r="D68" t="n">
        <v>2071</v>
      </c>
    </row>
    <row spans="1:7" r="69">
      <c s="4" r="A69" t="s">
        <v>575</v>
      </c>
      <c s="6" r="B69" t="n">
        <v>192539</v>
      </c>
      <c s="6" r="D69" t="n">
        <v>154295</v>
      </c>
    </row>
    <row spans="1:7" r="70">
      <c s="4" r="A70" t="s">
        <v>576</v>
      </c>
      <c s="6" r="B70" t="n">
        <v>3568</v>
      </c>
      <c s="6" r="C70" t="n">
        <v>2951</v>
      </c>
      <c s="6" r="D70" t="n">
        <v>2209</v>
      </c>
      <c s="6" r="E70" t="n">
        <v>1627</v>
      </c>
      <c s="6" r="F70" t="n">
        <v>1589</v>
      </c>
      <c s="6" r="G70" t="n">
        <v>880</v>
      </c>
    </row>
    <row spans="1:7" r="71">
      <c s="4" r="A71" t="s">
        <v>541</v>
      </c>
    </row>
    <row spans="1:7" r="72">
      <c s="4" r="A72" t="s">
        <v>571</v>
      </c>
      <c s="4" r="B72" t="s">
        <v>59</v>
      </c>
      <c s="4" r="D72" t="s">
        <v>59</v>
      </c>
    </row>
    <row spans="1:7" r="73">
      <c s="4" r="A73" t="s">
        <v>572</v>
      </c>
      <c s="4" r="B73" t="s">
        <v>59</v>
      </c>
      <c s="4" r="D73" t="s">
        <v>59</v>
      </c>
    </row>
    <row spans="1:7" r="74">
      <c s="4" r="A74" t="s">
        <v>573</v>
      </c>
      <c s="6" r="B74" t="n">
        <v>172</v>
      </c>
      <c s="6" r="D74" t="n">
        <v>179</v>
      </c>
    </row>
    <row spans="1:7" r="75">
      <c s="4" r="A75" t="s">
        <v>574</v>
      </c>
      <c s="6" r="B75" t="n">
        <v>2</v>
      </c>
      <c s="6" r="D75" t="n">
        <v>2</v>
      </c>
    </row>
    <row spans="1:7" r="76">
      <c s="4" r="A76" t="s">
        <v>575</v>
      </c>
      <c s="6" r="B76" t="n">
        <v>172</v>
      </c>
      <c s="6" r="D76" t="n">
        <v>179</v>
      </c>
    </row>
    <row spans="1:7" r="77">
      <c s="4" r="A77" t="s">
        <v>576</v>
      </c>
      <c s="7" r="B77" t="n">
        <v>2</v>
      </c>
      <c s="7" r="C77" t="n">
        <v>2</v>
      </c>
      <c s="7" r="D77" t="n">
        <v>2</v>
      </c>
      <c s="7" r="E77" t="n">
        <v>2</v>
      </c>
      <c s="7" r="F77" t="n">
        <v>2</v>
      </c>
      <c s="7" r="G77" t="n">
        <v>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77</v>
      </c>
      <c s="2" r="B1" t="s">
        <v>1</v>
      </c>
      <c s="2" r="C1" t="s">
        <v>578</v>
      </c>
    </row>
    <row spans="1:3" r="2">
      <c s="2" r="B2" t="s">
        <v>2</v>
      </c>
      <c s="2" r="C2" t="s">
        <v>25</v>
      </c>
    </row>
    <row spans="1:3" r="3">
      <c s="3" r="A3" t="s">
        <v>579</v>
      </c>
    </row>
    <row spans="1:3" r="4">
      <c s="4" r="A4" t="s">
        <v>580</v>
      </c>
      <c s="7" r="B4" t="n">
        <v>27577</v>
      </c>
      <c s="7" r="C4" t="n">
        <v>22097</v>
      </c>
    </row>
    <row spans="1:3" r="5">
      <c s="4" r="A5" t="s">
        <v>581</v>
      </c>
      <c s="6" r="B5" t="n">
        <v>3647</v>
      </c>
      <c s="6" r="C5" t="n">
        <v>3518</v>
      </c>
    </row>
    <row spans="1:3" r="6">
      <c s="4" r="A6" t="s">
        <v>582</v>
      </c>
      <c s="6" r="B6" t="n">
        <v>31224</v>
      </c>
      <c s="6" r="C6" t="n">
        <v>25615</v>
      </c>
    </row>
    <row spans="1:3" r="7">
      <c s="3" r="A7" t="s">
        <v>583</v>
      </c>
    </row>
    <row spans="1:3" r="8">
      <c s="4" r="A8" t="s">
        <v>580</v>
      </c>
      <c s="6" r="B8" t="n">
        <v>25429</v>
      </c>
      <c s="6" r="C8" t="n">
        <v>19750</v>
      </c>
    </row>
    <row spans="1:3" r="9">
      <c s="4" r="A9" t="s">
        <v>581</v>
      </c>
      <c s="6" r="B9" t="n">
        <v>3522</v>
      </c>
      <c s="6" r="C9" t="n">
        <v>3357</v>
      </c>
    </row>
    <row spans="1:3" r="10">
      <c s="4" r="A10" t="s">
        <v>582</v>
      </c>
      <c s="6" r="B10" t="n">
        <v>28951</v>
      </c>
      <c s="6" r="C10" t="n">
        <v>23107</v>
      </c>
    </row>
    <row spans="1:3" r="11">
      <c s="4" r="A11" t="s">
        <v>584</v>
      </c>
      <c s="6" r="B11" t="n">
        <v>690</v>
      </c>
      <c s="6" r="C11" t="n">
        <v>490</v>
      </c>
    </row>
    <row spans="1:3" r="12">
      <c s="3" r="A12" t="s">
        <v>585</v>
      </c>
    </row>
    <row spans="1:3" r="13">
      <c s="4" r="A13" t="s">
        <v>580</v>
      </c>
      <c s="6" r="B13" t="n">
        <v>20547</v>
      </c>
      <c s="6" r="C13" t="n">
        <v>17900</v>
      </c>
    </row>
    <row spans="1:3" r="14">
      <c s="4" r="A14" t="s">
        <v>581</v>
      </c>
      <c s="6" r="B14" t="n">
        <v>3437</v>
      </c>
      <c s="6" r="C14" t="n">
        <v>3304</v>
      </c>
    </row>
    <row spans="1:3" r="15">
      <c s="4" r="A15" t="s">
        <v>582</v>
      </c>
      <c s="6" r="B15" t="n">
        <v>23984</v>
      </c>
      <c s="6" r="C15" t="n">
        <v>21204</v>
      </c>
    </row>
    <row spans="1:3" r="16">
      <c s="4" r="A16" t="s">
        <v>535</v>
      </c>
    </row>
    <row spans="1:3" r="17">
      <c s="3" r="A17" t="s">
        <v>579</v>
      </c>
    </row>
    <row spans="1:3" r="18">
      <c s="4" r="A18" t="s">
        <v>580</v>
      </c>
      <c s="6" r="B18" t="n">
        <v>277</v>
      </c>
      <c s="6" r="C18" t="n">
        <v>219</v>
      </c>
    </row>
    <row spans="1:3" r="19">
      <c s="3" r="A19" t="s">
        <v>583</v>
      </c>
    </row>
    <row spans="1:3" r="20">
      <c s="4" r="A20" t="s">
        <v>580</v>
      </c>
      <c s="6" r="B20" t="n">
        <v>228</v>
      </c>
      <c s="6" r="C20" t="n">
        <v>176</v>
      </c>
    </row>
    <row spans="1:3" r="21">
      <c s="3" r="A21" t="s">
        <v>585</v>
      </c>
    </row>
    <row spans="1:3" r="22">
      <c s="4" r="A22" t="s">
        <v>580</v>
      </c>
      <c s="6" r="B22" t="n">
        <v>328</v>
      </c>
      <c s="6" r="C22" t="n">
        <v>166</v>
      </c>
    </row>
    <row spans="1:3" r="23">
      <c s="4" r="A23" t="s">
        <v>391</v>
      </c>
    </row>
    <row spans="1:3" r="24">
      <c s="3" r="A24" t="s">
        <v>579</v>
      </c>
    </row>
    <row spans="1:3" r="25">
      <c s="4" r="A25" t="s">
        <v>580</v>
      </c>
      <c s="4" r="C25" t="s">
        <v>59</v>
      </c>
    </row>
    <row spans="1:3" r="26">
      <c s="3" r="A26" t="s">
        <v>583</v>
      </c>
    </row>
    <row spans="1:3" r="27">
      <c s="4" r="A27" t="s">
        <v>580</v>
      </c>
      <c s="4" r="C27" t="s">
        <v>59</v>
      </c>
    </row>
    <row spans="1:3" r="28">
      <c s="3" r="A28" t="s">
        <v>585</v>
      </c>
    </row>
    <row spans="1:3" r="29">
      <c s="4" r="A29" t="s">
        <v>580</v>
      </c>
      <c s="6" r="C29" t="n">
        <v>1</v>
      </c>
    </row>
    <row spans="1:3" r="30">
      <c s="4" r="A30" t="s">
        <v>536</v>
      </c>
    </row>
    <row spans="1:3" r="31">
      <c s="3" r="A31" t="s">
        <v>579</v>
      </c>
    </row>
    <row spans="1:3" r="32">
      <c s="4" r="A32" t="s">
        <v>580</v>
      </c>
      <c s="6" r="B32" t="n">
        <v>15415</v>
      </c>
      <c s="6" r="C32" t="n">
        <v>8998</v>
      </c>
    </row>
    <row spans="1:3" r="33">
      <c s="4" r="A33" t="s">
        <v>581</v>
      </c>
      <c s="6" r="B33" t="n">
        <v>1810</v>
      </c>
      <c s="6" r="C33" t="n">
        <v>2090</v>
      </c>
    </row>
    <row spans="1:3" r="34">
      <c s="3" r="A34" t="s">
        <v>583</v>
      </c>
    </row>
    <row spans="1:3" r="35">
      <c s="4" r="A35" t="s">
        <v>580</v>
      </c>
      <c s="6" r="B35" t="n">
        <v>13548</v>
      </c>
      <c s="6" r="C35" t="n">
        <v>7782</v>
      </c>
    </row>
    <row spans="1:3" r="36">
      <c s="4" r="A36" t="s">
        <v>581</v>
      </c>
      <c s="6" r="B36" t="n">
        <v>1749</v>
      </c>
      <c s="6" r="C36" t="n">
        <v>1970</v>
      </c>
    </row>
    <row spans="1:3" r="37">
      <c s="4" r="A37" t="s">
        <v>584</v>
      </c>
      <c s="6" r="B37" t="n">
        <v>334</v>
      </c>
      <c s="6" r="C37" t="n">
        <v>291</v>
      </c>
    </row>
    <row spans="1:3" r="38">
      <c s="3" r="A38" t="s">
        <v>585</v>
      </c>
    </row>
    <row spans="1:3" r="39">
      <c s="4" r="A39" t="s">
        <v>580</v>
      </c>
      <c s="6" r="B39" t="n">
        <v>8899</v>
      </c>
      <c s="6" r="C39" t="n">
        <v>5683</v>
      </c>
    </row>
    <row spans="1:3" r="40">
      <c s="4" r="A40" t="s">
        <v>581</v>
      </c>
      <c s="6" r="B40" t="n">
        <v>1656</v>
      </c>
      <c s="6" r="C40" t="n">
        <v>1894</v>
      </c>
    </row>
    <row spans="1:3" r="41">
      <c s="4" r="A41" t="s">
        <v>537</v>
      </c>
    </row>
    <row spans="1:3" r="42">
      <c s="3" r="A42" t="s">
        <v>579</v>
      </c>
    </row>
    <row spans="1:3" r="43">
      <c s="4" r="A43" t="s">
        <v>580</v>
      </c>
      <c s="6" r="B43" t="n">
        <v>2017</v>
      </c>
      <c s="6" r="C43" t="n">
        <v>1460</v>
      </c>
    </row>
    <row spans="1:3" r="44">
      <c s="3" r="A44" t="s">
        <v>583</v>
      </c>
    </row>
    <row spans="1:3" r="45">
      <c s="4" r="A45" t="s">
        <v>580</v>
      </c>
      <c s="6" r="B45" t="n">
        <v>1787</v>
      </c>
      <c s="6" r="C45" t="n">
        <v>1272</v>
      </c>
    </row>
    <row spans="1:3" r="46">
      <c s="3" r="A46" t="s">
        <v>585</v>
      </c>
    </row>
    <row spans="1:3" r="47">
      <c s="4" r="A47" t="s">
        <v>580</v>
      </c>
      <c s="6" r="B47" t="n">
        <v>1319</v>
      </c>
      <c s="6" r="C47" t="n">
        <v>1379</v>
      </c>
    </row>
    <row spans="1:3" r="48">
      <c s="4" r="A48" t="s">
        <v>538</v>
      </c>
    </row>
    <row spans="1:3" r="49">
      <c s="3" r="A49" t="s">
        <v>579</v>
      </c>
    </row>
    <row spans="1:3" r="50">
      <c s="4" r="A50" t="s">
        <v>580</v>
      </c>
      <c s="6" r="B50" t="n">
        <v>9812</v>
      </c>
      <c s="6" r="C50" t="n">
        <v>11099</v>
      </c>
    </row>
    <row spans="1:3" r="51">
      <c s="4" r="A51" t="s">
        <v>581</v>
      </c>
      <c s="6" r="B51" t="n">
        <v>1649</v>
      </c>
      <c s="6" r="C51" t="n">
        <v>1249</v>
      </c>
    </row>
    <row spans="1:3" r="52">
      <c s="3" r="A52" t="s">
        <v>583</v>
      </c>
    </row>
    <row spans="1:3" r="53">
      <c s="4" r="A53" t="s">
        <v>580</v>
      </c>
      <c s="6" r="B53" t="n">
        <v>9812</v>
      </c>
      <c s="6" r="C53" t="n">
        <v>10233</v>
      </c>
    </row>
    <row spans="1:3" r="54">
      <c s="4" r="A54" t="s">
        <v>581</v>
      </c>
      <c s="6" r="B54" t="n">
        <v>1633</v>
      </c>
      <c s="6" r="C54" t="n">
        <v>1249</v>
      </c>
    </row>
    <row spans="1:3" r="55">
      <c s="4" r="A55" t="s">
        <v>584</v>
      </c>
      <c s="6" r="B55" t="n">
        <v>216</v>
      </c>
      <c s="6" r="C55" t="n">
        <v>61</v>
      </c>
    </row>
    <row spans="1:3" r="56">
      <c s="3" r="A56" t="s">
        <v>585</v>
      </c>
    </row>
    <row spans="1:3" r="57">
      <c s="4" r="A57" t="s">
        <v>580</v>
      </c>
      <c s="6" r="B57" t="n">
        <v>9814</v>
      </c>
      <c s="6" r="C57" t="n">
        <v>10330</v>
      </c>
    </row>
    <row spans="1:3" r="58">
      <c s="4" r="A58" t="s">
        <v>581</v>
      </c>
      <c s="6" r="B58" t="n">
        <v>1646</v>
      </c>
      <c s="6" r="C58" t="n">
        <v>1266</v>
      </c>
    </row>
    <row spans="1:3" r="59">
      <c s="4" r="A59" t="s">
        <v>504</v>
      </c>
    </row>
    <row spans="1:3" r="60">
      <c s="3" r="A60" t="s">
        <v>579</v>
      </c>
    </row>
    <row spans="1:3" r="61">
      <c s="4" r="A61" t="s">
        <v>580</v>
      </c>
      <c s="6" r="B61" t="n">
        <v>56</v>
      </c>
      <c s="6" r="C61" t="n">
        <v>258</v>
      </c>
    </row>
    <row spans="1:3" r="62">
      <c s="3" r="A62" t="s">
        <v>583</v>
      </c>
    </row>
    <row spans="1:3" r="63">
      <c s="4" r="A63" t="s">
        <v>580</v>
      </c>
      <c s="6" r="B63" t="n">
        <v>54</v>
      </c>
      <c s="6" r="C63" t="n">
        <v>254</v>
      </c>
    </row>
    <row spans="1:3" r="64">
      <c s="3" r="A64" t="s">
        <v>585</v>
      </c>
    </row>
    <row spans="1:3" r="65">
      <c s="4" r="A65" t="s">
        <v>580</v>
      </c>
      <c s="6" r="B65" t="n">
        <v>173</v>
      </c>
      <c s="6" r="C65" t="n">
        <v>229</v>
      </c>
    </row>
    <row spans="1:3" r="66">
      <c s="4" r="A66" t="s">
        <v>540</v>
      </c>
    </row>
    <row spans="1:3" r="67">
      <c s="3" r="A67" t="s">
        <v>579</v>
      </c>
    </row>
    <row spans="1:3" r="68">
      <c s="4" r="A68" t="s">
        <v>580</v>
      </c>
      <c s="4" r="B68" t="s">
        <v>59</v>
      </c>
      <c s="6" r="C68" t="n">
        <v>63</v>
      </c>
    </row>
    <row spans="1:3" r="69">
      <c s="4" r="A69" t="s">
        <v>581</v>
      </c>
      <c s="6" r="B69" t="n">
        <v>188</v>
      </c>
      <c s="6" r="C69" t="n">
        <v>179</v>
      </c>
    </row>
    <row spans="1:3" r="70">
      <c s="3" r="A70" t="s">
        <v>583</v>
      </c>
    </row>
    <row spans="1:3" r="71">
      <c s="4" r="A71" t="s">
        <v>580</v>
      </c>
      <c s="4" r="B71" t="s">
        <v>59</v>
      </c>
      <c s="6" r="C71" t="n">
        <v>33</v>
      </c>
    </row>
    <row spans="1:3" r="72">
      <c s="4" r="A72" t="s">
        <v>581</v>
      </c>
      <c s="6" r="B72" t="n">
        <v>140</v>
      </c>
      <c s="6" r="C72" t="n">
        <v>138</v>
      </c>
    </row>
    <row spans="1:3" r="73">
      <c s="4" r="A73" t="s">
        <v>584</v>
      </c>
      <c s="6" r="B73" t="n">
        <v>140</v>
      </c>
      <c s="6" r="C73" t="n">
        <v>138</v>
      </c>
    </row>
    <row spans="1:3" r="74">
      <c s="3" r="A74" t="s">
        <v>585</v>
      </c>
    </row>
    <row spans="1:3" r="75">
      <c s="4" r="A75" t="s">
        <v>580</v>
      </c>
      <c s="6" r="B75" t="n">
        <v>14</v>
      </c>
      <c s="6" r="C75" t="n">
        <v>112</v>
      </c>
    </row>
    <row spans="1:3" r="76">
      <c s="4" r="A76" t="s">
        <v>581</v>
      </c>
      <c s="7" r="B76" t="n">
        <v>135</v>
      </c>
      <c s="7" r="C76" t="n">
        <v>1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6</v>
      </c>
      <c s="2" r="B1" t="s">
        <v>2</v>
      </c>
      <c s="2" r="C1" t="s">
        <v>25</v>
      </c>
    </row>
    <row spans="1:3" r="2">
      <c s="4" r="A2" t="s">
        <v>489</v>
      </c>
      <c s="7" r="B2" t="n">
        <v>10840</v>
      </c>
      <c s="7" r="C2" t="n">
        <v>6747</v>
      </c>
    </row>
    <row spans="1:3" r="3">
      <c s="4" r="A3" t="s">
        <v>587</v>
      </c>
      <c s="4" r="B3" t="s">
        <v>59</v>
      </c>
      <c s="4" r="C3" t="s">
        <v>59</v>
      </c>
    </row>
    <row spans="1:3" r="4">
      <c s="4" r="A4" t="s">
        <v>535</v>
      </c>
    </row>
    <row spans="1:3" r="5">
      <c s="4" r="A5" t="s">
        <v>489</v>
      </c>
      <c s="6" r="B5" t="n">
        <v>106</v>
      </c>
      <c s="6" r="C5" t="n">
        <v>118</v>
      </c>
    </row>
    <row spans="1:3" r="6">
      <c s="4" r="A6" t="s">
        <v>587</v>
      </c>
      <c s="4" r="B6" t="s">
        <v>59</v>
      </c>
      <c s="4" r="C6" t="s">
        <v>59</v>
      </c>
    </row>
    <row spans="1:3" r="7">
      <c s="4" r="A7" t="s">
        <v>391</v>
      </c>
    </row>
    <row spans="1:3" r="8">
      <c s="4" r="A8" t="s">
        <v>489</v>
      </c>
      <c s="4" r="C8" t="s">
        <v>59</v>
      </c>
    </row>
    <row spans="1:3" r="9">
      <c s="4" r="A9" t="s">
        <v>587</v>
      </c>
      <c s="4" r="C9" t="s">
        <v>59</v>
      </c>
    </row>
    <row spans="1:3" r="10">
      <c s="4" r="A10" t="s">
        <v>536</v>
      </c>
    </row>
    <row spans="1:3" r="11">
      <c s="4" r="A11" t="s">
        <v>489</v>
      </c>
      <c s="6" r="B11" t="n">
        <v>8377</v>
      </c>
      <c s="6" r="C11" t="n">
        <v>4549</v>
      </c>
    </row>
    <row spans="1:3" r="12">
      <c s="4" r="A12" t="s">
        <v>587</v>
      </c>
      <c s="4" r="B12" t="s">
        <v>59</v>
      </c>
      <c s="4" r="C12" t="s">
        <v>59</v>
      </c>
    </row>
    <row spans="1:3" r="13">
      <c s="4" r="A13" t="s">
        <v>504</v>
      </c>
    </row>
    <row spans="1:3" r="14">
      <c s="4" r="A14" t="s">
        <v>489</v>
      </c>
      <c s="6" r="B14" t="n">
        <v>31</v>
      </c>
      <c s="6" r="C14" t="n">
        <v>229</v>
      </c>
    </row>
    <row spans="1:3" r="15">
      <c s="4" r="A15" t="s">
        <v>587</v>
      </c>
      <c s="4" r="B15" t="s">
        <v>59</v>
      </c>
      <c s="4" r="C15" t="s">
        <v>59</v>
      </c>
    </row>
    <row spans="1:3" r="16">
      <c s="4" r="A16" t="s">
        <v>537</v>
      </c>
    </row>
    <row spans="1:3" r="17">
      <c s="4" r="A17" t="s">
        <v>489</v>
      </c>
      <c s="6" r="B17" t="n">
        <v>1787</v>
      </c>
      <c s="6" r="C17" t="n">
        <v>1272</v>
      </c>
    </row>
    <row spans="1:3" r="18">
      <c s="4" r="A18" t="s">
        <v>587</v>
      </c>
      <c s="4" r="B18" t="s">
        <v>59</v>
      </c>
      <c s="4" r="C18" t="s">
        <v>59</v>
      </c>
    </row>
    <row spans="1:3" r="19">
      <c s="4" r="A19" t="s">
        <v>538</v>
      </c>
    </row>
    <row spans="1:3" r="20">
      <c s="4" r="A20" t="s">
        <v>489</v>
      </c>
      <c s="6" r="B20" t="n">
        <v>408</v>
      </c>
      <c s="6" r="C20" t="n">
        <v>408</v>
      </c>
    </row>
    <row spans="1:3" r="21">
      <c s="4" r="A21" t="s">
        <v>587</v>
      </c>
      <c s="4" r="B21" t="s">
        <v>59</v>
      </c>
      <c s="4" r="C21" t="s">
        <v>59</v>
      </c>
    </row>
    <row spans="1:3" r="22">
      <c s="4" r="A22" t="s">
        <v>540</v>
      </c>
    </row>
    <row spans="1:3" r="23">
      <c s="4" r="A23" t="s">
        <v>489</v>
      </c>
      <c s="6" r="B23" t="n">
        <v>131</v>
      </c>
      <c s="6" r="C23" t="n">
        <v>171</v>
      </c>
    </row>
    <row spans="1:3" r="24">
      <c s="4" r="A24" t="s">
        <v>587</v>
      </c>
      <c s="4" r="B24" t="s">
        <v>59</v>
      </c>
      <c s="4" r="C24" t="s">
        <v>5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8</v>
      </c>
      <c s="2" r="B1" t="s">
        <v>2</v>
      </c>
      <c s="2" r="C1" t="s">
        <v>25</v>
      </c>
    </row>
    <row spans="1:3" r="2">
      <c s="4" r="A2" t="s">
        <v>589</v>
      </c>
      <c s="7" r="B2" t="n">
        <v>8238</v>
      </c>
      <c s="7" r="C2" t="n">
        <v>2143</v>
      </c>
    </row>
    <row spans="1:3" r="3">
      <c s="4" r="A3" t="s">
        <v>535</v>
      </c>
    </row>
    <row spans="1:3" r="4">
      <c s="4" r="A4" t="s">
        <v>589</v>
      </c>
      <c s="6" r="B4" t="n">
        <v>50</v>
      </c>
    </row>
    <row spans="1:3" r="5">
      <c s="4" r="A5" t="s">
        <v>590</v>
      </c>
    </row>
    <row spans="1:3" r="6">
      <c s="4" r="A6" t="s">
        <v>589</v>
      </c>
      <c s="6" r="B6" t="n">
        <v>8064</v>
      </c>
      <c s="6" r="C6" t="n">
        <v>1986</v>
      </c>
    </row>
    <row spans="1:3" r="7">
      <c s="4" r="A7" t="s">
        <v>591</v>
      </c>
    </row>
    <row spans="1:3" r="8">
      <c s="4" r="A8" t="s">
        <v>589</v>
      </c>
      <c s="4" r="B8" t="s">
        <v>59</v>
      </c>
    </row>
    <row spans="1:3" r="9">
      <c s="4" r="A9" t="s">
        <v>592</v>
      </c>
    </row>
    <row spans="1:3" r="10">
      <c s="4" r="A10" t="s">
        <v>589</v>
      </c>
      <c s="6" r="B10" t="n">
        <v>174</v>
      </c>
      <c s="6" r="C10" t="n">
        <v>157</v>
      </c>
    </row>
    <row spans="1:3" r="11">
      <c s="4" r="A11" t="s">
        <v>593</v>
      </c>
    </row>
    <row spans="1:3" r="12">
      <c s="4" r="A12" t="s">
        <v>589</v>
      </c>
      <c s="6" r="B12" t="n">
        <v>50</v>
      </c>
    </row>
    <row spans="1:3" r="13">
      <c s="4" r="A13" t="s">
        <v>594</v>
      </c>
    </row>
    <row spans="1:3" r="14">
      <c s="4" r="A14" t="s">
        <v>589</v>
      </c>
      <c s="4" r="B14" t="s">
        <v>59</v>
      </c>
      <c s="4" r="C14" t="s">
        <v>59</v>
      </c>
    </row>
    <row spans="1:3" r="15">
      <c s="4" r="A15" t="s">
        <v>595</v>
      </c>
    </row>
    <row spans="1:3" r="16">
      <c s="4" r="A16" t="s">
        <v>589</v>
      </c>
      <c s="4" r="B16" t="s">
        <v>59</v>
      </c>
    </row>
    <row spans="1:3" r="17">
      <c s="4" r="A17" t="s">
        <v>536</v>
      </c>
    </row>
    <row spans="1:3" r="18">
      <c s="4" r="A18" t="s">
        <v>589</v>
      </c>
      <c s="6" r="B18" t="n">
        <v>1127</v>
      </c>
      <c s="6" r="C18" t="n">
        <v>1371</v>
      </c>
    </row>
    <row spans="1:3" r="19">
      <c s="4" r="A19" t="s">
        <v>596</v>
      </c>
    </row>
    <row spans="1:3" r="20">
      <c s="4" r="A20" t="s">
        <v>589</v>
      </c>
      <c s="6" r="B20" t="n">
        <v>1127</v>
      </c>
      <c s="6" r="C20" t="n">
        <v>1214</v>
      </c>
    </row>
    <row spans="1:3" r="21">
      <c s="4" r="A21" t="s">
        <v>597</v>
      </c>
    </row>
    <row spans="1:3" r="22">
      <c s="4" r="A22" t="s">
        <v>589</v>
      </c>
      <c s="4" r="B22" t="s">
        <v>59</v>
      </c>
      <c s="6" r="C22" t="n">
        <v>157</v>
      </c>
    </row>
    <row spans="1:3" r="23">
      <c s="4" r="A23" t="s">
        <v>598</v>
      </c>
    </row>
    <row spans="1:3" r="24">
      <c s="4" r="A24" t="s">
        <v>589</v>
      </c>
      <c s="4" r="B24" t="s">
        <v>59</v>
      </c>
      <c s="4" r="C24" t="s">
        <v>59</v>
      </c>
    </row>
    <row spans="1:3" r="25">
      <c s="4" r="A25" t="s">
        <v>538</v>
      </c>
    </row>
    <row spans="1:3" r="26">
      <c s="4" r="A26" t="s">
        <v>589</v>
      </c>
      <c s="6" r="B26" t="n">
        <v>7033</v>
      </c>
      <c s="6" r="C26" t="n">
        <v>772</v>
      </c>
    </row>
    <row spans="1:3" r="27">
      <c s="4" r="A27" t="s">
        <v>599</v>
      </c>
    </row>
    <row spans="1:3" r="28">
      <c s="4" r="A28" t="s">
        <v>589</v>
      </c>
      <c s="6" r="B28" t="n">
        <v>6937</v>
      </c>
      <c s="6" r="C28" t="n">
        <v>772</v>
      </c>
    </row>
    <row spans="1:3" r="29">
      <c s="4" r="A29" t="s">
        <v>600</v>
      </c>
    </row>
    <row spans="1:3" r="30">
      <c s="4" r="A30" t="s">
        <v>589</v>
      </c>
      <c s="6" r="B30" t="n">
        <v>96</v>
      </c>
      <c s="4" r="C30" t="s">
        <v>59</v>
      </c>
    </row>
    <row spans="1:3" r="31">
      <c s="4" r="A31" t="s">
        <v>601</v>
      </c>
    </row>
    <row spans="1:3" r="32">
      <c s="4" r="A32" t="s">
        <v>589</v>
      </c>
      <c s="4" r="B32" t="s">
        <v>59</v>
      </c>
      <c s="4" r="C32" t="s">
        <v>59</v>
      </c>
    </row>
    <row spans="1:3" r="33">
      <c s="4" r="A33" t="s">
        <v>540</v>
      </c>
    </row>
    <row spans="1:3" r="34">
      <c s="4" r="A34" t="s">
        <v>589</v>
      </c>
      <c s="6" r="B34" t="n">
        <v>28</v>
      </c>
    </row>
    <row spans="1:3" r="35">
      <c s="4" r="A35" t="s">
        <v>602</v>
      </c>
    </row>
    <row spans="1:3" r="36">
      <c s="4" r="A36" t="s">
        <v>589</v>
      </c>
      <c s="4" r="B36" t="s">
        <v>59</v>
      </c>
    </row>
    <row spans="1:3" r="37">
      <c s="4" r="A37" t="s">
        <v>603</v>
      </c>
    </row>
    <row spans="1:3" r="38">
      <c s="4" r="A38" t="s">
        <v>589</v>
      </c>
      <c s="6" r="B38" t="n">
        <v>28</v>
      </c>
    </row>
    <row spans="1:3" r="39">
      <c s="4" r="A39" t="s">
        <v>604</v>
      </c>
    </row>
    <row spans="1:3" r="40">
      <c s="4" r="A40" t="s">
        <v>589</v>
      </c>
      <c s="4" r="B40" t="s">
        <v>5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5</v>
      </c>
      <c s="2" r="B1" t="s">
        <v>2</v>
      </c>
      <c s="2" r="C1" t="s">
        <v>25</v>
      </c>
    </row>
    <row spans="1:3" r="2">
      <c s="4" r="A2" t="s">
        <v>575</v>
      </c>
      <c s="7" r="B2" t="n">
        <v>3230890</v>
      </c>
      <c s="7" r="C2" t="n">
        <v>2911552</v>
      </c>
    </row>
    <row spans="1:3" r="3">
      <c s="4" r="A3" t="s">
        <v>493</v>
      </c>
      <c s="6" r="B3" t="n">
        <v>31224</v>
      </c>
      <c s="6" r="C3" t="n">
        <v>25615</v>
      </c>
    </row>
    <row spans="1:3" r="4">
      <c s="4" r="A4" t="s">
        <v>535</v>
      </c>
    </row>
    <row spans="1:3" r="5">
      <c s="4" r="A5" t="s">
        <v>575</v>
      </c>
      <c s="6" r="B5" t="n">
        <v>10046</v>
      </c>
      <c s="6" r="C5" t="n">
        <v>11503</v>
      </c>
    </row>
    <row spans="1:3" r="6">
      <c s="4" r="A6" t="s">
        <v>391</v>
      </c>
    </row>
    <row spans="1:3" r="7">
      <c s="4" r="A7" t="s">
        <v>575</v>
      </c>
      <c s="6" r="B7" t="n">
        <v>74141</v>
      </c>
      <c s="6" r="C7" t="n">
        <v>47635</v>
      </c>
    </row>
    <row spans="1:3" r="8">
      <c s="4" r="A8" t="s">
        <v>536</v>
      </c>
    </row>
    <row spans="1:3" r="9">
      <c s="4" r="A9" t="s">
        <v>575</v>
      </c>
      <c s="6" r="B9" t="n">
        <v>527012</v>
      </c>
      <c s="6" r="C9" t="n">
        <v>483085</v>
      </c>
    </row>
    <row spans="1:3" r="10">
      <c s="4" r="A10" t="s">
        <v>504</v>
      </c>
    </row>
    <row spans="1:3" r="11">
      <c s="4" r="A11" t="s">
        <v>575</v>
      </c>
      <c s="6" r="B11" t="n">
        <v>62870</v>
      </c>
      <c s="6" r="C11" t="n">
        <v>52804</v>
      </c>
    </row>
    <row spans="1:3" r="12">
      <c s="4" r="A12" t="s">
        <v>500</v>
      </c>
    </row>
    <row spans="1:3" r="13">
      <c s="4" r="A13" t="s">
        <v>575</v>
      </c>
      <c s="6" r="B13" t="n">
        <v>1507834</v>
      </c>
      <c s="6" r="C13" t="n">
        <v>1416775</v>
      </c>
    </row>
    <row spans="1:3" r="14">
      <c s="4" r="A14" t="s">
        <v>537</v>
      </c>
    </row>
    <row spans="1:3" r="15">
      <c s="4" r="A15" t="s">
        <v>575</v>
      </c>
      <c s="6" r="B15" t="n">
        <v>179285</v>
      </c>
      <c s="6" r="C15" t="n">
        <v>176276</v>
      </c>
    </row>
    <row spans="1:3" r="16">
      <c s="4" r="A16" t="s">
        <v>538</v>
      </c>
    </row>
    <row spans="1:3" r="17">
      <c s="4" r="A17" t="s">
        <v>575</v>
      </c>
      <c s="6" r="B17" t="n">
        <v>676468</v>
      </c>
      <c s="6" r="C17" t="n">
        <v>568849</v>
      </c>
    </row>
    <row spans="1:3" r="18">
      <c s="4" r="A18" t="s">
        <v>539</v>
      </c>
    </row>
    <row spans="1:3" r="19">
      <c s="4" r="A19" t="s">
        <v>575</v>
      </c>
      <c s="6" r="B19" t="n">
        <v>523</v>
      </c>
      <c s="6" r="C19" t="n">
        <v>151</v>
      </c>
    </row>
    <row spans="1:3" r="20">
      <c s="4" r="A20" t="s">
        <v>540</v>
      </c>
    </row>
    <row spans="1:3" r="21">
      <c s="4" r="A21" t="s">
        <v>575</v>
      </c>
      <c s="6" r="B21" t="n">
        <v>192539</v>
      </c>
      <c s="6" r="C21" t="n">
        <v>154295</v>
      </c>
    </row>
    <row spans="1:3" r="22">
      <c s="4" r="A22" t="s">
        <v>541</v>
      </c>
    </row>
    <row spans="1:3" r="23">
      <c s="4" r="A23" t="s">
        <v>575</v>
      </c>
      <c s="6" r="B23" t="n">
        <v>172</v>
      </c>
      <c s="6" r="C23" t="n">
        <v>179</v>
      </c>
    </row>
    <row spans="1:3" r="24">
      <c s="4" r="A24" t="s">
        <v>606</v>
      </c>
    </row>
    <row spans="1:3" r="25">
      <c s="4" r="A25" t="s">
        <v>575</v>
      </c>
      <c s="6" r="B25" t="n">
        <v>3166626</v>
      </c>
      <c s="6" r="C25" t="n">
        <v>2847245</v>
      </c>
    </row>
    <row spans="1:3" r="26">
      <c s="4" r="A26" t="s">
        <v>607</v>
      </c>
    </row>
    <row spans="1:3" r="27">
      <c s="4" r="A27" t="s">
        <v>575</v>
      </c>
      <c s="6" r="B27" t="n">
        <v>9818</v>
      </c>
      <c s="6" r="C27" t="n">
        <v>11327</v>
      </c>
    </row>
    <row spans="1:3" r="28">
      <c s="4" r="A28" t="s">
        <v>608</v>
      </c>
    </row>
    <row spans="1:3" r="29">
      <c s="4" r="A29" t="s">
        <v>575</v>
      </c>
      <c s="6" r="B29" t="n">
        <v>74141</v>
      </c>
      <c s="6" r="C29" t="n">
        <v>47635</v>
      </c>
    </row>
    <row spans="1:3" r="30">
      <c s="4" r="A30" t="s">
        <v>609</v>
      </c>
    </row>
    <row spans="1:3" r="31">
      <c s="4" r="A31" t="s">
        <v>575</v>
      </c>
      <c s="6" r="B31" t="n">
        <v>510910</v>
      </c>
      <c s="6" r="C31" t="n">
        <v>471859</v>
      </c>
    </row>
    <row spans="1:3" r="32">
      <c s="4" r="A32" t="s">
        <v>610</v>
      </c>
    </row>
    <row spans="1:3" r="33">
      <c s="4" r="A33" t="s">
        <v>575</v>
      </c>
      <c s="6" r="B33" t="n">
        <v>62816</v>
      </c>
      <c s="6" r="C33" t="n">
        <v>52550</v>
      </c>
    </row>
    <row spans="1:3" r="34">
      <c s="4" r="A34" t="s">
        <v>611</v>
      </c>
    </row>
    <row spans="1:3" r="35">
      <c s="4" r="A35" t="s">
        <v>575</v>
      </c>
      <c s="6" r="B35" t="n">
        <v>1505493</v>
      </c>
      <c s="6" r="C35" t="n">
        <v>1407856</v>
      </c>
    </row>
    <row spans="1:3" r="36">
      <c s="4" r="A36" t="s">
        <v>612</v>
      </c>
    </row>
    <row spans="1:3" r="37">
      <c s="4" r="A37" t="s">
        <v>575</v>
      </c>
      <c s="6" r="B37" t="n">
        <v>173698</v>
      </c>
      <c s="6" r="C37" t="n">
        <v>170420</v>
      </c>
    </row>
    <row spans="1:3" r="38">
      <c s="4" r="A38" t="s">
        <v>613</v>
      </c>
    </row>
    <row spans="1:3" r="39">
      <c s="4" r="A39" t="s">
        <v>575</v>
      </c>
      <c s="6" r="B39" t="n">
        <v>642599</v>
      </c>
      <c s="6" r="C39" t="n">
        <v>536479</v>
      </c>
    </row>
    <row spans="1:3" r="40">
      <c s="4" r="A40" t="s">
        <v>614</v>
      </c>
    </row>
    <row spans="1:3" r="41">
      <c s="4" r="A41" t="s">
        <v>575</v>
      </c>
      <c s="6" r="B41" t="n">
        <v>425</v>
      </c>
      <c s="4" r="C41" t="s">
        <v>59</v>
      </c>
    </row>
    <row spans="1:3" r="42">
      <c s="4" r="A42" t="s">
        <v>615</v>
      </c>
    </row>
    <row spans="1:3" r="43">
      <c s="4" r="A43" t="s">
        <v>575</v>
      </c>
      <c s="6" r="B43" t="n">
        <v>186554</v>
      </c>
      <c s="6" r="C43" t="n">
        <v>148940</v>
      </c>
    </row>
    <row spans="1:3" r="44">
      <c s="4" r="A44" t="s">
        <v>616</v>
      </c>
    </row>
    <row spans="1:3" r="45">
      <c s="4" r="A45" t="s">
        <v>575</v>
      </c>
      <c s="6" r="B45" t="n">
        <v>172</v>
      </c>
      <c s="6" r="C45" t="n">
        <v>179</v>
      </c>
    </row>
    <row spans="1:3" r="46">
      <c s="4" r="A46" t="s">
        <v>395</v>
      </c>
    </row>
    <row spans="1:3" r="47">
      <c s="4" r="A47" t="s">
        <v>575</v>
      </c>
      <c s="6" r="B47" t="n">
        <v>14638</v>
      </c>
      <c s="6" r="C47" t="n">
        <v>21530</v>
      </c>
    </row>
    <row spans="1:3" r="48">
      <c s="4" r="A48" t="s">
        <v>617</v>
      </c>
    </row>
    <row spans="1:3" r="49">
      <c s="4" r="A49" t="s">
        <v>575</v>
      </c>
      <c s="4" r="B49" t="s">
        <v>59</v>
      </c>
      <c s="4" r="C49" t="s">
        <v>59</v>
      </c>
    </row>
    <row spans="1:3" r="50">
      <c s="4" r="A50" t="s">
        <v>618</v>
      </c>
    </row>
    <row spans="1:3" r="51">
      <c s="4" r="A51" t="s">
        <v>575</v>
      </c>
      <c s="4" r="B51" t="s">
        <v>59</v>
      </c>
      <c s="4" r="C51" t="s">
        <v>59</v>
      </c>
    </row>
    <row spans="1:3" r="52">
      <c s="4" r="A52" t="s">
        <v>619</v>
      </c>
    </row>
    <row spans="1:3" r="53">
      <c s="4" r="A53" t="s">
        <v>575</v>
      </c>
      <c s="6" r="B53" t="n">
        <v>667</v>
      </c>
      <c s="6" r="C53" t="n">
        <v>1332</v>
      </c>
    </row>
    <row spans="1:3" r="54">
      <c s="4" r="A54" t="s">
        <v>620</v>
      </c>
    </row>
    <row spans="1:3" r="55">
      <c s="4" r="A55" t="s">
        <v>575</v>
      </c>
      <c s="4" r="B55" t="s">
        <v>59</v>
      </c>
      <c s="4" r="C55" t="s">
        <v>59</v>
      </c>
    </row>
    <row spans="1:3" r="56">
      <c s="4" r="A56" t="s">
        <v>621</v>
      </c>
    </row>
    <row spans="1:3" r="57">
      <c s="4" r="A57" t="s">
        <v>575</v>
      </c>
      <c s="6" r="B57" t="n">
        <v>1937</v>
      </c>
      <c s="6" r="C57" t="n">
        <v>7718</v>
      </c>
    </row>
    <row spans="1:3" r="58">
      <c s="4" r="A58" t="s">
        <v>622</v>
      </c>
    </row>
    <row spans="1:3" r="59">
      <c s="4" r="A59" t="s">
        <v>575</v>
      </c>
      <c s="6" r="B59" t="n">
        <v>895</v>
      </c>
      <c s="6" r="C59" t="n">
        <v>928</v>
      </c>
    </row>
    <row spans="1:3" r="60">
      <c s="4" r="A60" t="s">
        <v>623</v>
      </c>
    </row>
    <row spans="1:3" r="61">
      <c s="4" r="A61" t="s">
        <v>575</v>
      </c>
      <c s="6" r="B61" t="n">
        <v>5196</v>
      </c>
      <c s="6" r="C61" t="n">
        <v>6217</v>
      </c>
    </row>
    <row spans="1:3" r="62">
      <c s="4" r="A62" t="s">
        <v>624</v>
      </c>
    </row>
    <row spans="1:3" r="63">
      <c s="4" r="A63" t="s">
        <v>575</v>
      </c>
      <c s="6" r="B63" t="n">
        <v>98</v>
      </c>
      <c s="6" r="C63" t="n">
        <v>151</v>
      </c>
    </row>
    <row spans="1:3" r="64">
      <c s="4" r="A64" t="s">
        <v>625</v>
      </c>
    </row>
    <row spans="1:3" r="65">
      <c s="4" r="A65" t="s">
        <v>575</v>
      </c>
      <c s="6" r="B65" t="n">
        <v>5845</v>
      </c>
      <c s="6" r="C65" t="n">
        <v>5184</v>
      </c>
    </row>
    <row spans="1:3" r="66">
      <c s="4" r="A66" t="s">
        <v>626</v>
      </c>
    </row>
    <row spans="1:3" r="67">
      <c s="4" r="A67" t="s">
        <v>575</v>
      </c>
      <c s="4" r="B67" t="s">
        <v>59</v>
      </c>
      <c s="4" r="C67" t="s">
        <v>59</v>
      </c>
    </row>
    <row spans="1:3" r="68">
      <c s="4" r="A68" t="s">
        <v>393</v>
      </c>
    </row>
    <row spans="1:3" r="69">
      <c s="4" r="A69" t="s">
        <v>575</v>
      </c>
      <c s="6" r="B69" t="n">
        <v>49626</v>
      </c>
      <c s="6" r="C69" t="n">
        <v>42777</v>
      </c>
    </row>
    <row spans="1:3" r="70">
      <c s="4" r="A70" t="s">
        <v>493</v>
      </c>
      <c s="6" r="B70" t="n">
        <v>27700</v>
      </c>
      <c s="6" r="C70" t="n">
        <v>21800</v>
      </c>
    </row>
    <row spans="1:3" r="71">
      <c s="4" r="A71" t="s">
        <v>627</v>
      </c>
    </row>
    <row spans="1:3" r="72">
      <c s="4" r="A72" t="s">
        <v>575</v>
      </c>
      <c s="6" r="B72" t="n">
        <v>228</v>
      </c>
      <c s="6" r="C72" t="n">
        <v>176</v>
      </c>
    </row>
    <row spans="1:3" r="73">
      <c s="4" r="A73" t="s">
        <v>628</v>
      </c>
    </row>
    <row spans="1:3" r="74">
      <c s="4" r="A74" t="s">
        <v>575</v>
      </c>
      <c s="4" r="B74" t="s">
        <v>59</v>
      </c>
      <c s="4" r="C74" t="s">
        <v>59</v>
      </c>
    </row>
    <row spans="1:3" r="75">
      <c s="4" r="A75" t="s">
        <v>629</v>
      </c>
    </row>
    <row spans="1:3" r="76">
      <c s="4" r="A76" t="s">
        <v>575</v>
      </c>
      <c s="6" r="B76" t="n">
        <v>15435</v>
      </c>
      <c s="6" r="C76" t="n">
        <v>9894</v>
      </c>
    </row>
    <row spans="1:3" r="77">
      <c s="4" r="A77" t="s">
        <v>630</v>
      </c>
    </row>
    <row spans="1:3" r="78">
      <c s="4" r="A78" t="s">
        <v>575</v>
      </c>
      <c s="6" r="B78" t="n">
        <v>54</v>
      </c>
      <c s="6" r="C78" t="n">
        <v>254</v>
      </c>
    </row>
    <row spans="1:3" r="79">
      <c s="4" r="A79" t="s">
        <v>631</v>
      </c>
    </row>
    <row spans="1:3" r="80">
      <c s="4" r="A80" t="s">
        <v>575</v>
      </c>
      <c s="6" r="B80" t="n">
        <v>404</v>
      </c>
      <c s="6" r="C80" t="n">
        <v>1201</v>
      </c>
    </row>
    <row spans="1:3" r="81">
      <c s="4" r="A81" t="s">
        <v>632</v>
      </c>
    </row>
    <row spans="1:3" r="82">
      <c s="4" r="A82" t="s">
        <v>575</v>
      </c>
      <c s="6" r="B82" t="n">
        <v>4692</v>
      </c>
      <c s="6" r="C82" t="n">
        <v>4928</v>
      </c>
    </row>
    <row spans="1:3" r="83">
      <c s="4" r="A83" t="s">
        <v>633</v>
      </c>
    </row>
    <row spans="1:3" r="84">
      <c s="4" r="A84" t="s">
        <v>575</v>
      </c>
      <c s="6" r="B84" t="n">
        <v>28673</v>
      </c>
      <c s="6" r="C84" t="n">
        <v>26153</v>
      </c>
    </row>
    <row spans="1:3" r="85">
      <c s="4" r="A85" t="s">
        <v>634</v>
      </c>
    </row>
    <row spans="1:3" r="86">
      <c s="4" r="A86" t="s">
        <v>575</v>
      </c>
      <c s="4" r="B86" t="s">
        <v>59</v>
      </c>
      <c s="4" r="C86" t="s">
        <v>59</v>
      </c>
    </row>
    <row spans="1:3" r="87">
      <c s="4" r="A87" t="s">
        <v>635</v>
      </c>
    </row>
    <row spans="1:3" r="88">
      <c s="4" r="A88" t="s">
        <v>575</v>
      </c>
      <c s="6" r="B88" t="n">
        <v>140</v>
      </c>
      <c s="6" r="C88" t="n">
        <v>171</v>
      </c>
    </row>
    <row spans="1:3" r="89">
      <c s="4" r="A89" t="s">
        <v>636</v>
      </c>
    </row>
    <row spans="1:3" r="90">
      <c s="4" r="A90" t="s">
        <v>575</v>
      </c>
      <c s="4" r="B90" t="s">
        <v>59</v>
      </c>
      <c s="4" r="C90" t="s">
        <v>59</v>
      </c>
    </row>
    <row spans="1:3" r="91">
      <c s="4" r="A91" t="s">
        <v>637</v>
      </c>
    </row>
    <row spans="1:3" r="92">
      <c s="4" r="A92" t="s">
        <v>575</v>
      </c>
      <c s="4" r="B92" t="s">
        <v>59</v>
      </c>
      <c s="4" r="C92" t="s">
        <v>59</v>
      </c>
    </row>
    <row spans="1:3" r="93">
      <c s="4" r="A93" t="s">
        <v>638</v>
      </c>
    </row>
    <row spans="1:3" r="94">
      <c s="4" r="A94" t="s">
        <v>575</v>
      </c>
      <c s="4" r="B94" t="s">
        <v>59</v>
      </c>
      <c s="4" r="C94" t="s">
        <v>59</v>
      </c>
    </row>
    <row spans="1:3" r="95">
      <c s="4" r="A95" t="s">
        <v>639</v>
      </c>
    </row>
    <row spans="1:3" r="96">
      <c s="4" r="A96" t="s">
        <v>575</v>
      </c>
      <c s="4" r="B96" t="s">
        <v>59</v>
      </c>
      <c s="4" r="C96" t="s">
        <v>59</v>
      </c>
    </row>
    <row spans="1:3" r="97">
      <c s="4" r="A97" t="s">
        <v>640</v>
      </c>
    </row>
    <row spans="1:3" r="98">
      <c s="4" r="A98" t="s">
        <v>575</v>
      </c>
      <c s="4" r="B98" t="s">
        <v>59</v>
      </c>
      <c s="4" r="C98" t="s">
        <v>59</v>
      </c>
    </row>
    <row spans="1:3" r="99">
      <c s="4" r="A99" t="s">
        <v>641</v>
      </c>
    </row>
    <row spans="1:3" r="100">
      <c s="4" r="A100" t="s">
        <v>575</v>
      </c>
      <c s="4" r="B100" t="s">
        <v>59</v>
      </c>
      <c s="4" r="C100" t="s">
        <v>59</v>
      </c>
    </row>
    <row spans="1:3" r="101">
      <c s="4" r="A101" t="s">
        <v>642</v>
      </c>
    </row>
    <row spans="1:3" r="102">
      <c s="4" r="A102" t="s">
        <v>575</v>
      </c>
      <c s="4" r="B102" t="s">
        <v>59</v>
      </c>
      <c s="4" r="C102" t="s">
        <v>59</v>
      </c>
    </row>
    <row spans="1:3" r="103">
      <c s="4" r="A103" t="s">
        <v>643</v>
      </c>
    </row>
    <row spans="1:3" r="104">
      <c s="4" r="A104" t="s">
        <v>575</v>
      </c>
      <c s="4" r="B104" t="s">
        <v>59</v>
      </c>
      <c s="4" r="C104" t="s">
        <v>59</v>
      </c>
    </row>
    <row spans="1:3" r="105">
      <c s="4" r="A105" t="s">
        <v>644</v>
      </c>
    </row>
    <row spans="1:3" r="106">
      <c s="4" r="A106" t="s">
        <v>575</v>
      </c>
      <c s="4" r="B106" t="s">
        <v>59</v>
      </c>
      <c s="4" r="C106" t="s">
        <v>59</v>
      </c>
    </row>
    <row spans="1:3" r="107">
      <c s="4" r="A107" t="s">
        <v>645</v>
      </c>
    </row>
    <row spans="1:3" r="108">
      <c s="4" r="A108" t="s">
        <v>575</v>
      </c>
      <c s="4" r="B108" t="s">
        <v>59</v>
      </c>
      <c s="4" r="C108" t="s">
        <v>59</v>
      </c>
    </row>
    <row spans="1:3" r="109">
      <c s="4" r="A109" t="s">
        <v>646</v>
      </c>
    </row>
    <row spans="1:3" r="110">
      <c s="4" r="A110" t="s">
        <v>575</v>
      </c>
      <c s="4" r="B110" t="s">
        <v>59</v>
      </c>
      <c s="4" r="C110" t="s">
        <v>59</v>
      </c>
    </row>
    <row spans="1:3" r="111">
      <c s="4" r="A111" t="s">
        <v>647</v>
      </c>
    </row>
    <row spans="1:3" r="112">
      <c s="4" r="A112" t="s">
        <v>575</v>
      </c>
      <c s="4" r="B112" t="s">
        <v>59</v>
      </c>
      <c s="4" r="C112" t="s">
        <v>5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48</v>
      </c>
      <c s="2" r="B1" t="s">
        <v>86</v>
      </c>
      <c s="2" r="D1" t="s">
        <v>1</v>
      </c>
    </row>
    <row spans="1:5" r="2">
      <c s="2" r="B2" t="s">
        <v>2</v>
      </c>
      <c s="2" r="C2" t="s">
        <v>87</v>
      </c>
      <c s="2" r="D2" t="s">
        <v>2</v>
      </c>
      <c s="2" r="E2" t="s">
        <v>87</v>
      </c>
    </row>
    <row spans="1:5" r="3">
      <c s="3" r="A3" t="s">
        <v>649</v>
      </c>
    </row>
    <row spans="1:5" r="4">
      <c s="4" r="A4" t="s">
        <v>650</v>
      </c>
      <c s="7" r="B4" t="n">
        <v>29219</v>
      </c>
      <c s="7" r="C4" t="n">
        <v>22969</v>
      </c>
      <c s="7" r="D4" t="n">
        <v>25856</v>
      </c>
      <c s="7" r="E4" t="n">
        <v>19480</v>
      </c>
    </row>
    <row spans="1:5" r="5">
      <c s="4" r="A5" t="s">
        <v>651</v>
      </c>
      <c s="6" r="B5" t="n">
        <v>-733</v>
      </c>
      <c s="6" r="C5" t="n">
        <v>-235</v>
      </c>
      <c s="6" r="D5" t="n">
        <v>-1388</v>
      </c>
      <c s="6" r="E5" t="n">
        <v>-484</v>
      </c>
    </row>
    <row spans="1:5" r="6">
      <c s="4" r="A6" t="s">
        <v>652</v>
      </c>
      <c s="6" r="B6" t="n">
        <v>30</v>
      </c>
      <c s="6" r="C6" t="n">
        <v>40</v>
      </c>
      <c s="6" r="D6" t="n">
        <v>148</v>
      </c>
      <c s="6" r="E6" t="n">
        <v>228</v>
      </c>
    </row>
    <row spans="1:5" r="7">
      <c s="4" r="A7" t="s">
        <v>653</v>
      </c>
      <c s="6" r="B7" t="n">
        <v>2100</v>
      </c>
      <c s="6" r="C7" t="n">
        <v>1600</v>
      </c>
      <c s="6" r="D7" t="n">
        <v>6000</v>
      </c>
      <c s="6" r="E7" t="n">
        <v>5150</v>
      </c>
    </row>
    <row spans="1:5" r="8">
      <c s="4" r="A8" t="s">
        <v>654</v>
      </c>
      <c s="6" r="B8" t="n">
        <v>30616</v>
      </c>
      <c s="6" r="C8" t="n">
        <v>24374</v>
      </c>
      <c s="6" r="D8" t="n">
        <v>30616</v>
      </c>
      <c s="6" r="E8" t="n">
        <v>24374</v>
      </c>
    </row>
    <row spans="1:5" r="9">
      <c s="4" r="A9" t="s">
        <v>535</v>
      </c>
    </row>
    <row spans="1:5" r="10">
      <c s="3" r="A10" t="s">
        <v>649</v>
      </c>
    </row>
    <row spans="1:5" r="11">
      <c s="4" r="A11" t="s">
        <v>650</v>
      </c>
      <c s="6" r="B11" t="n">
        <v>19</v>
      </c>
      <c s="6" r="C11" t="n">
        <v>73</v>
      </c>
      <c s="6" r="D11" t="n">
        <v>66</v>
      </c>
      <c s="6" r="E11" t="n">
        <v>109</v>
      </c>
    </row>
    <row spans="1:5" r="12">
      <c s="4" r="A12" t="s">
        <v>651</v>
      </c>
      <c s="4" r="B12" t="s">
        <v>59</v>
      </c>
      <c s="4" r="C12" t="s">
        <v>59</v>
      </c>
      <c s="4" r="D12" t="s">
        <v>59</v>
      </c>
      <c s="4" r="E12" t="s">
        <v>59</v>
      </c>
    </row>
    <row spans="1:5" r="13">
      <c s="4" r="A13" t="s">
        <v>652</v>
      </c>
      <c s="6" r="B13" t="n">
        <v>2</v>
      </c>
      <c s="6" r="C13" t="n">
        <v>10</v>
      </c>
      <c s="6" r="D13" t="n">
        <v>72</v>
      </c>
      <c s="6" r="E13" t="n">
        <v>48</v>
      </c>
    </row>
    <row spans="1:5" r="14">
      <c s="4" r="A14" t="s">
        <v>653</v>
      </c>
      <c s="6" r="B14" t="n">
        <v>-3</v>
      </c>
      <c s="6" r="C14" t="n">
        <v>-12</v>
      </c>
      <c s="6" r="D14" t="n">
        <v>-120</v>
      </c>
      <c s="6" r="E14" t="n">
        <v>-86</v>
      </c>
    </row>
    <row spans="1:5" r="15">
      <c s="4" r="A15" t="s">
        <v>654</v>
      </c>
      <c s="6" r="B15" t="n">
        <v>18</v>
      </c>
      <c s="6" r="C15" t="n">
        <v>71</v>
      </c>
      <c s="6" r="D15" t="n">
        <v>18</v>
      </c>
      <c s="6" r="E15" t="n">
        <v>71</v>
      </c>
    </row>
    <row spans="1:5" r="16">
      <c s="4" r="A16" t="s">
        <v>391</v>
      </c>
    </row>
    <row spans="1:5" r="17">
      <c s="3" r="A17" t="s">
        <v>649</v>
      </c>
    </row>
    <row spans="1:5" r="18">
      <c s="4" r="A18" t="s">
        <v>650</v>
      </c>
      <c s="6" r="B18" t="n">
        <v>247</v>
      </c>
      <c s="6" r="C18" t="n">
        <v>93</v>
      </c>
      <c s="6" r="D18" t="n">
        <v>112</v>
      </c>
      <c s="6" r="E18" t="n">
        <v>96</v>
      </c>
    </row>
    <row spans="1:5" r="19">
      <c s="4" r="A19" t="s">
        <v>651</v>
      </c>
      <c s="4" r="B19" t="s">
        <v>59</v>
      </c>
      <c s="6" r="C19" t="n">
        <v>-1</v>
      </c>
      <c s="6" r="D19" t="n">
        <v>-5</v>
      </c>
      <c s="6" r="E19" t="n">
        <v>-22</v>
      </c>
    </row>
    <row spans="1:5" r="20">
      <c s="4" r="A20" t="s">
        <v>652</v>
      </c>
      <c s="6" r="B20" t="n">
        <v>11</v>
      </c>
      <c s="4" r="C20" t="s">
        <v>59</v>
      </c>
      <c s="6" r="D20" t="n">
        <v>12</v>
      </c>
      <c s="6" r="E20" t="n">
        <v>12</v>
      </c>
    </row>
    <row spans="1:5" r="21">
      <c s="4" r="A21" t="s">
        <v>653</v>
      </c>
      <c s="6" r="B21" t="n">
        <v>-8</v>
      </c>
      <c s="6" r="C21" t="n">
        <v>7</v>
      </c>
      <c s="6" r="D21" t="n">
        <v>131</v>
      </c>
      <c s="6" r="E21" t="n">
        <v>13</v>
      </c>
    </row>
    <row spans="1:5" r="22">
      <c s="4" r="A22" t="s">
        <v>654</v>
      </c>
      <c s="6" r="B22" t="n">
        <v>250</v>
      </c>
      <c s="6" r="C22" t="n">
        <v>99</v>
      </c>
      <c s="6" r="D22" t="n">
        <v>250</v>
      </c>
      <c s="6" r="E22" t="n">
        <v>99</v>
      </c>
    </row>
    <row spans="1:5" r="23">
      <c s="4" r="A23" t="s">
        <v>536</v>
      </c>
    </row>
    <row spans="1:5" r="24">
      <c s="3" r="A24" t="s">
        <v>649</v>
      </c>
    </row>
    <row spans="1:5" r="25">
      <c s="4" r="A25" t="s">
        <v>650</v>
      </c>
      <c s="6" r="B25" t="n">
        <v>2783</v>
      </c>
      <c s="6" r="C25" t="n">
        <v>2409</v>
      </c>
      <c s="6" r="D25" t="n">
        <v>2297</v>
      </c>
      <c s="6" r="E25" t="n">
        <v>2923</v>
      </c>
    </row>
    <row spans="1:5" r="26">
      <c s="4" r="A26" t="s">
        <v>651</v>
      </c>
      <c s="6" r="B26" t="n">
        <v>-729</v>
      </c>
      <c s="6" r="C26" t="n">
        <v>-218</v>
      </c>
      <c s="6" r="D26" t="n">
        <v>-1027</v>
      </c>
      <c s="6" r="E26" t="n">
        <v>-329</v>
      </c>
    </row>
    <row spans="1:5" r="27">
      <c s="4" r="A27" t="s">
        <v>652</v>
      </c>
      <c s="6" r="B27" t="n">
        <v>4</v>
      </c>
      <c s="6" r="C27" t="n">
        <v>4</v>
      </c>
      <c s="6" r="D27" t="n">
        <v>25</v>
      </c>
      <c s="6" r="E27" t="n">
        <v>74</v>
      </c>
    </row>
    <row spans="1:5" r="28">
      <c s="4" r="A28" t="s">
        <v>653</v>
      </c>
      <c s="6" r="B28" t="n">
        <v>972</v>
      </c>
      <c s="6" r="C28" t="n">
        <v>239</v>
      </c>
      <c s="6" r="D28" t="n">
        <v>1735</v>
      </c>
      <c s="6" r="E28" t="n">
        <v>-234</v>
      </c>
    </row>
    <row spans="1:5" r="29">
      <c s="4" r="A29" t="s">
        <v>654</v>
      </c>
      <c s="6" r="B29" t="n">
        <v>3030</v>
      </c>
      <c s="6" r="C29" t="n">
        <v>2434</v>
      </c>
      <c s="6" r="D29" t="n">
        <v>3030</v>
      </c>
      <c s="6" r="E29" t="n">
        <v>2434</v>
      </c>
    </row>
    <row spans="1:5" r="30">
      <c s="4" r="A30" t="s">
        <v>504</v>
      </c>
    </row>
    <row spans="1:5" r="31">
      <c s="3" r="A31" t="s">
        <v>649</v>
      </c>
    </row>
    <row spans="1:5" r="32">
      <c s="4" r="A32" t="s">
        <v>650</v>
      </c>
      <c s="6" r="B32" t="n">
        <v>223</v>
      </c>
      <c s="6" r="C32" t="n">
        <v>113</v>
      </c>
      <c s="6" r="D32" t="n">
        <v>86</v>
      </c>
      <c s="6" r="E32" t="n">
        <v>156</v>
      </c>
    </row>
    <row spans="1:5" r="33">
      <c s="4" r="A33" t="s">
        <v>651</v>
      </c>
      <c s="4" r="B33" t="s">
        <v>59</v>
      </c>
      <c s="4" r="C33" t="s">
        <v>59</v>
      </c>
      <c s="6" r="D33" t="n">
        <v>-91</v>
      </c>
      <c s="6" r="E33" t="n">
        <v>-110</v>
      </c>
    </row>
    <row spans="1:5" r="34">
      <c s="4" r="A34" t="s">
        <v>652</v>
      </c>
      <c s="6" r="B34" t="n">
        <v>3</v>
      </c>
      <c s="4" r="C34" t="s">
        <v>59</v>
      </c>
      <c s="6" r="D34" t="n">
        <v>11</v>
      </c>
      <c s="6" r="E34" t="n">
        <v>1</v>
      </c>
    </row>
    <row spans="1:5" r="35">
      <c s="4" r="A35" t="s">
        <v>653</v>
      </c>
      <c s="6" r="B35" t="n">
        <v>-2</v>
      </c>
      <c s="6" r="C35" t="n">
        <v>44</v>
      </c>
      <c s="6" r="D35" t="n">
        <v>218</v>
      </c>
      <c s="6" r="E35" t="n">
        <v>110</v>
      </c>
    </row>
    <row spans="1:5" r="36">
      <c s="4" r="A36" t="s">
        <v>654</v>
      </c>
      <c s="6" r="B36" t="n">
        <v>224</v>
      </c>
      <c s="6" r="C36" t="n">
        <v>157</v>
      </c>
      <c s="6" r="D36" t="n">
        <v>224</v>
      </c>
      <c s="6" r="E36" t="n">
        <v>157</v>
      </c>
    </row>
    <row spans="1:5" r="37">
      <c s="4" r="A37" t="s">
        <v>500</v>
      </c>
    </row>
    <row spans="1:5" r="38">
      <c s="3" r="A38" t="s">
        <v>649</v>
      </c>
    </row>
    <row spans="1:5" r="39">
      <c s="4" r="A39" t="s">
        <v>650</v>
      </c>
      <c s="6" r="B39" t="n">
        <v>11639</v>
      </c>
      <c s="6" r="C39" t="n">
        <v>8623</v>
      </c>
      <c s="6" r="D39" t="n">
        <v>11813</v>
      </c>
      <c s="6" r="E39" t="n">
        <v>8983</v>
      </c>
    </row>
    <row spans="1:5" r="40">
      <c s="4" r="A40" t="s">
        <v>651</v>
      </c>
      <c s="4" r="B40" t="s">
        <v>59</v>
      </c>
      <c s="4" r="C40" t="s">
        <v>59</v>
      </c>
      <c s="4" r="D40" t="s">
        <v>59</v>
      </c>
      <c s="4" r="E40" t="s">
        <v>59</v>
      </c>
    </row>
    <row spans="1:5" r="41">
      <c s="4" r="A41" t="s">
        <v>652</v>
      </c>
      <c s="4" r="B41" t="s">
        <v>59</v>
      </c>
      <c s="4" r="C41" t="s">
        <v>59</v>
      </c>
      <c s="4" r="D41" t="s">
        <v>59</v>
      </c>
      <c s="4" r="E41" t="s">
        <v>59</v>
      </c>
    </row>
    <row spans="1:5" r="42">
      <c s="4" r="A42" t="s">
        <v>653</v>
      </c>
      <c s="6" r="B42" t="n">
        <v>204</v>
      </c>
      <c s="6" r="C42" t="n">
        <v>544</v>
      </c>
      <c s="6" r="D42" t="n">
        <v>30</v>
      </c>
      <c s="6" r="E42" t="n">
        <v>184</v>
      </c>
    </row>
    <row spans="1:5" r="43">
      <c s="4" r="A43" t="s">
        <v>654</v>
      </c>
      <c s="6" r="B43" t="n">
        <v>11843</v>
      </c>
      <c s="6" r="C43" t="n">
        <v>9167</v>
      </c>
      <c s="6" r="D43" t="n">
        <v>11843</v>
      </c>
      <c s="6" r="E43" t="n">
        <v>9167</v>
      </c>
    </row>
    <row spans="1:5" r="44">
      <c s="4" r="A44" t="s">
        <v>537</v>
      </c>
    </row>
    <row spans="1:5" r="45">
      <c s="3" r="A45" t="s">
        <v>649</v>
      </c>
    </row>
    <row spans="1:5" r="46">
      <c s="4" r="A46" t="s">
        <v>650</v>
      </c>
      <c s="6" r="B46" t="n">
        <v>1733</v>
      </c>
      <c s="6" r="C46" t="n">
        <v>2286</v>
      </c>
      <c s="6" r="D46" t="n">
        <v>1679</v>
      </c>
      <c s="6" r="E46" t="n">
        <v>1547</v>
      </c>
    </row>
    <row spans="1:5" r="47">
      <c s="4" r="A47" t="s">
        <v>651</v>
      </c>
      <c s="4" r="B47" t="s">
        <v>59</v>
      </c>
      <c s="4" r="C47" t="s">
        <v>59</v>
      </c>
      <c s="4" r="D47" t="s">
        <v>59</v>
      </c>
      <c s="4" r="E47" t="s">
        <v>59</v>
      </c>
    </row>
    <row spans="1:5" r="48">
      <c s="4" r="A48" t="s">
        <v>652</v>
      </c>
      <c s="4" r="B48" t="s">
        <v>59</v>
      </c>
      <c s="4" r="C48" t="s">
        <v>59</v>
      </c>
      <c s="4" r="D48" t="s">
        <v>59</v>
      </c>
      <c s="6" r="E48" t="n">
        <v>11</v>
      </c>
    </row>
    <row spans="1:5" r="49">
      <c s="4" r="A49" t="s">
        <v>653</v>
      </c>
      <c s="6" r="B49" t="n">
        <v>90</v>
      </c>
      <c s="6" r="C49" t="n">
        <v>357</v>
      </c>
      <c s="6" r="D49" t="n">
        <v>144</v>
      </c>
      <c s="6" r="E49" t="n">
        <v>1085</v>
      </c>
    </row>
    <row spans="1:5" r="50">
      <c s="4" r="A50" t="s">
        <v>654</v>
      </c>
      <c s="6" r="B50" t="n">
        <v>1823</v>
      </c>
      <c s="6" r="C50" t="n">
        <v>2643</v>
      </c>
      <c s="6" r="D50" t="n">
        <v>1823</v>
      </c>
      <c s="6" r="E50" t="n">
        <v>2643</v>
      </c>
    </row>
    <row spans="1:5" r="51">
      <c s="4" r="A51" t="s">
        <v>538</v>
      </c>
    </row>
    <row spans="1:5" r="52">
      <c s="3" r="A52" t="s">
        <v>649</v>
      </c>
    </row>
    <row spans="1:5" r="53">
      <c s="4" r="A53" t="s">
        <v>650</v>
      </c>
      <c s="6" r="B53" t="n">
        <v>9621</v>
      </c>
      <c s="6" r="C53" t="n">
        <v>7779</v>
      </c>
      <c s="6" r="D53" t="n">
        <v>7590</v>
      </c>
      <c s="6" r="E53" t="n">
        <v>4751</v>
      </c>
    </row>
    <row spans="1:5" r="54">
      <c s="4" r="A54" t="s">
        <v>651</v>
      </c>
      <c s="4" r="B54" t="s">
        <v>59</v>
      </c>
      <c s="6" r="C54" t="n">
        <v>-16</v>
      </c>
      <c s="6" r="D54" t="n">
        <v>-258</v>
      </c>
      <c s="6" r="E54" t="n">
        <v>-16</v>
      </c>
    </row>
    <row spans="1:5" r="55">
      <c s="4" r="A55" t="s">
        <v>652</v>
      </c>
      <c s="6" r="B55" t="n">
        <v>2</v>
      </c>
      <c s="6" r="C55" t="n">
        <v>4</v>
      </c>
      <c s="6" r="D55" t="n">
        <v>8</v>
      </c>
      <c s="6" r="E55" t="n">
        <v>14</v>
      </c>
    </row>
    <row spans="1:5" r="56">
      <c s="4" r="A56" t="s">
        <v>653</v>
      </c>
      <c s="6" r="B56" t="n">
        <v>231</v>
      </c>
      <c s="6" r="C56" t="n">
        <v>405</v>
      </c>
      <c s="6" r="D56" t="n">
        <v>2514</v>
      </c>
      <c s="6" r="E56" t="n">
        <v>3423</v>
      </c>
    </row>
    <row spans="1:5" r="57">
      <c s="4" r="A57" t="s">
        <v>654</v>
      </c>
      <c s="6" r="B57" t="n">
        <v>9854</v>
      </c>
      <c s="6" r="C57" t="n">
        <v>8172</v>
      </c>
      <c s="6" r="D57" t="n">
        <v>9854</v>
      </c>
      <c s="6" r="E57" t="n">
        <v>8172</v>
      </c>
    </row>
    <row spans="1:5" r="58">
      <c s="4" r="A58" t="s">
        <v>539</v>
      </c>
    </row>
    <row spans="1:5" r="59">
      <c s="3" r="A59" t="s">
        <v>649</v>
      </c>
    </row>
    <row spans="1:5" r="60">
      <c s="4" r="A60" t="s">
        <v>650</v>
      </c>
      <c s="6" r="B60" t="n">
        <v>1</v>
      </c>
      <c s="6" r="C60" t="n">
        <v>2</v>
      </c>
      <c s="6" r="D60" t="n">
        <v>2</v>
      </c>
      <c s="6" r="E60" t="n">
        <v>31</v>
      </c>
    </row>
    <row spans="1:5" r="61">
      <c s="4" r="A61" t="s">
        <v>651</v>
      </c>
      <c s="4" r="B61" t="s">
        <v>59</v>
      </c>
      <c s="4" r="C61" t="s">
        <v>59</v>
      </c>
      <c s="4" r="D61" t="s">
        <v>59</v>
      </c>
      <c s="4" r="E61" t="s">
        <v>59</v>
      </c>
    </row>
    <row spans="1:5" r="62">
      <c s="4" r="A62" t="s">
        <v>652</v>
      </c>
      <c s="4" r="B62" t="s">
        <v>59</v>
      </c>
      <c s="4" r="C62" t="s">
        <v>59</v>
      </c>
      <c s="4" r="D62" t="s">
        <v>59</v>
      </c>
      <c s="4" r="E62" t="s">
        <v>59</v>
      </c>
    </row>
    <row spans="1:5" r="63">
      <c s="4" r="A63" t="s">
        <v>653</v>
      </c>
      <c s="6" r="B63" t="n">
        <v>3</v>
      </c>
      <c s="4" r="C63" t="s">
        <v>59</v>
      </c>
      <c s="6" r="D63" t="n">
        <v>2</v>
      </c>
      <c s="6" r="E63" t="n">
        <v>-29</v>
      </c>
    </row>
    <row spans="1:5" r="64">
      <c s="4" r="A64" t="s">
        <v>654</v>
      </c>
      <c s="6" r="B64" t="n">
        <v>4</v>
      </c>
      <c s="6" r="C64" t="n">
        <v>2</v>
      </c>
      <c s="6" r="D64" t="n">
        <v>4</v>
      </c>
      <c s="6" r="E64" t="n">
        <v>2</v>
      </c>
    </row>
    <row spans="1:5" r="65">
      <c s="4" r="A65" t="s">
        <v>540</v>
      </c>
    </row>
    <row spans="1:5" r="66">
      <c s="3" r="A66" t="s">
        <v>649</v>
      </c>
    </row>
    <row spans="1:5" r="67">
      <c s="4" r="A67" t="s">
        <v>650</v>
      </c>
      <c s="6" r="B67" t="n">
        <v>2951</v>
      </c>
      <c s="6" r="C67" t="n">
        <v>1589</v>
      </c>
      <c s="6" r="D67" t="n">
        <v>2209</v>
      </c>
      <c s="6" r="E67" t="n">
        <v>880</v>
      </c>
    </row>
    <row spans="1:5" r="68">
      <c s="4" r="A68" t="s">
        <v>651</v>
      </c>
      <c s="6" r="B68" t="n">
        <v>-4</v>
      </c>
      <c s="4" r="C68" t="s">
        <v>59</v>
      </c>
      <c s="6" r="D68" t="n">
        <v>-7</v>
      </c>
      <c s="6" r="E68" t="n">
        <v>-7</v>
      </c>
    </row>
    <row spans="1:5" r="69">
      <c s="4" r="A69" t="s">
        <v>652</v>
      </c>
      <c s="6" r="B69" t="n">
        <v>8</v>
      </c>
      <c s="6" r="C69" t="n">
        <v>22</v>
      </c>
      <c s="6" r="D69" t="n">
        <v>20</v>
      </c>
      <c s="6" r="E69" t="n">
        <v>68</v>
      </c>
    </row>
    <row spans="1:5" r="70">
      <c s="4" r="A70" t="s">
        <v>653</v>
      </c>
      <c s="6" r="B70" t="n">
        <v>613</v>
      </c>
      <c s="6" r="C70" t="n">
        <v>16</v>
      </c>
      <c s="6" r="D70" t="n">
        <v>1346</v>
      </c>
      <c s="6" r="E70" t="n">
        <v>686</v>
      </c>
    </row>
    <row spans="1:5" r="71">
      <c s="4" r="A71" t="s">
        <v>654</v>
      </c>
      <c s="6" r="B71" t="n">
        <v>3568</v>
      </c>
      <c s="6" r="C71" t="n">
        <v>1627</v>
      </c>
      <c s="6" r="D71" t="n">
        <v>3568</v>
      </c>
      <c s="6" r="E71" t="n">
        <v>1627</v>
      </c>
    </row>
    <row spans="1:5" r="72">
      <c s="4" r="A72" t="s">
        <v>541</v>
      </c>
    </row>
    <row spans="1:5" r="73">
      <c s="3" r="A73" t="s">
        <v>649</v>
      </c>
    </row>
    <row spans="1:5" r="74">
      <c s="4" r="A74" t="s">
        <v>650</v>
      </c>
      <c s="6" r="B74" t="n">
        <v>2</v>
      </c>
      <c s="6" r="C74" t="n">
        <v>2</v>
      </c>
      <c s="6" r="D74" t="n">
        <v>2</v>
      </c>
      <c s="6" r="E74" t="n">
        <v>4</v>
      </c>
    </row>
    <row spans="1:5" r="75">
      <c s="4" r="A75" t="s">
        <v>651</v>
      </c>
      <c s="4" r="B75" t="s">
        <v>59</v>
      </c>
      <c s="4" r="C75" t="s">
        <v>59</v>
      </c>
      <c s="4" r="D75" t="s">
        <v>59</v>
      </c>
      <c s="4" r="E75" t="s">
        <v>59</v>
      </c>
    </row>
    <row spans="1:5" r="76">
      <c s="4" r="A76" t="s">
        <v>652</v>
      </c>
      <c s="4" r="B76" t="s">
        <v>59</v>
      </c>
      <c s="4" r="C76" t="s">
        <v>59</v>
      </c>
      <c s="4" r="D76" t="s">
        <v>59</v>
      </c>
      <c s="4" r="E76" t="s">
        <v>59</v>
      </c>
    </row>
    <row spans="1:5" r="77">
      <c s="4" r="A77" t="s">
        <v>653</v>
      </c>
      <c s="4" r="B77" t="s">
        <v>59</v>
      </c>
      <c s="4" r="C77" t="s">
        <v>59</v>
      </c>
      <c s="4" r="D77" t="s">
        <v>59</v>
      </c>
      <c s="6" r="E77" t="n">
        <v>-2</v>
      </c>
    </row>
    <row spans="1:5" r="78">
      <c s="4" r="A78" t="s">
        <v>654</v>
      </c>
      <c s="7" r="B78" t="n">
        <v>2</v>
      </c>
      <c s="7" r="C78" t="n">
        <v>2</v>
      </c>
      <c s="7" r="D78" t="n">
        <v>2</v>
      </c>
      <c s="7" r="E78" t="n">
        <v>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2"/>
    <col customWidth="1" max="5" min="5" width="22"/>
  </cols>
  <sheetData>
    <row spans="1:5" r="1">
      <c s="1" r="A1" t="s">
        <v>655</v>
      </c>
      <c s="2" r="B1" t="s">
        <v>86</v>
      </c>
      <c s="2" r="D1" t="s">
        <v>1</v>
      </c>
    </row>
    <row spans="1:5" r="2">
      <c s="2" r="B2" t="s">
        <v>656</v>
      </c>
      <c s="2" r="C2" t="s">
        <v>657</v>
      </c>
      <c s="2" r="D2" t="s">
        <v>656</v>
      </c>
      <c s="2" r="E2" t="s">
        <v>657</v>
      </c>
    </row>
    <row spans="1:5" r="3">
      <c s="4" r="A3" t="s">
        <v>658</v>
      </c>
      <c s="6" r="B3" t="n">
        <v>1</v>
      </c>
      <c s="6" r="C3" t="n">
        <v>7</v>
      </c>
      <c s="6" r="D3" t="n">
        <v>9</v>
      </c>
      <c s="6" r="E3" t="n">
        <v>10</v>
      </c>
    </row>
    <row spans="1:5" r="4">
      <c s="4" r="A4" t="s">
        <v>659</v>
      </c>
      <c s="7" r="B4" t="n">
        <v>368</v>
      </c>
      <c s="7" r="C4" t="n">
        <v>1803</v>
      </c>
      <c s="7" r="D4" t="n">
        <v>5069</v>
      </c>
      <c s="7" r="E4" t="n">
        <v>2795</v>
      </c>
    </row>
    <row spans="1:5" r="5">
      <c s="4" r="A5" t="s">
        <v>660</v>
      </c>
      <c s="7" r="B5" t="n">
        <v>368</v>
      </c>
      <c s="7" r="C5" t="n">
        <v>1803</v>
      </c>
      <c s="7" r="D5" t="n">
        <v>5069</v>
      </c>
      <c s="7" r="E5" t="n">
        <v>2795</v>
      </c>
    </row>
    <row spans="1:5" r="6">
      <c s="4" r="A6" t="s">
        <v>535</v>
      </c>
    </row>
    <row spans="1:5" r="7">
      <c s="4" r="A7" t="s">
        <v>658</v>
      </c>
      <c s="6" r="C7" t="n">
        <v>1</v>
      </c>
      <c s="6" r="D7" t="n">
        <v>1</v>
      </c>
      <c s="6" r="E7" t="n">
        <v>1</v>
      </c>
    </row>
    <row spans="1:5" r="8">
      <c s="4" r="A8" t="s">
        <v>659</v>
      </c>
      <c s="7" r="C8" t="n">
        <v>60</v>
      </c>
      <c s="7" r="D8" t="n">
        <v>66</v>
      </c>
      <c s="7" r="E8" t="n">
        <v>60</v>
      </c>
    </row>
    <row spans="1:5" r="9">
      <c s="4" r="A9" t="s">
        <v>660</v>
      </c>
      <c s="7" r="C9" t="n">
        <v>60</v>
      </c>
      <c s="7" r="D9" t="n">
        <v>66</v>
      </c>
      <c s="7" r="E9" t="n">
        <v>60</v>
      </c>
    </row>
    <row spans="1:5" r="10">
      <c s="4" r="A10" t="s">
        <v>536</v>
      </c>
    </row>
    <row spans="1:5" r="11">
      <c s="4" r="A11" t="s">
        <v>658</v>
      </c>
      <c s="6" r="B11" t="n">
        <v>1</v>
      </c>
      <c s="6" r="C11" t="n">
        <v>5</v>
      </c>
      <c s="6" r="D11" t="n">
        <v>7</v>
      </c>
      <c s="6" r="E11" t="n">
        <v>7</v>
      </c>
    </row>
    <row spans="1:5" r="12">
      <c s="4" r="A12" t="s">
        <v>659</v>
      </c>
      <c s="7" r="B12" t="n">
        <v>368</v>
      </c>
      <c s="7" r="C12" t="n">
        <v>1645</v>
      </c>
      <c s="7" r="D12" t="n">
        <v>4924</v>
      </c>
      <c s="7" r="E12" t="n">
        <v>1870</v>
      </c>
    </row>
    <row spans="1:5" r="13">
      <c s="4" r="A13" t="s">
        <v>660</v>
      </c>
      <c s="7" r="B13" t="n">
        <v>368</v>
      </c>
      <c s="7" r="C13" t="n">
        <v>1645</v>
      </c>
      <c s="7" r="D13" t="n">
        <v>4924</v>
      </c>
      <c s="7" r="E13" t="n">
        <v>1870</v>
      </c>
    </row>
    <row spans="1:5" r="14">
      <c s="4" r="A14" t="s">
        <v>538</v>
      </c>
    </row>
    <row spans="1:5" r="15">
      <c s="4" r="A15" t="s">
        <v>658</v>
      </c>
      <c s="6" r="D15" t="n">
        <v>1</v>
      </c>
    </row>
    <row spans="1:5" r="16">
      <c s="4" r="A16" t="s">
        <v>659</v>
      </c>
      <c s="7" r="D16" t="n">
        <v>79</v>
      </c>
    </row>
    <row spans="1:5" r="17">
      <c s="4" r="A17" t="s">
        <v>660</v>
      </c>
      <c s="7" r="D17" t="n">
        <v>79</v>
      </c>
    </row>
    <row spans="1:5" r="18">
      <c s="4" r="A18" t="s">
        <v>504</v>
      </c>
    </row>
    <row spans="1:5" r="19">
      <c s="4" r="A19" t="s">
        <v>658</v>
      </c>
      <c s="6" r="C19" t="n">
        <v>1</v>
      </c>
      <c s="6" r="E19" t="n">
        <v>1</v>
      </c>
    </row>
    <row spans="1:5" r="20">
      <c s="4" r="A20" t="s">
        <v>659</v>
      </c>
      <c s="7" r="C20" t="n">
        <v>98</v>
      </c>
      <c s="7" r="E20" t="n">
        <v>98</v>
      </c>
    </row>
    <row spans="1:5" r="21">
      <c s="4" r="A21" t="s">
        <v>660</v>
      </c>
      <c s="7" r="C21" t="n">
        <v>98</v>
      </c>
      <c s="7" r="E21" t="n">
        <v>98</v>
      </c>
    </row>
    <row spans="1:5" r="22">
      <c s="4" r="A22" t="s">
        <v>537</v>
      </c>
    </row>
    <row spans="1:5" r="23">
      <c s="4" r="A23" t="s">
        <v>658</v>
      </c>
      <c s="6" r="E23" t="n">
        <v>1</v>
      </c>
    </row>
    <row spans="1:5" r="24">
      <c s="4" r="A24" t="s">
        <v>659</v>
      </c>
      <c s="7" r="E24" t="n">
        <v>767</v>
      </c>
    </row>
    <row spans="1:5" r="25">
      <c s="4" r="A25" t="s">
        <v>660</v>
      </c>
      <c s="7" r="E25" t="n">
        <v>76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2"/>
    <col customWidth="1" max="3" min="3" width="22"/>
  </cols>
  <sheetData>
    <row spans="1:3" r="1">
      <c s="1" r="A1" t="s">
        <v>661</v>
      </c>
      <c s="2" r="B1" t="s">
        <v>86</v>
      </c>
      <c s="2" r="C1" t="s">
        <v>1</v>
      </c>
    </row>
    <row spans="1:3" r="2">
      <c s="2" r="B2" t="s">
        <v>657</v>
      </c>
      <c s="2" r="C2" t="s">
        <v>657</v>
      </c>
    </row>
    <row spans="1:3" r="3">
      <c s="4" r="A3" t="s">
        <v>662</v>
      </c>
      <c s="6" r="B3" t="n">
        <v>1</v>
      </c>
      <c s="6" r="C3" t="n">
        <v>2</v>
      </c>
    </row>
    <row spans="1:3" r="4">
      <c s="4" r="A4" t="s">
        <v>663</v>
      </c>
      <c s="7" r="B4" t="n">
        <v>133</v>
      </c>
      <c s="7" r="C4" t="n">
        <v>530</v>
      </c>
    </row>
    <row spans="1:3" r="5">
      <c s="4" r="A5" t="s">
        <v>536</v>
      </c>
    </row>
    <row spans="1:3" r="6">
      <c s="4" r="A6" t="s">
        <v>662</v>
      </c>
      <c s="6" r="B6" t="n">
        <v>1</v>
      </c>
      <c s="6" r="C6" t="n">
        <v>2</v>
      </c>
    </row>
    <row spans="1:3" r="7">
      <c s="4" r="A7" t="s">
        <v>663</v>
      </c>
      <c s="7" r="B7" t="n">
        <v>133</v>
      </c>
      <c s="7" r="C7" t="n">
        <v>5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133</v>
      </c>
      <c s="2" r="B1" t="s">
        <v>86</v>
      </c>
      <c s="2" r="D1" t="s">
        <v>1</v>
      </c>
    </row>
    <row spans="1:5" r="2">
      <c s="2" r="B2" t="s">
        <v>2</v>
      </c>
      <c s="2" r="C2" t="s">
        <v>87</v>
      </c>
      <c s="2" r="D2" t="s">
        <v>2</v>
      </c>
      <c s="2" r="E2" t="s">
        <v>87</v>
      </c>
    </row>
    <row spans="1:5" r="3">
      <c s="3" r="A3" t="s">
        <v>134</v>
      </c>
    </row>
    <row spans="1:5" r="4">
      <c s="4" r="A4" t="s">
        <v>135</v>
      </c>
      <c s="7" r="B4" t="n">
        <v>7116</v>
      </c>
      <c s="7" r="C4" t="n">
        <v>5383</v>
      </c>
      <c s="7" r="D4" t="n">
        <v>19169</v>
      </c>
      <c s="7" r="E4" t="n">
        <v>15629</v>
      </c>
    </row>
    <row spans="1:5" r="5">
      <c s="3" r="A5" t="s">
        <v>136</v>
      </c>
    </row>
    <row spans="1:5" r="6">
      <c s="4" r="A6" t="s">
        <v>137</v>
      </c>
      <c s="6" r="B6" t="n">
        <v>-350</v>
      </c>
      <c s="6" r="C6" t="n">
        <v>751</v>
      </c>
      <c s="6" r="D6" t="n">
        <v>1081</v>
      </c>
      <c s="6" r="E6" t="n">
        <v>849</v>
      </c>
    </row>
    <row spans="1:5" r="7">
      <c s="4" r="A7" t="s">
        <v>138</v>
      </c>
      <c s="4" r="B7" t="s">
        <v>59</v>
      </c>
      <c s="6" r="C7" t="n">
        <v>83</v>
      </c>
      <c s="6" r="D7" t="n">
        <v>119</v>
      </c>
      <c s="6" r="E7" t="n">
        <v>527</v>
      </c>
    </row>
    <row spans="1:5" r="8">
      <c s="4" r="A8" t="s">
        <v>139</v>
      </c>
      <c s="6" r="B8" t="n">
        <v>-350</v>
      </c>
      <c s="6" r="C8" t="n">
        <v>668</v>
      </c>
      <c s="6" r="D8" t="n">
        <v>962</v>
      </c>
      <c s="6" r="E8" t="n">
        <v>322</v>
      </c>
    </row>
    <row spans="1:5" r="9">
      <c s="4" r="A9" t="s">
        <v>140</v>
      </c>
      <c s="6" r="B9" t="n">
        <v>135</v>
      </c>
      <c s="6" r="C9" t="n">
        <v>-252</v>
      </c>
      <c s="6" r="D9" t="n">
        <v>-361</v>
      </c>
      <c s="6" r="E9" t="n">
        <v>-111</v>
      </c>
    </row>
    <row spans="1:5" r="10">
      <c s="4" r="A10" t="s">
        <v>141</v>
      </c>
      <c s="6" r="B10" t="n">
        <v>-215</v>
      </c>
      <c s="6" r="C10" t="n">
        <v>416</v>
      </c>
      <c s="6" r="D10" t="n">
        <v>601</v>
      </c>
      <c s="6" r="E10" t="n">
        <v>211</v>
      </c>
    </row>
    <row spans="1:5" r="11">
      <c s="3" r="A11" t="s">
        <v>142</v>
      </c>
    </row>
    <row spans="1:5" r="12">
      <c s="4" r="A12" t="s">
        <v>143</v>
      </c>
      <c s="6" r="B12" t="n">
        <v>1591</v>
      </c>
      <c s="6" r="C12" t="n">
        <v>-2849</v>
      </c>
      <c s="6" r="D12" t="n">
        <v>-3380</v>
      </c>
      <c s="6" r="E12" t="n">
        <v>-3210</v>
      </c>
    </row>
    <row spans="1:5" r="13">
      <c s="4" r="A13" t="s">
        <v>139</v>
      </c>
      <c s="6" r="B13" t="n">
        <v>1591</v>
      </c>
      <c s="6" r="C13" t="n">
        <v>-2849</v>
      </c>
      <c s="6" r="D13" t="n">
        <v>-3380</v>
      </c>
      <c s="6" r="E13" t="n">
        <v>-3210</v>
      </c>
    </row>
    <row spans="1:5" r="14">
      <c s="4" r="A14" t="s">
        <v>140</v>
      </c>
      <c s="6" r="B14" t="n">
        <v>-650</v>
      </c>
      <c s="6" r="C14" t="n">
        <v>1163</v>
      </c>
      <c s="6" r="D14" t="n">
        <v>1381</v>
      </c>
      <c s="6" r="E14" t="n">
        <v>1311</v>
      </c>
    </row>
    <row spans="1:5" r="15">
      <c s="4" r="A15" t="s">
        <v>141</v>
      </c>
      <c s="6" r="B15" t="n">
        <v>941</v>
      </c>
      <c s="6" r="C15" t="n">
        <v>-1686</v>
      </c>
      <c s="6" r="D15" t="n">
        <v>-1999</v>
      </c>
      <c s="6" r="E15" t="n">
        <v>-1899</v>
      </c>
    </row>
    <row spans="1:5" r="16">
      <c s="4" r="A16" t="s">
        <v>144</v>
      </c>
      <c s="6" r="B16" t="n">
        <v>726</v>
      </c>
      <c s="6" r="C16" t="n">
        <v>-1270</v>
      </c>
      <c s="6" r="D16" t="n">
        <v>-1398</v>
      </c>
      <c s="6" r="E16" t="n">
        <v>-1688</v>
      </c>
    </row>
    <row spans="1:5" r="17">
      <c s="4" r="A17" t="s">
        <v>145</v>
      </c>
      <c s="7" r="B17" t="n">
        <v>7842</v>
      </c>
      <c s="7" r="C17" t="n">
        <v>4113</v>
      </c>
      <c s="7" r="D17" t="n">
        <v>17771</v>
      </c>
      <c s="7" r="E17" t="n">
        <v>1394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s="1" r="A1" t="s">
        <v>664</v>
      </c>
      <c s="2" r="B1" t="s">
        <v>2</v>
      </c>
      <c s="2" r="C1" t="s">
        <v>25</v>
      </c>
      <c s="2" r="D1" t="s">
        <v>87</v>
      </c>
    </row>
    <row spans="1:4" r="2">
      <c s="3" r="A2" t="s">
        <v>251</v>
      </c>
    </row>
    <row spans="1:4" r="3">
      <c s="4" r="A3" t="s">
        <v>665</v>
      </c>
      <c s="7" r="B3" t="n">
        <v>122600</v>
      </c>
      <c s="7" r="D3" t="n">
        <v>115600</v>
      </c>
    </row>
    <row spans="1:4" r="4">
      <c s="3" r="A4" t="s">
        <v>47</v>
      </c>
    </row>
    <row spans="1:4" r="5">
      <c s="4" r="A5" t="s">
        <v>48</v>
      </c>
      <c s="6" r="B5" t="n">
        <v>494204</v>
      </c>
      <c s="7" r="C5" t="n">
        <v>419887</v>
      </c>
    </row>
    <row spans="1:4" r="6">
      <c s="4" r="A6" t="s">
        <v>50</v>
      </c>
      <c s="6" r="B6" t="n">
        <v>928941</v>
      </c>
      <c s="6" r="C6" t="n">
        <v>861697</v>
      </c>
    </row>
    <row spans="1:4" r="7">
      <c s="4" r="A7" t="s">
        <v>51</v>
      </c>
      <c s="6" r="B7" t="n">
        <v>119650</v>
      </c>
      <c s="6" r="C7" t="n">
        <v>115007</v>
      </c>
    </row>
    <row spans="1:4" r="8">
      <c s="4" r="A8" t="s">
        <v>666</v>
      </c>
      <c s="6" r="B8" t="n">
        <v>997572</v>
      </c>
      <c s="6" r="C8" t="n">
        <v>810709</v>
      </c>
    </row>
    <row spans="1:4" r="9">
      <c s="4" r="A9" t="s">
        <v>53</v>
      </c>
      <c s="6" r="B9" t="n">
        <v>466003</v>
      </c>
      <c s="6" r="C9" t="n">
        <v>434450</v>
      </c>
    </row>
    <row spans="1:4" r="10">
      <c s="4" r="A10" t="s">
        <v>667</v>
      </c>
      <c s="6" r="B10" t="n">
        <v>3006370</v>
      </c>
      <c s="6" r="C10" t="n">
        <v>2641750</v>
      </c>
    </row>
    <row spans="1:4" r="11">
      <c s="4" r="A11" t="s">
        <v>55</v>
      </c>
      <c s="6" r="B11" t="n">
        <v>200000</v>
      </c>
      <c s="6" r="C11" t="n">
        <v>200000</v>
      </c>
    </row>
    <row spans="1:4" r="12">
      <c s="4" r="A12" t="s">
        <v>56</v>
      </c>
      <c s="6" r="B12" t="n">
        <v>93690</v>
      </c>
      <c s="6" r="C12" t="n">
        <v>93720</v>
      </c>
    </row>
    <row spans="1:4" r="13">
      <c s="4" r="A13" t="s">
        <v>57</v>
      </c>
      <c s="6" r="B13" t="n">
        <v>3300060</v>
      </c>
      <c s="6" r="C13" t="n">
        <v>2935470</v>
      </c>
    </row>
    <row spans="1:4" r="14">
      <c s="4" r="A14" t="s">
        <v>668</v>
      </c>
      <c s="7" r="B14" t="n">
        <v>417000</v>
      </c>
      <c s="7" r="C14" t="n">
        <v>398700</v>
      </c>
    </row>
    <row spans="1:4" r="15">
      <c s="3" r="A15" t="s">
        <v>669</v>
      </c>
    </row>
    <row spans="1:4" r="16">
      <c s="4" r="A16" t="s">
        <v>48</v>
      </c>
      <c s="4" r="B16" t="s">
        <v>670</v>
      </c>
      <c s="4" r="C16" t="s">
        <v>671</v>
      </c>
    </row>
    <row spans="1:4" r="17">
      <c s="4" r="A17" t="s">
        <v>672</v>
      </c>
      <c s="4" r="B17" t="s">
        <v>673</v>
      </c>
      <c s="4" r="C17" t="s">
        <v>674</v>
      </c>
    </row>
    <row spans="1:4" r="18">
      <c s="4" r="A18" t="s">
        <v>51</v>
      </c>
      <c s="4" r="B18" t="s">
        <v>675</v>
      </c>
      <c s="4" r="C18" t="s">
        <v>676</v>
      </c>
    </row>
    <row spans="1:4" r="19">
      <c s="4" r="A19" t="s">
        <v>666</v>
      </c>
      <c s="4" r="B19" t="s">
        <v>677</v>
      </c>
      <c s="4" r="C19" t="s">
        <v>678</v>
      </c>
    </row>
    <row spans="1:4" r="20">
      <c s="4" r="A20" t="s">
        <v>679</v>
      </c>
      <c s="4" r="B20" t="s">
        <v>680</v>
      </c>
      <c s="4" r="C20" t="s">
        <v>681</v>
      </c>
    </row>
    <row spans="1:4" r="21">
      <c s="4" r="A21" t="s">
        <v>667</v>
      </c>
      <c s="4" r="B21" t="s">
        <v>682</v>
      </c>
      <c s="4" r="C21" t="s">
        <v>683</v>
      </c>
    </row>
    <row spans="1:4" r="22">
      <c s="4" r="A22" t="s">
        <v>55</v>
      </c>
      <c s="4" r="B22" t="s">
        <v>684</v>
      </c>
      <c s="4" r="C22" t="s">
        <v>685</v>
      </c>
    </row>
    <row spans="1:4" r="23">
      <c s="4" r="A23" t="s">
        <v>56</v>
      </c>
      <c s="4" r="B23" t="s">
        <v>686</v>
      </c>
      <c s="4" r="C23" t="s">
        <v>687</v>
      </c>
    </row>
    <row spans="1:4" r="24">
      <c s="4" r="A24" t="s">
        <v>57</v>
      </c>
      <c s="4" r="B24" t="s">
        <v>508</v>
      </c>
      <c s="4" r="C24" t="s">
        <v>50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spans="1:2" r="1">
      <c s="1" r="A1" t="s">
        <v>688</v>
      </c>
      <c s="2" r="B1" t="s">
        <v>689</v>
      </c>
    </row>
    <row spans="1:2" r="2">
      <c s="3" r="A2" t="s">
        <v>690</v>
      </c>
    </row>
    <row spans="1:2" r="3">
      <c s="6" r="A3" t="n">
        <v>2016</v>
      </c>
      <c s="7" r="B3" t="n">
        <v>33504</v>
      </c>
    </row>
    <row spans="1:2" r="4">
      <c s="6" r="A4" t="n">
        <v>2017</v>
      </c>
      <c s="6" r="B4" t="n">
        <v>138016</v>
      </c>
    </row>
    <row spans="1:2" r="5">
      <c s="6" r="A5" t="n">
        <v>2018</v>
      </c>
      <c s="6" r="B5" t="n">
        <v>198500</v>
      </c>
    </row>
    <row spans="1:2" r="6">
      <c s="6" r="A6" t="n">
        <v>2019</v>
      </c>
      <c s="6" r="B6" t="n">
        <v>69127</v>
      </c>
    </row>
    <row spans="1:2" r="7">
      <c s="6" r="A7" t="n">
        <v>2020</v>
      </c>
      <c s="6" r="B7" t="n">
        <v>34583</v>
      </c>
    </row>
    <row spans="1:2" r="8">
      <c s="4" r="A8" t="s">
        <v>691</v>
      </c>
      <c s="6" r="B8" t="n">
        <v>85963</v>
      </c>
    </row>
    <row spans="1:2" r="9">
      <c s="4" r="A9" t="s">
        <v>152</v>
      </c>
      <c s="7" r="B9" t="n">
        <v>55969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92</v>
      </c>
      <c s="2" r="B1" t="s">
        <v>86</v>
      </c>
    </row>
    <row spans="1:3" r="2">
      <c s="2" r="B2" t="s">
        <v>25</v>
      </c>
      <c s="2" r="C2" t="s">
        <v>2</v>
      </c>
    </row>
    <row spans="1:3" r="3">
      <c s="3" r="A3" t="s">
        <v>254</v>
      </c>
    </row>
    <row spans="1:3" r="4">
      <c s="4" r="A4" t="s">
        <v>693</v>
      </c>
      <c s="7" r="B4" t="n">
        <v>83700</v>
      </c>
      <c s="7" r="C4" t="n">
        <v>71795</v>
      </c>
    </row>
    <row spans="1:3" r="5">
      <c s="4" r="A5" t="s">
        <v>694</v>
      </c>
      <c s="4" r="B5" t="s">
        <v>695</v>
      </c>
      <c s="4" r="C5" t="s">
        <v>696</v>
      </c>
    </row>
    <row spans="1:3" r="6">
      <c s="4" r="A6" t="s">
        <v>697</v>
      </c>
      <c s="7" r="B6" t="n">
        <v>71700</v>
      </c>
      <c s="7" r="C6" t="n">
        <v>59800</v>
      </c>
    </row>
    <row spans="1:3" r="7">
      <c s="4" r="A7" t="s">
        <v>698</v>
      </c>
      <c s="4" r="B7" t="s">
        <v>699</v>
      </c>
      <c s="4" r="C7" t="s">
        <v>700</v>
      </c>
    </row>
    <row spans="1:3" r="8">
      <c s="4" r="A8" t="s">
        <v>701</v>
      </c>
      <c s="7" r="B8" t="n">
        <v>428200</v>
      </c>
      <c s="7" r="C8" t="n">
        <v>396200</v>
      </c>
    </row>
    <row spans="1:3" r="9">
      <c s="4" r="A9" t="s">
        <v>702</v>
      </c>
      <c s="6" r="B9" t="n">
        <v>1100000</v>
      </c>
      <c s="6" r="C9" t="n">
        <v>1000000</v>
      </c>
    </row>
    <row spans="1:3" r="10">
      <c s="4" r="A10" t="s">
        <v>703</v>
      </c>
      <c s="7" r="C10" t="n">
        <v>12000</v>
      </c>
    </row>
    <row spans="1:3" r="11">
      <c s="4" r="A11" t="s">
        <v>704</v>
      </c>
      <c s="4" r="C11" t="s">
        <v>705</v>
      </c>
    </row>
    <row spans="1:3" r="12">
      <c s="4" r="A12" t="s">
        <v>706</v>
      </c>
      <c s="7" r="C12" t="n">
        <v>15600</v>
      </c>
    </row>
    <row spans="1:3" r="13">
      <c s="4" r="A13" t="s">
        <v>707</v>
      </c>
      <c s="7" r="B13" t="n">
        <v>40700</v>
      </c>
      <c s="4" r="C13" t="s">
        <v>59</v>
      </c>
    </row>
    <row spans="1:3" r="14">
      <c s="4" r="A14" t="s">
        <v>708</v>
      </c>
      <c s="4" r="B14" t="s">
        <v>7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0</v>
      </c>
      <c s="2" r="B1" t="s">
        <v>2</v>
      </c>
      <c s="2" r="C1" t="s">
        <v>25</v>
      </c>
    </row>
    <row spans="1:3" r="2">
      <c s="3" r="A2" t="s">
        <v>711</v>
      </c>
    </row>
    <row spans="1:3" r="3">
      <c s="6" r="A3" t="n">
        <v>2016</v>
      </c>
      <c s="7" r="B3" t="n">
        <v>10000</v>
      </c>
    </row>
    <row spans="1:3" r="4">
      <c s="6" r="A4" t="n">
        <v>2017</v>
      </c>
      <c s="6" r="B4" t="n">
        <v>23897</v>
      </c>
    </row>
    <row spans="1:3" r="5">
      <c s="6" r="A5" t="n">
        <v>2018</v>
      </c>
      <c s="6" r="B5" t="n">
        <v>34898</v>
      </c>
    </row>
    <row spans="1:3" r="6">
      <c s="6" r="A6" t="n">
        <v>2019</v>
      </c>
      <c s="6" r="B6" t="n">
        <v>3000</v>
      </c>
    </row>
    <row spans="1:3" r="7">
      <c s="6" r="A7" t="n">
        <v>2020</v>
      </c>
      <c s="4" r="B7" t="s">
        <v>59</v>
      </c>
    </row>
    <row spans="1:3" r="8">
      <c s="4" r="A8" t="s">
        <v>712</v>
      </c>
      <c s="4" r="B8" t="s">
        <v>59</v>
      </c>
    </row>
    <row spans="1:3" r="9">
      <c s="4" r="A9" t="s">
        <v>152</v>
      </c>
      <c s="7" r="B9" t="n">
        <v>71795</v>
      </c>
      <c s="7" r="C9" t="n">
        <v>837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43"/>
    <col customWidth="1" max="2" min="2" width="21"/>
    <col customWidth="1" max="3" min="3" width="21"/>
    <col customWidth="1" max="4" min="4" width="29"/>
    <col customWidth="1" max="5" min="5" width="21"/>
    <col customWidth="1" max="6" min="6" width="21"/>
  </cols>
  <sheetData>
    <row spans="1:6" r="1">
      <c s="1" r="A1" t="s">
        <v>713</v>
      </c>
      <c s="2" r="B1" t="s">
        <v>86</v>
      </c>
      <c s="2" r="D1" t="s">
        <v>1</v>
      </c>
    </row>
    <row spans="1:6" r="2">
      <c s="2" r="B2" t="s">
        <v>689</v>
      </c>
      <c s="2" r="C2" t="s">
        <v>714</v>
      </c>
      <c s="2" r="D2" t="s">
        <v>715</v>
      </c>
      <c s="2" r="E2" t="s">
        <v>714</v>
      </c>
      <c s="2" r="F2" t="s">
        <v>716</v>
      </c>
    </row>
    <row spans="1:6" r="3">
      <c s="4" r="A3" t="s">
        <v>717</v>
      </c>
      <c s="6" r="D3" t="n">
        <v>2</v>
      </c>
    </row>
    <row spans="1:6" r="4">
      <c s="4" r="A4" t="s">
        <v>718</v>
      </c>
      <c s="7" r="B4" t="n">
        <v>24269</v>
      </c>
      <c s="7" r="C4" t="n">
        <v>21706</v>
      </c>
      <c s="7" r="D4" t="n">
        <v>71855</v>
      </c>
      <c s="7" r="E4" t="n">
        <v>61633</v>
      </c>
    </row>
    <row spans="1:6" r="5">
      <c s="4" r="A5" t="s">
        <v>719</v>
      </c>
      <c s="6" r="B5" t="n">
        <v>7535</v>
      </c>
      <c s="6" r="C5" t="n">
        <v>5610</v>
      </c>
      <c s="6" r="D5" t="n">
        <v>21246</v>
      </c>
      <c s="6" r="E5" t="n">
        <v>17991</v>
      </c>
    </row>
    <row spans="1:6" r="6">
      <c s="4" r="A6" t="s">
        <v>720</v>
      </c>
      <c s="6" r="B6" t="n">
        <v>31804</v>
      </c>
      <c s="6" r="C6" t="n">
        <v>27316</v>
      </c>
      <c s="6" r="D6" t="n">
        <v>93101</v>
      </c>
      <c s="6" r="E6" t="n">
        <v>79624</v>
      </c>
    </row>
    <row spans="1:6" r="7">
      <c s="4" r="A7" t="s">
        <v>107</v>
      </c>
      <c s="6" r="B7" t="n">
        <v>2100</v>
      </c>
      <c s="6" r="C7" t="n">
        <v>1600</v>
      </c>
      <c s="6" r="D7" t="n">
        <v>6000</v>
      </c>
      <c s="6" r="E7" t="n">
        <v>5150</v>
      </c>
    </row>
    <row spans="1:6" r="8">
      <c s="4" r="A8" t="s">
        <v>721</v>
      </c>
      <c s="6" r="B8" t="n">
        <v>11515</v>
      </c>
      <c s="6" r="C8" t="n">
        <v>10322</v>
      </c>
      <c s="6" r="D8" t="n">
        <v>33523</v>
      </c>
      <c s="6" r="E8" t="n">
        <v>29619</v>
      </c>
    </row>
    <row spans="1:6" r="9">
      <c s="4" r="A9" t="s">
        <v>38</v>
      </c>
      <c s="6" r="B9" t="n">
        <v>2736</v>
      </c>
      <c s="6" r="C9" t="n">
        <v>2785</v>
      </c>
      <c s="6" r="D9" t="n">
        <v>8342</v>
      </c>
      <c s="6" r="E9" t="n">
        <v>8179</v>
      </c>
    </row>
    <row spans="1:6" r="10">
      <c s="4" r="A10" t="s">
        <v>722</v>
      </c>
      <c s="6" r="B10" t="n">
        <v>3101</v>
      </c>
      <c s="6" r="C10" t="n">
        <v>3376</v>
      </c>
      <c s="6" r="D10" t="n">
        <v>10328</v>
      </c>
      <c s="6" r="E10" t="n">
        <v>9806</v>
      </c>
    </row>
    <row spans="1:6" r="11">
      <c s="4" r="A11" t="s">
        <v>723</v>
      </c>
      <c s="6" r="B11" t="n">
        <v>20266</v>
      </c>
      <c s="6" r="C11" t="n">
        <v>18499</v>
      </c>
      <c s="6" r="D11" t="n">
        <v>62147</v>
      </c>
      <c s="6" r="E11" t="n">
        <v>54083</v>
      </c>
    </row>
    <row spans="1:6" r="12">
      <c s="4" r="A12" t="s">
        <v>124</v>
      </c>
      <c s="6" r="B12" t="n">
        <v>11538</v>
      </c>
      <c s="6" r="C12" t="n">
        <v>8817</v>
      </c>
      <c s="6" r="D12" t="n">
        <v>30954</v>
      </c>
      <c s="6" r="E12" t="n">
        <v>25541</v>
      </c>
    </row>
    <row spans="1:6" r="13">
      <c s="4" r="A13" t="s">
        <v>125</v>
      </c>
      <c s="6" r="B13" t="n">
        <v>4422</v>
      </c>
      <c s="6" r="C13" t="n">
        <v>3434</v>
      </c>
      <c s="6" r="D13" t="n">
        <v>11785</v>
      </c>
      <c s="6" r="E13" t="n">
        <v>9912</v>
      </c>
    </row>
    <row spans="1:6" r="14">
      <c s="4" r="A14" t="s">
        <v>126</v>
      </c>
      <c s="6" r="B14" t="n">
        <v>7116</v>
      </c>
      <c s="6" r="C14" t="n">
        <v>5383</v>
      </c>
      <c s="6" r="D14" t="n">
        <v>19169</v>
      </c>
      <c s="6" r="E14" t="n">
        <v>15629</v>
      </c>
    </row>
    <row spans="1:6" r="15">
      <c s="4" r="A15" t="s">
        <v>724</v>
      </c>
      <c s="6" r="B15" t="n">
        <v>3774383</v>
      </c>
      <c s="6" r="C15" t="n">
        <v>3268963</v>
      </c>
      <c s="6" r="D15" t="n">
        <v>3774383</v>
      </c>
      <c s="6" r="E15" t="n">
        <v>3268963</v>
      </c>
      <c s="7" r="F15" t="n">
        <v>3364659</v>
      </c>
    </row>
    <row spans="1:6" r="16">
      <c s="4" r="A16" t="s">
        <v>725</v>
      </c>
    </row>
    <row spans="1:6" r="17">
      <c s="4" r="A17" t="s">
        <v>718</v>
      </c>
      <c s="6" r="B17" t="n">
        <v>23194</v>
      </c>
      <c s="6" r="C17" t="n">
        <v>20697</v>
      </c>
      <c s="6" r="D17" t="n">
        <v>67962</v>
      </c>
      <c s="6" r="E17" t="n">
        <v>58618</v>
      </c>
    </row>
    <row spans="1:6" r="18">
      <c s="4" r="A18" t="s">
        <v>719</v>
      </c>
      <c s="6" r="B18" t="n">
        <v>2974</v>
      </c>
      <c s="6" r="C18" t="n">
        <v>1399</v>
      </c>
      <c s="6" r="D18" t="n">
        <v>7286</v>
      </c>
      <c s="6" r="E18" t="n">
        <v>5072</v>
      </c>
    </row>
    <row spans="1:6" r="19">
      <c s="4" r="A19" t="s">
        <v>720</v>
      </c>
      <c s="6" r="B19" t="n">
        <v>26168</v>
      </c>
      <c s="6" r="C19" t="n">
        <v>22096</v>
      </c>
      <c s="6" r="D19" t="n">
        <v>75248</v>
      </c>
      <c s="6" r="E19" t="n">
        <v>63690</v>
      </c>
    </row>
    <row spans="1:6" r="20">
      <c s="4" r="A20" t="s">
        <v>107</v>
      </c>
      <c s="6" r="B20" t="n">
        <v>2100</v>
      </c>
      <c s="6" r="C20" t="n">
        <v>1600</v>
      </c>
      <c s="6" r="D20" t="n">
        <v>6000</v>
      </c>
      <c s="6" r="E20" t="n">
        <v>5150</v>
      </c>
    </row>
    <row spans="1:6" r="21">
      <c s="4" r="A21" t="s">
        <v>721</v>
      </c>
      <c s="6" r="B21" t="n">
        <v>9351</v>
      </c>
      <c s="6" r="C21" t="n">
        <v>7935</v>
      </c>
      <c s="6" r="D21" t="n">
        <v>27196</v>
      </c>
      <c s="6" r="E21" t="n">
        <v>23305</v>
      </c>
    </row>
    <row spans="1:6" r="22">
      <c s="4" r="A22" t="s">
        <v>38</v>
      </c>
      <c s="6" r="B22" t="n">
        <v>2506</v>
      </c>
      <c s="6" r="C22" t="n">
        <v>2549</v>
      </c>
      <c s="6" r="D22" t="n">
        <v>7650</v>
      </c>
      <c s="6" r="E22" t="n">
        <v>7483</v>
      </c>
    </row>
    <row spans="1:6" r="23">
      <c s="4" r="A23" t="s">
        <v>722</v>
      </c>
      <c s="6" r="B23" t="n">
        <v>2738</v>
      </c>
      <c s="6" r="C23" t="n">
        <v>2699</v>
      </c>
      <c s="6" r="D23" t="n">
        <v>10184</v>
      </c>
      <c s="6" r="E23" t="n">
        <v>7654</v>
      </c>
    </row>
    <row spans="1:6" r="24">
      <c s="4" r="A24" t="s">
        <v>723</v>
      </c>
      <c s="6" r="B24" t="n">
        <v>16695</v>
      </c>
      <c s="6" r="C24" t="n">
        <v>14783</v>
      </c>
      <c s="6" r="D24" t="n">
        <v>51030</v>
      </c>
      <c s="6" r="E24" t="n">
        <v>43592</v>
      </c>
    </row>
    <row spans="1:6" r="25">
      <c s="4" r="A25" t="s">
        <v>124</v>
      </c>
      <c s="6" r="B25" t="n">
        <v>9473</v>
      </c>
      <c s="6" r="C25" t="n">
        <v>7313</v>
      </c>
      <c s="6" r="D25" t="n">
        <v>24218</v>
      </c>
      <c s="6" r="E25" t="n">
        <v>20098</v>
      </c>
    </row>
    <row spans="1:6" r="26">
      <c s="4" r="A26" t="s">
        <v>125</v>
      </c>
      <c s="6" r="B26" t="n">
        <v>3619</v>
      </c>
      <c s="6" r="C26" t="n">
        <v>2849</v>
      </c>
      <c s="6" r="D26" t="n">
        <v>9165</v>
      </c>
      <c s="6" r="E26" t="n">
        <v>7794</v>
      </c>
    </row>
    <row spans="1:6" r="27">
      <c s="4" r="A27" t="s">
        <v>126</v>
      </c>
      <c s="6" r="B27" t="n">
        <v>5854</v>
      </c>
      <c s="6" r="C27" t="n">
        <v>4464</v>
      </c>
      <c s="6" r="D27" t="n">
        <v>15053</v>
      </c>
      <c s="6" r="E27" t="n">
        <v>12304</v>
      </c>
    </row>
    <row spans="1:6" r="28">
      <c s="4" r="A28" t="s">
        <v>724</v>
      </c>
      <c s="6" r="B28" t="n">
        <v>3729004</v>
      </c>
      <c s="6" r="C28" t="n">
        <v>3233455</v>
      </c>
      <c s="6" r="D28" t="n">
        <v>3729004</v>
      </c>
      <c s="6" r="E28" t="n">
        <v>3233455</v>
      </c>
    </row>
    <row spans="1:6" r="29">
      <c s="4" r="A29" t="s">
        <v>726</v>
      </c>
    </row>
    <row spans="1:6" r="30">
      <c s="4" r="A30" t="s">
        <v>718</v>
      </c>
      <c s="6" r="B30" t="n">
        <v>1075</v>
      </c>
      <c s="6" r="C30" t="n">
        <v>1009</v>
      </c>
      <c s="6" r="D30" t="n">
        <v>3893</v>
      </c>
      <c s="6" r="E30" t="n">
        <v>3015</v>
      </c>
    </row>
    <row spans="1:6" r="31">
      <c s="4" r="A31" t="s">
        <v>719</v>
      </c>
      <c s="6" r="B31" t="n">
        <v>4561</v>
      </c>
      <c s="6" r="C31" t="n">
        <v>4211</v>
      </c>
      <c s="6" r="D31" t="n">
        <v>13960</v>
      </c>
      <c s="6" r="E31" t="n">
        <v>12919</v>
      </c>
    </row>
    <row spans="1:6" r="32">
      <c s="4" r="A32" t="s">
        <v>720</v>
      </c>
      <c s="6" r="B32" t="n">
        <v>5636</v>
      </c>
      <c s="6" r="C32" t="n">
        <v>5220</v>
      </c>
      <c s="6" r="D32" t="n">
        <v>17853</v>
      </c>
      <c s="6" r="E32" t="n">
        <v>15934</v>
      </c>
    </row>
    <row spans="1:6" r="33">
      <c s="4" r="A33" t="s">
        <v>107</v>
      </c>
      <c s="4" r="B33" t="s">
        <v>59</v>
      </c>
      <c s="4" r="C33" t="s">
        <v>59</v>
      </c>
      <c s="4" r="D33" t="s">
        <v>59</v>
      </c>
      <c s="4" r="E33" t="s">
        <v>59</v>
      </c>
    </row>
    <row spans="1:6" r="34">
      <c s="4" r="A34" t="s">
        <v>721</v>
      </c>
      <c s="6" r="B34" t="n">
        <v>2164</v>
      </c>
      <c s="6" r="C34" t="n">
        <v>2387</v>
      </c>
      <c s="6" r="D34" t="n">
        <v>6327</v>
      </c>
      <c s="6" r="E34" t="n">
        <v>6314</v>
      </c>
    </row>
    <row spans="1:6" r="35">
      <c s="4" r="A35" t="s">
        <v>38</v>
      </c>
      <c s="6" r="B35" t="n">
        <v>230</v>
      </c>
      <c s="6" r="C35" t="n">
        <v>236</v>
      </c>
      <c s="6" r="D35" t="n">
        <v>692</v>
      </c>
      <c s="6" r="E35" t="n">
        <v>696</v>
      </c>
    </row>
    <row spans="1:6" r="36">
      <c s="4" r="A36" t="s">
        <v>722</v>
      </c>
      <c s="6" r="B36" t="n">
        <v>1177</v>
      </c>
      <c s="6" r="C36" t="n">
        <v>1093</v>
      </c>
      <c s="6" r="D36" t="n">
        <v>4098</v>
      </c>
      <c s="6" r="E36" t="n">
        <v>3481</v>
      </c>
    </row>
    <row spans="1:6" r="37">
      <c s="4" r="A37" t="s">
        <v>723</v>
      </c>
      <c s="6" r="B37" t="n">
        <v>3571</v>
      </c>
      <c s="6" r="C37" t="n">
        <v>3716</v>
      </c>
      <c s="6" r="D37" t="n">
        <v>11117</v>
      </c>
      <c s="6" r="E37" t="n">
        <v>10491</v>
      </c>
    </row>
    <row spans="1:6" r="38">
      <c s="4" r="A38" t="s">
        <v>124</v>
      </c>
      <c s="6" r="B38" t="n">
        <v>2065</v>
      </c>
      <c s="6" r="C38" t="n">
        <v>1504</v>
      </c>
      <c s="6" r="D38" t="n">
        <v>6736</v>
      </c>
      <c s="6" r="E38" t="n">
        <v>5443</v>
      </c>
    </row>
    <row spans="1:6" r="39">
      <c s="4" r="A39" t="s">
        <v>125</v>
      </c>
      <c s="6" r="B39" t="n">
        <v>803</v>
      </c>
      <c s="6" r="C39" t="n">
        <v>585</v>
      </c>
      <c s="6" r="D39" t="n">
        <v>2620</v>
      </c>
      <c s="6" r="E39" t="n">
        <v>2118</v>
      </c>
    </row>
    <row spans="1:6" r="40">
      <c s="4" r="A40" t="s">
        <v>126</v>
      </c>
      <c s="6" r="B40" t="n">
        <v>1262</v>
      </c>
      <c s="6" r="C40" t="n">
        <v>919</v>
      </c>
      <c s="6" r="D40" t="n">
        <v>4116</v>
      </c>
      <c s="6" r="E40" t="n">
        <v>3325</v>
      </c>
    </row>
    <row spans="1:6" r="41">
      <c s="4" r="A41" t="s">
        <v>724</v>
      </c>
      <c s="7" r="B41" t="n">
        <v>45379</v>
      </c>
      <c s="7" r="C41" t="n">
        <v>35508</v>
      </c>
      <c s="7" r="D41" t="n">
        <v>45379</v>
      </c>
      <c s="7" r="E41" t="n">
        <v>3550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spans="1:6" r="1">
      <c s="1" r="A1" t="s">
        <v>727</v>
      </c>
      <c s="2" r="B1" t="s">
        <v>86</v>
      </c>
      <c s="2" r="D1" t="s">
        <v>1</v>
      </c>
    </row>
    <row spans="1:6" r="2">
      <c s="2" r="B2" t="s">
        <v>2</v>
      </c>
      <c s="2" r="C2" t="s">
        <v>87</v>
      </c>
      <c s="2" r="D2" t="s">
        <v>2</v>
      </c>
      <c s="2" r="E2" t="s">
        <v>87</v>
      </c>
      <c s="2" r="F2" t="s">
        <v>25</v>
      </c>
    </row>
    <row spans="1:6" r="3">
      <c s="3" r="A3" t="s">
        <v>260</v>
      </c>
    </row>
    <row spans="1:6" r="4">
      <c s="4" r="A4" t="s">
        <v>728</v>
      </c>
      <c s="7" r="B4" t="n">
        <v>3013</v>
      </c>
      <c s="7" r="D4" t="n">
        <v>3013</v>
      </c>
      <c s="7" r="F4" t="n">
        <v>1558</v>
      </c>
    </row>
    <row spans="1:6" r="5">
      <c s="4" r="A5" t="s">
        <v>729</v>
      </c>
      <c s="6" r="B5" t="n">
        <v>408</v>
      </c>
      <c s="6" r="D5" t="n">
        <v>408</v>
      </c>
      <c s="6" r="F5" t="n">
        <v>299</v>
      </c>
    </row>
    <row spans="1:6" r="6">
      <c s="4" r="A6" t="s">
        <v>730</v>
      </c>
      <c s="6" r="B6" t="n">
        <v>163</v>
      </c>
      <c s="6" r="D6" t="n">
        <v>163</v>
      </c>
      <c s="7" r="F6" t="n">
        <v>48</v>
      </c>
    </row>
    <row spans="1:6" r="7">
      <c s="4" r="A7" t="s">
        <v>731</v>
      </c>
      <c s="4" r="B7" t="s">
        <v>59</v>
      </c>
      <c s="7" r="C7" t="n">
        <v>250</v>
      </c>
      <c s="4" r="D7" t="s">
        <v>59</v>
      </c>
      <c s="7" r="E7" t="n">
        <v>250</v>
      </c>
    </row>
    <row spans="1:6" r="8">
      <c s="4" r="A8" t="s">
        <v>732</v>
      </c>
    </row>
    <row spans="1:6" r="9">
      <c s="3" r="A9" t="s">
        <v>733</v>
      </c>
    </row>
    <row spans="1:6" r="10">
      <c s="4" r="A10" t="s">
        <v>734</v>
      </c>
      <c s="4" r="D10" t="s">
        <v>405</v>
      </c>
    </row>
    <row spans="1:6" r="11">
      <c s="4" r="A11" t="s">
        <v>735</v>
      </c>
      <c s="4" r="D11" t="s">
        <v>73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7</v>
      </c>
      <c s="2" r="B1" t="s">
        <v>2</v>
      </c>
      <c s="2" r="C1" t="s">
        <v>25</v>
      </c>
    </row>
    <row spans="1:3" r="2">
      <c s="4" r="A2" t="s">
        <v>31</v>
      </c>
      <c s="7" r="B2" t="n">
        <v>249616</v>
      </c>
      <c s="7" r="C2" t="n">
        <v>195630</v>
      </c>
    </row>
    <row spans="1:3" r="3">
      <c s="4" r="A3" t="s">
        <v>728</v>
      </c>
      <c s="6" r="B3" t="n">
        <v>3013</v>
      </c>
      <c s="6" r="C3" t="n">
        <v>1558</v>
      </c>
    </row>
    <row spans="1:3" r="4">
      <c s="4" r="A4" t="s">
        <v>477</v>
      </c>
    </row>
    <row spans="1:3" r="5">
      <c s="4" r="A5" t="s">
        <v>31</v>
      </c>
      <c s="6" r="B5" t="n">
        <v>11970</v>
      </c>
    </row>
    <row spans="1:3" r="6">
      <c s="4" r="A6" t="s">
        <v>478</v>
      </c>
    </row>
    <row spans="1:3" r="7">
      <c s="4" r="A7" t="s">
        <v>31</v>
      </c>
      <c s="6" r="B7" t="n">
        <v>191521</v>
      </c>
      <c s="6" r="C7" t="n">
        <v>160607</v>
      </c>
    </row>
    <row spans="1:3" r="8">
      <c s="4" r="A8" t="s">
        <v>480</v>
      </c>
    </row>
    <row spans="1:3" r="9">
      <c s="4" r="A9" t="s">
        <v>31</v>
      </c>
      <c s="6" r="B9" t="n">
        <v>31475</v>
      </c>
      <c s="6" r="C9" t="n">
        <v>22029</v>
      </c>
    </row>
    <row spans="1:3" r="10">
      <c s="4" r="A10" t="s">
        <v>481</v>
      </c>
    </row>
    <row spans="1:3" r="11">
      <c s="4" r="A11" t="s">
        <v>31</v>
      </c>
      <c s="6" r="B11" t="n">
        <v>2602</v>
      </c>
      <c s="6" r="C11" t="n">
        <v>2535</v>
      </c>
    </row>
    <row spans="1:3" r="12">
      <c s="4" r="A12" t="s">
        <v>482</v>
      </c>
    </row>
    <row spans="1:3" r="13">
      <c s="4" r="A13" t="s">
        <v>31</v>
      </c>
      <c s="6" r="B13" t="n">
        <v>4980</v>
      </c>
      <c s="6" r="C13" t="n">
        <v>2939</v>
      </c>
    </row>
    <row spans="1:3" r="14">
      <c s="4" r="A14" t="s">
        <v>479</v>
      </c>
    </row>
    <row spans="1:3" r="15">
      <c s="4" r="A15" t="s">
        <v>31</v>
      </c>
      <c s="6" r="B15" t="n">
        <v>7068</v>
      </c>
      <c s="6" r="C15" t="n">
        <v>7520</v>
      </c>
    </row>
    <row spans="1:3" r="16">
      <c s="4" r="A16" t="s">
        <v>738</v>
      </c>
    </row>
    <row spans="1:3" r="17">
      <c s="4" r="A17" t="s">
        <v>728</v>
      </c>
      <c s="6" r="B17" t="n">
        <v>3013</v>
      </c>
      <c s="6" r="C17" t="n">
        <v>1558</v>
      </c>
    </row>
    <row spans="1:3" r="18">
      <c s="4" r="A18" t="s">
        <v>152</v>
      </c>
      <c s="6" r="B18" t="n">
        <v>256285</v>
      </c>
      <c s="6" r="C18" t="n">
        <v>198398</v>
      </c>
    </row>
    <row spans="1:3" r="19">
      <c s="4" r="A19" t="s">
        <v>297</v>
      </c>
      <c s="6" r="B19" t="n">
        <v>-8366</v>
      </c>
      <c s="6" r="C19" t="n">
        <v>-2540</v>
      </c>
    </row>
    <row spans="1:3" r="20">
      <c s="4" r="A20" t="s">
        <v>739</v>
      </c>
    </row>
    <row spans="1:3" r="21">
      <c s="4" r="A21" t="s">
        <v>31</v>
      </c>
      <c s="6" r="B21" t="n">
        <v>11970</v>
      </c>
    </row>
    <row spans="1:3" r="22">
      <c s="4" r="A22" t="s">
        <v>740</v>
      </c>
    </row>
    <row spans="1:3" r="23">
      <c s="4" r="A23" t="s">
        <v>31</v>
      </c>
      <c s="6" r="B23" t="n">
        <v>191521</v>
      </c>
      <c s="6" r="C23" t="n">
        <v>160607</v>
      </c>
    </row>
    <row spans="1:3" r="24">
      <c s="4" r="A24" t="s">
        <v>741</v>
      </c>
    </row>
    <row spans="1:3" r="25">
      <c s="4" r="A25" t="s">
        <v>31</v>
      </c>
      <c s="6" r="B25" t="n">
        <v>31475</v>
      </c>
      <c s="6" r="C25" t="n">
        <v>22029</v>
      </c>
    </row>
    <row spans="1:3" r="26">
      <c s="4" r="A26" t="s">
        <v>742</v>
      </c>
    </row>
    <row spans="1:3" r="27">
      <c s="4" r="A27" t="s">
        <v>31</v>
      </c>
      <c s="6" r="B27" t="n">
        <v>2602</v>
      </c>
      <c s="6" r="C27" t="n">
        <v>2535</v>
      </c>
    </row>
    <row spans="1:3" r="28">
      <c s="4" r="A28" t="s">
        <v>743</v>
      </c>
    </row>
    <row spans="1:3" r="29">
      <c s="4" r="A29" t="s">
        <v>31</v>
      </c>
      <c s="6" r="B29" t="n">
        <v>4980</v>
      </c>
      <c s="6" r="C29" t="n">
        <v>2939</v>
      </c>
    </row>
    <row spans="1:3" r="30">
      <c s="4" r="A30" t="s">
        <v>744</v>
      </c>
    </row>
    <row spans="1:3" r="31">
      <c s="4" r="A31" t="s">
        <v>31</v>
      </c>
      <c s="6" r="B31" t="n">
        <v>7068</v>
      </c>
      <c s="6" r="C31" t="n">
        <v>7520</v>
      </c>
    </row>
    <row spans="1:3" r="32">
      <c s="4" r="A32" t="s">
        <v>745</v>
      </c>
    </row>
    <row spans="1:3" r="33">
      <c s="4" r="A33" t="s">
        <v>297</v>
      </c>
      <c s="6" r="C33" t="n">
        <v>104</v>
      </c>
    </row>
    <row spans="1:3" r="34">
      <c s="4" r="A34" t="s">
        <v>297</v>
      </c>
      <c s="6" r="B34" t="n">
        <v>-4710</v>
      </c>
      <c s="6" r="C34" t="n">
        <v>-1434</v>
      </c>
    </row>
    <row spans="1:3" r="35">
      <c s="4" r="A35" t="s">
        <v>746</v>
      </c>
    </row>
    <row spans="1:3" r="36">
      <c s="4" r="A36" t="s">
        <v>297</v>
      </c>
      <c s="6" r="B36" t="n">
        <v>3656</v>
      </c>
      <c s="6" r="C36" t="n">
        <v>1106</v>
      </c>
    </row>
    <row spans="1:3" r="37">
      <c s="4" r="A37" t="s">
        <v>297</v>
      </c>
      <c s="6" r="B37" t="n">
        <v>-3656</v>
      </c>
      <c s="6" r="C37" t="n">
        <v>-1106</v>
      </c>
    </row>
    <row spans="1:3" r="38">
      <c s="4" r="A38" t="s">
        <v>747</v>
      </c>
    </row>
    <row spans="1:3" r="39">
      <c s="4" r="A39" t="s">
        <v>728</v>
      </c>
      <c s="6" r="B39" t="n">
        <v>3013</v>
      </c>
      <c s="6" r="C39" t="n">
        <v>1558</v>
      </c>
    </row>
    <row spans="1:3" r="40">
      <c s="4" r="A40" t="s">
        <v>152</v>
      </c>
      <c s="6" r="B40" t="n">
        <v>251305</v>
      </c>
      <c s="6" r="C40" t="n">
        <v>195459</v>
      </c>
    </row>
    <row spans="1:3" r="41">
      <c s="4" r="A41" t="s">
        <v>297</v>
      </c>
      <c s="6" r="B41" t="n">
        <v>-8366</v>
      </c>
      <c s="6" r="C41" t="n">
        <v>-2540</v>
      </c>
    </row>
    <row spans="1:3" r="42">
      <c s="4" r="A42" t="s">
        <v>748</v>
      </c>
    </row>
    <row spans="1:3" r="43">
      <c s="4" r="A43" t="s">
        <v>31</v>
      </c>
      <c s="6" r="B43" t="n">
        <v>11970</v>
      </c>
    </row>
    <row spans="1:3" r="44">
      <c s="4" r="A44" t="s">
        <v>749</v>
      </c>
    </row>
    <row spans="1:3" r="45">
      <c s="4" r="A45" t="s">
        <v>31</v>
      </c>
      <c s="6" r="B45" t="n">
        <v>191521</v>
      </c>
      <c s="6" r="C45" t="n">
        <v>160607</v>
      </c>
    </row>
    <row spans="1:3" r="46">
      <c s="4" r="A46" t="s">
        <v>750</v>
      </c>
    </row>
    <row spans="1:3" r="47">
      <c s="4" r="A47" t="s">
        <v>31</v>
      </c>
      <c s="6" r="B47" t="n">
        <v>31475</v>
      </c>
      <c s="6" r="C47" t="n">
        <v>22029</v>
      </c>
    </row>
    <row spans="1:3" r="48">
      <c s="4" r="A48" t="s">
        <v>751</v>
      </c>
    </row>
    <row spans="1:3" r="49">
      <c s="4" r="A49" t="s">
        <v>31</v>
      </c>
      <c s="6" r="B49" t="n">
        <v>2602</v>
      </c>
      <c s="6" r="C49" t="n">
        <v>2535</v>
      </c>
    </row>
    <row spans="1:3" r="50">
      <c s="4" r="A50" t="s">
        <v>752</v>
      </c>
    </row>
    <row spans="1:3" r="51">
      <c s="4" r="A51" t="s">
        <v>31</v>
      </c>
      <c s="4" r="B51" t="s">
        <v>59</v>
      </c>
      <c s="4" r="C51" t="s">
        <v>59</v>
      </c>
    </row>
    <row spans="1:3" r="52">
      <c s="4" r="A52" t="s">
        <v>753</v>
      </c>
    </row>
    <row spans="1:3" r="53">
      <c s="4" r="A53" t="s">
        <v>31</v>
      </c>
      <c s="6" r="B53" t="n">
        <v>7068</v>
      </c>
      <c s="6" r="C53" t="n">
        <v>7520</v>
      </c>
    </row>
    <row spans="1:3" r="54">
      <c s="4" r="A54" t="s">
        <v>754</v>
      </c>
    </row>
    <row spans="1:3" r="55">
      <c s="4" r="A55" t="s">
        <v>297</v>
      </c>
      <c s="6" r="C55" t="n">
        <v>104</v>
      </c>
    </row>
    <row spans="1:3" r="56">
      <c s="4" r="A56" t="s">
        <v>297</v>
      </c>
      <c s="6" r="B56" t="n">
        <v>-4710</v>
      </c>
      <c s="6" r="C56" t="n">
        <v>-1434</v>
      </c>
    </row>
    <row spans="1:3" r="57">
      <c s="4" r="A57" t="s">
        <v>755</v>
      </c>
    </row>
    <row spans="1:3" r="58">
      <c s="4" r="A58" t="s">
        <v>297</v>
      </c>
      <c s="6" r="B58" t="n">
        <v>3656</v>
      </c>
      <c s="6" r="C58" t="n">
        <v>1106</v>
      </c>
    </row>
    <row spans="1:3" r="59">
      <c s="4" r="A59" t="s">
        <v>297</v>
      </c>
      <c s="6" r="B59" t="n">
        <v>-3656</v>
      </c>
      <c s="6" r="C59" t="n">
        <v>-1106</v>
      </c>
    </row>
    <row spans="1:3" r="60">
      <c s="4" r="A60" t="s">
        <v>756</v>
      </c>
    </row>
    <row spans="1:3" r="61">
      <c s="4" r="A61" t="s">
        <v>728</v>
      </c>
      <c s="4" r="B61" t="s">
        <v>59</v>
      </c>
      <c s="4" r="C61" t="s">
        <v>59</v>
      </c>
    </row>
    <row spans="1:3" r="62">
      <c s="4" r="A62" t="s">
        <v>152</v>
      </c>
      <c s="6" r="B62" t="n">
        <v>4980</v>
      </c>
      <c s="6" r="C62" t="n">
        <v>2939</v>
      </c>
    </row>
    <row spans="1:3" r="63">
      <c s="4" r="A63" t="s">
        <v>297</v>
      </c>
      <c s="4" r="B63" t="s">
        <v>59</v>
      </c>
      <c s="4" r="C63" t="s">
        <v>59</v>
      </c>
    </row>
    <row spans="1:3" r="64">
      <c s="4" r="A64" t="s">
        <v>757</v>
      </c>
    </row>
    <row spans="1:3" r="65">
      <c s="4" r="A65" t="s">
        <v>31</v>
      </c>
      <c s="4" r="B65" t="s">
        <v>59</v>
      </c>
    </row>
    <row spans="1:3" r="66">
      <c s="4" r="A66" t="s">
        <v>758</v>
      </c>
    </row>
    <row spans="1:3" r="67">
      <c s="4" r="A67" t="s">
        <v>31</v>
      </c>
      <c s="4" r="B67" t="s">
        <v>59</v>
      </c>
      <c s="4" r="C67" t="s">
        <v>59</v>
      </c>
    </row>
    <row spans="1:3" r="68">
      <c s="4" r="A68" t="s">
        <v>759</v>
      </c>
    </row>
    <row spans="1:3" r="69">
      <c s="4" r="A69" t="s">
        <v>31</v>
      </c>
      <c s="4" r="B69" t="s">
        <v>59</v>
      </c>
      <c s="4" r="C69" t="s">
        <v>59</v>
      </c>
    </row>
    <row spans="1:3" r="70">
      <c s="4" r="A70" t="s">
        <v>760</v>
      </c>
    </row>
    <row spans="1:3" r="71">
      <c s="4" r="A71" t="s">
        <v>31</v>
      </c>
      <c s="4" r="B71" t="s">
        <v>59</v>
      </c>
      <c s="4" r="C71" t="s">
        <v>59</v>
      </c>
    </row>
    <row spans="1:3" r="72">
      <c s="4" r="A72" t="s">
        <v>761</v>
      </c>
    </row>
    <row spans="1:3" r="73">
      <c s="4" r="A73" t="s">
        <v>31</v>
      </c>
      <c s="6" r="B73" t="n">
        <v>4980</v>
      </c>
      <c s="6" r="C73" t="n">
        <v>2939</v>
      </c>
    </row>
    <row spans="1:3" r="74">
      <c s="4" r="A74" t="s">
        <v>762</v>
      </c>
    </row>
    <row spans="1:3" r="75">
      <c s="4" r="A75" t="s">
        <v>31</v>
      </c>
      <c s="4" r="B75" t="s">
        <v>59</v>
      </c>
      <c s="4" r="C75" t="s">
        <v>59</v>
      </c>
    </row>
    <row spans="1:3" r="76">
      <c s="4" r="A76" t="s">
        <v>763</v>
      </c>
    </row>
    <row spans="1:3" r="77">
      <c s="4" r="A77" t="s">
        <v>297</v>
      </c>
      <c s="4" r="C77" t="s">
        <v>59</v>
      </c>
    </row>
    <row spans="1:3" r="78">
      <c s="4" r="A78" t="s">
        <v>297</v>
      </c>
      <c s="4" r="B78" t="s">
        <v>59</v>
      </c>
      <c s="4" r="C78" t="s">
        <v>59</v>
      </c>
    </row>
    <row spans="1:3" r="79">
      <c s="4" r="A79" t="s">
        <v>764</v>
      </c>
    </row>
    <row spans="1:3" r="80">
      <c s="4" r="A80" t="s">
        <v>297</v>
      </c>
      <c s="4" r="B80" t="s">
        <v>59</v>
      </c>
      <c s="4" r="C80" t="s">
        <v>59</v>
      </c>
    </row>
    <row spans="1:3" r="81">
      <c s="4" r="A81" t="s">
        <v>297</v>
      </c>
      <c s="4" r="B81" t="s">
        <v>59</v>
      </c>
      <c s="4" r="C81" t="s">
        <v>59</v>
      </c>
    </row>
    <row spans="1:3" r="82">
      <c s="4" r="A82" t="s">
        <v>765</v>
      </c>
    </row>
    <row spans="1:3" r="83">
      <c s="4" r="A83" t="s">
        <v>728</v>
      </c>
      <c s="4" r="B83" t="s">
        <v>59</v>
      </c>
      <c s="4" r="C83" t="s">
        <v>59</v>
      </c>
    </row>
    <row spans="1:3" r="84">
      <c s="4" r="A84" t="s">
        <v>152</v>
      </c>
      <c s="4" r="B84" t="s">
        <v>59</v>
      </c>
      <c s="4" r="C84" t="s">
        <v>59</v>
      </c>
    </row>
    <row spans="1:3" r="85">
      <c s="4" r="A85" t="s">
        <v>297</v>
      </c>
      <c s="4" r="B85" t="s">
        <v>59</v>
      </c>
      <c s="4" r="C85" t="s">
        <v>59</v>
      </c>
    </row>
    <row spans="1:3" r="86">
      <c s="4" r="A86" t="s">
        <v>766</v>
      </c>
    </row>
    <row spans="1:3" r="87">
      <c s="4" r="A87" t="s">
        <v>31</v>
      </c>
      <c s="4" r="B87" t="s">
        <v>59</v>
      </c>
    </row>
    <row spans="1:3" r="88">
      <c s="4" r="A88" t="s">
        <v>767</v>
      </c>
    </row>
    <row spans="1:3" r="89">
      <c s="4" r="A89" t="s">
        <v>31</v>
      </c>
      <c s="4" r="B89" t="s">
        <v>59</v>
      </c>
      <c s="4" r="C89" t="s">
        <v>59</v>
      </c>
    </row>
    <row spans="1:3" r="90">
      <c s="4" r="A90" t="s">
        <v>768</v>
      </c>
    </row>
    <row spans="1:3" r="91">
      <c s="4" r="A91" t="s">
        <v>31</v>
      </c>
      <c s="4" r="B91" t="s">
        <v>59</v>
      </c>
      <c s="4" r="C91" t="s">
        <v>59</v>
      </c>
    </row>
    <row spans="1:3" r="92">
      <c s="4" r="A92" t="s">
        <v>769</v>
      </c>
    </row>
    <row spans="1:3" r="93">
      <c s="4" r="A93" t="s">
        <v>31</v>
      </c>
      <c s="4" r="B93" t="s">
        <v>59</v>
      </c>
      <c s="4" r="C93" t="s">
        <v>59</v>
      </c>
    </row>
    <row spans="1:3" r="94">
      <c s="4" r="A94" t="s">
        <v>770</v>
      </c>
    </row>
    <row spans="1:3" r="95">
      <c s="4" r="A95" t="s">
        <v>31</v>
      </c>
      <c s="4" r="B95" t="s">
        <v>59</v>
      </c>
      <c s="4" r="C95" t="s">
        <v>59</v>
      </c>
    </row>
    <row spans="1:3" r="96">
      <c s="4" r="A96" t="s">
        <v>771</v>
      </c>
    </row>
    <row spans="1:3" r="97">
      <c s="4" r="A97" t="s">
        <v>31</v>
      </c>
      <c s="4" r="B97" t="s">
        <v>59</v>
      </c>
      <c s="4" r="C97" t="s">
        <v>59</v>
      </c>
    </row>
    <row spans="1:3" r="98">
      <c s="4" r="A98" t="s">
        <v>772</v>
      </c>
    </row>
    <row spans="1:3" r="99">
      <c s="4" r="A99" t="s">
        <v>297</v>
      </c>
      <c s="4" r="C99" t="s">
        <v>59</v>
      </c>
    </row>
    <row spans="1:3" r="100">
      <c s="4" r="A100" t="s">
        <v>297</v>
      </c>
      <c s="4" r="B100" t="s">
        <v>59</v>
      </c>
      <c s="4" r="C100" t="s">
        <v>59</v>
      </c>
    </row>
    <row spans="1:3" r="101">
      <c s="4" r="A101" t="s">
        <v>773</v>
      </c>
    </row>
    <row spans="1:3" r="102">
      <c s="4" r="A102" t="s">
        <v>297</v>
      </c>
      <c s="4" r="B102" t="s">
        <v>59</v>
      </c>
      <c s="4" r="C102" t="s">
        <v>59</v>
      </c>
    </row>
    <row spans="1:3" r="103">
      <c s="4" r="A103" t="s">
        <v>297</v>
      </c>
      <c s="4" r="B103" t="s">
        <v>59</v>
      </c>
      <c s="4" r="C103" t="s">
        <v>5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774</v>
      </c>
      <c s="2" r="B1" t="s">
        <v>1</v>
      </c>
      <c s="2" r="C1" t="s">
        <v>578</v>
      </c>
    </row>
    <row spans="1:3" r="2">
      <c s="2" r="B2" t="s">
        <v>2</v>
      </c>
      <c s="2" r="C2" t="s">
        <v>25</v>
      </c>
    </row>
    <row spans="1:3" r="3">
      <c s="3" r="A3" t="s">
        <v>260</v>
      </c>
    </row>
    <row spans="1:3" r="4">
      <c s="4" r="A4" t="s">
        <v>775</v>
      </c>
      <c s="7" r="B4" t="n">
        <v>2969</v>
      </c>
      <c s="7" r="C4" t="n">
        <v>1536</v>
      </c>
    </row>
    <row spans="1:3" r="5">
      <c s="4" r="A5" t="s">
        <v>776</v>
      </c>
      <c s="6" r="B5" t="n">
        <v>44</v>
      </c>
      <c s="6" r="C5" t="n">
        <v>22</v>
      </c>
    </row>
    <row spans="1:3" r="6">
      <c s="4" r="A6" t="s">
        <v>777</v>
      </c>
      <c s="7" r="B6" t="n">
        <v>3013</v>
      </c>
      <c s="7" r="C6" t="n">
        <v>155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8</v>
      </c>
      <c s="2" r="B1" t="s">
        <v>2</v>
      </c>
      <c s="2" r="C1" t="s">
        <v>25</v>
      </c>
    </row>
    <row spans="1:3" r="2">
      <c s="4" r="A2" t="s">
        <v>779</v>
      </c>
      <c s="7" r="B2" t="n">
        <v>534</v>
      </c>
      <c s="7" r="C2" t="n">
        <v>563</v>
      </c>
    </row>
    <row spans="1:3" r="3">
      <c s="4" r="A3" t="s">
        <v>780</v>
      </c>
    </row>
    <row spans="1:3" r="4">
      <c s="4" r="A4" t="s">
        <v>779</v>
      </c>
      <c s="6" r="C4" t="n">
        <v>330</v>
      </c>
    </row>
    <row spans="1:3" r="5">
      <c s="4" r="A5" t="s">
        <v>781</v>
      </c>
    </row>
    <row spans="1:3" r="6">
      <c s="4" r="A6" t="s">
        <v>493</v>
      </c>
      <c s="6" r="C6" t="n">
        <v>251</v>
      </c>
    </row>
    <row spans="1:3" r="7">
      <c s="4" r="A7" t="s">
        <v>782</v>
      </c>
    </row>
    <row spans="1:3" r="8">
      <c s="4" r="A8" t="s">
        <v>493</v>
      </c>
      <c s="6" r="B8" t="n">
        <v>245</v>
      </c>
    </row>
    <row spans="1:3" r="9">
      <c s="4" r="A9" t="s">
        <v>783</v>
      </c>
    </row>
    <row spans="1:3" r="10">
      <c s="4" r="A10" t="s">
        <v>779</v>
      </c>
      <c s="4" r="C10" t="s">
        <v>59</v>
      </c>
    </row>
    <row spans="1:3" r="11">
      <c s="4" r="A11" t="s">
        <v>784</v>
      </c>
    </row>
    <row spans="1:3" r="12">
      <c s="4" r="A12" t="s">
        <v>493</v>
      </c>
      <c s="4" r="C12" t="s">
        <v>59</v>
      </c>
    </row>
    <row spans="1:3" r="13">
      <c s="4" r="A13" t="s">
        <v>779</v>
      </c>
      <c s="4" r="C13" t="s">
        <v>59</v>
      </c>
    </row>
    <row spans="1:3" r="14">
      <c s="4" r="A14" t="s">
        <v>785</v>
      </c>
    </row>
    <row spans="1:3" r="15">
      <c s="4" r="A15" t="s">
        <v>493</v>
      </c>
      <c s="4" r="B15" t="s">
        <v>59</v>
      </c>
    </row>
    <row spans="1:3" r="16">
      <c s="4" r="A16" t="s">
        <v>786</v>
      </c>
    </row>
    <row spans="1:3" r="17">
      <c s="4" r="A17" t="s">
        <v>779</v>
      </c>
      <c s="4" r="C17" t="s">
        <v>59</v>
      </c>
    </row>
    <row spans="1:3" r="18">
      <c s="4" r="A18" t="s">
        <v>787</v>
      </c>
    </row>
    <row spans="1:3" r="19">
      <c s="4" r="A19" t="s">
        <v>493</v>
      </c>
      <c s="4" r="C19" t="s">
        <v>59</v>
      </c>
    </row>
    <row spans="1:3" r="20">
      <c s="4" r="A20" t="s">
        <v>788</v>
      </c>
    </row>
    <row spans="1:3" r="21">
      <c s="4" r="A21" t="s">
        <v>493</v>
      </c>
      <c s="4" r="B21" t="s">
        <v>59</v>
      </c>
    </row>
    <row spans="1:3" r="22">
      <c s="4" r="A22" t="s">
        <v>789</v>
      </c>
    </row>
    <row spans="1:3" r="23">
      <c s="4" r="A23" t="s">
        <v>779</v>
      </c>
      <c s="6" r="C23" t="n">
        <v>330</v>
      </c>
    </row>
    <row spans="1:3" r="24">
      <c s="4" r="A24" t="s">
        <v>790</v>
      </c>
    </row>
    <row spans="1:3" r="25">
      <c s="4" r="A25" t="s">
        <v>493</v>
      </c>
      <c s="7" r="C25" t="n">
        <v>251</v>
      </c>
    </row>
    <row spans="1:3" r="26">
      <c s="4" r="A26" t="s">
        <v>791</v>
      </c>
    </row>
    <row spans="1:3" r="27">
      <c s="4" r="A27" t="s">
        <v>493</v>
      </c>
      <c s="7" r="B27" t="n">
        <v>24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92</v>
      </c>
      <c s="2" r="B1" t="s">
        <v>2</v>
      </c>
      <c s="2" r="C1" t="s">
        <v>25</v>
      </c>
    </row>
    <row spans="1:3" r="2">
      <c s="3" r="A2" t="s">
        <v>793</v>
      </c>
    </row>
    <row spans="1:3" r="3">
      <c s="4" r="A3" t="s">
        <v>31</v>
      </c>
      <c s="7" r="B3" t="n">
        <v>249616</v>
      </c>
      <c s="7" r="C3" t="n">
        <v>195630</v>
      </c>
    </row>
    <row spans="1:3" r="4">
      <c s="4" r="A4" t="s">
        <v>794</v>
      </c>
      <c s="6" r="B4" t="n">
        <v>14093</v>
      </c>
      <c s="6" r="C4" t="n">
        <v>13984</v>
      </c>
    </row>
    <row spans="1:3" r="5">
      <c s="4" r="A5" t="s">
        <v>728</v>
      </c>
      <c s="6" r="B5" t="n">
        <v>3013</v>
      </c>
      <c s="6" r="C5" t="n">
        <v>1558</v>
      </c>
    </row>
    <row spans="1:3" r="6">
      <c s="4" r="A6" t="s">
        <v>34</v>
      </c>
      <c s="6" r="B6" t="n">
        <v>30000</v>
      </c>
      <c s="6" r="C6" t="n">
        <v>82200</v>
      </c>
    </row>
    <row spans="1:3" r="7">
      <c s="4" r="A7" t="s">
        <v>40</v>
      </c>
      <c s="6" r="B7" t="n">
        <v>6383</v>
      </c>
      <c s="6" r="C7" t="n">
        <v>6820</v>
      </c>
    </row>
    <row spans="1:3" r="8">
      <c s="3" r="A8" t="s">
        <v>795</v>
      </c>
    </row>
    <row spans="1:3" r="9">
      <c s="4" r="A9" t="s">
        <v>796</v>
      </c>
      <c s="6" r="B9" t="n">
        <v>71795</v>
      </c>
      <c s="6" r="C9" t="n">
        <v>83700</v>
      </c>
    </row>
    <row spans="1:3" r="10">
      <c s="4" r="A10" t="s">
        <v>797</v>
      </c>
    </row>
    <row spans="1:3" r="11">
      <c s="3" r="A11" t="s">
        <v>793</v>
      </c>
    </row>
    <row spans="1:3" r="12">
      <c s="4" r="A12" t="s">
        <v>798</v>
      </c>
      <c s="6" r="B12" t="n">
        <v>159555</v>
      </c>
      <c s="6" r="C12" t="n">
        <v>70160</v>
      </c>
    </row>
    <row spans="1:3" r="13">
      <c s="4" r="A13" t="s">
        <v>31</v>
      </c>
      <c s="6" r="B13" t="n">
        <v>249616</v>
      </c>
      <c s="6" r="C13" t="n">
        <v>195630</v>
      </c>
    </row>
    <row spans="1:3" r="14">
      <c s="4" r="A14" t="s">
        <v>794</v>
      </c>
      <c s="4" r="B14" t="s">
        <v>59</v>
      </c>
      <c s="4" r="C14" t="s">
        <v>59</v>
      </c>
    </row>
    <row spans="1:3" r="15">
      <c s="4" r="A15" t="s">
        <v>728</v>
      </c>
      <c s="6" r="B15" t="n">
        <v>3013</v>
      </c>
      <c s="6" r="C15" t="n">
        <v>1558</v>
      </c>
    </row>
    <row spans="1:3" r="16">
      <c s="4" r="A16" t="s">
        <v>34</v>
      </c>
      <c s="6" r="B16" t="n">
        <v>30000</v>
      </c>
      <c s="6" r="C16" t="n">
        <v>82200</v>
      </c>
    </row>
    <row spans="1:3" r="17">
      <c s="4" r="A17" t="s">
        <v>799</v>
      </c>
      <c s="6" r="B17" t="n">
        <v>3205692</v>
      </c>
      <c s="6" r="C17" t="n">
        <v>2865601</v>
      </c>
    </row>
    <row spans="1:3" r="18">
      <c s="4" r="A18" t="s">
        <v>40</v>
      </c>
      <c s="6" r="B18" t="n">
        <v>6383</v>
      </c>
      <c s="6" r="C18" t="n">
        <v>6820</v>
      </c>
    </row>
    <row spans="1:3" r="19">
      <c s="3" r="A19" t="s">
        <v>795</v>
      </c>
    </row>
    <row spans="1:3" r="20">
      <c s="4" r="A20" t="s">
        <v>800</v>
      </c>
      <c s="6" r="B20" t="n">
        <v>3307107</v>
      </c>
      <c s="6" r="C20" t="n">
        <v>2933526</v>
      </c>
    </row>
    <row spans="1:3" r="21">
      <c s="4" r="A21" t="s">
        <v>801</v>
      </c>
      <c s="6" r="C21" t="n">
        <v>40700</v>
      </c>
    </row>
    <row spans="1:3" r="22">
      <c s="4" r="A22" t="s">
        <v>796</v>
      </c>
      <c s="6" r="B22" t="n">
        <v>72667</v>
      </c>
      <c s="6" r="C22" t="n">
        <v>84409</v>
      </c>
    </row>
    <row spans="1:3" r="23">
      <c s="4" r="A23" t="s">
        <v>226</v>
      </c>
      <c s="6" r="B23" t="n">
        <v>48721</v>
      </c>
    </row>
    <row spans="1:3" r="24">
      <c s="4" r="A24" t="s">
        <v>802</v>
      </c>
      <c s="6" r="B24" t="n">
        <v>2025</v>
      </c>
      <c s="6" r="C24" t="n">
        <v>957</v>
      </c>
    </row>
    <row spans="1:3" r="25">
      <c s="4" r="A25" t="s">
        <v>803</v>
      </c>
    </row>
    <row spans="1:3" r="26">
      <c s="3" r="A26" t="s">
        <v>793</v>
      </c>
    </row>
    <row spans="1:3" r="27">
      <c s="4" r="A27" t="s">
        <v>297</v>
      </c>
      <c s="6" r="B27" t="n">
        <v>3656</v>
      </c>
      <c s="6" r="C27" t="n">
        <v>1106</v>
      </c>
    </row>
    <row spans="1:3" r="28">
      <c s="3" r="A28" t="s">
        <v>795</v>
      </c>
    </row>
    <row spans="1:3" r="29">
      <c s="4" r="A29" t="s">
        <v>297</v>
      </c>
      <c s="6" r="B29" t="n">
        <v>3656</v>
      </c>
      <c s="6" r="C29" t="n">
        <v>1106</v>
      </c>
    </row>
    <row spans="1:3" r="30">
      <c s="4" r="A30" t="s">
        <v>804</v>
      </c>
    </row>
    <row spans="1:3" r="31">
      <c s="3" r="A31" t="s">
        <v>793</v>
      </c>
    </row>
    <row spans="1:3" r="32">
      <c s="4" r="A32" t="s">
        <v>297</v>
      </c>
      <c s="6" r="C32" t="n">
        <v>104</v>
      </c>
    </row>
    <row spans="1:3" r="33">
      <c s="3" r="A33" t="s">
        <v>795</v>
      </c>
    </row>
    <row spans="1:3" r="34">
      <c s="4" r="A34" t="s">
        <v>297</v>
      </c>
      <c s="6" r="B34" t="n">
        <v>4710</v>
      </c>
      <c s="6" r="C34" t="n">
        <v>1434</v>
      </c>
    </row>
    <row spans="1:3" r="35">
      <c s="4" r="A35" t="s">
        <v>805</v>
      </c>
    </row>
    <row spans="1:3" r="36">
      <c s="3" r="A36" t="s">
        <v>793</v>
      </c>
    </row>
    <row spans="1:3" r="37">
      <c s="4" r="A37" t="s">
        <v>798</v>
      </c>
      <c s="6" r="B37" t="n">
        <v>159555</v>
      </c>
      <c s="6" r="C37" t="n">
        <v>70160</v>
      </c>
    </row>
    <row spans="1:3" r="38">
      <c s="4" r="A38" t="s">
        <v>31</v>
      </c>
      <c s="6" r="B38" t="n">
        <v>249616</v>
      </c>
      <c s="6" r="C38" t="n">
        <v>195630</v>
      </c>
    </row>
    <row spans="1:3" r="39">
      <c s="4" r="A39" t="s">
        <v>794</v>
      </c>
      <c s="6" r="B39" t="n">
        <v>14093</v>
      </c>
      <c s="6" r="C39" t="n">
        <v>13984</v>
      </c>
    </row>
    <row spans="1:3" r="40">
      <c s="4" r="A40" t="s">
        <v>728</v>
      </c>
      <c s="6" r="B40" t="n">
        <v>3013</v>
      </c>
      <c s="6" r="C40" t="n">
        <v>1558</v>
      </c>
    </row>
    <row spans="1:3" r="41">
      <c s="4" r="A41" t="s">
        <v>34</v>
      </c>
      <c s="6" r="B41" t="n">
        <v>30000</v>
      </c>
      <c s="6" r="C41" t="n">
        <v>82200</v>
      </c>
    </row>
    <row spans="1:3" r="42">
      <c s="4" r="A42" t="s">
        <v>799</v>
      </c>
      <c s="6" r="B42" t="n">
        <v>3202271</v>
      </c>
      <c s="6" r="C42" t="n">
        <v>2887386</v>
      </c>
    </row>
    <row spans="1:3" r="43">
      <c s="4" r="A43" t="s">
        <v>40</v>
      </c>
      <c s="6" r="B43" t="n">
        <v>6383</v>
      </c>
      <c s="6" r="C43" t="n">
        <v>6820</v>
      </c>
    </row>
    <row spans="1:3" r="44">
      <c s="3" r="A44" t="s">
        <v>795</v>
      </c>
    </row>
    <row spans="1:3" r="45">
      <c s="4" r="A45" t="s">
        <v>800</v>
      </c>
      <c s="6" r="B45" t="n">
        <v>3300060</v>
      </c>
      <c s="6" r="C45" t="n">
        <v>2935470</v>
      </c>
    </row>
    <row spans="1:3" r="46">
      <c s="4" r="A46" t="s">
        <v>801</v>
      </c>
      <c s="6" r="C46" t="n">
        <v>40700</v>
      </c>
    </row>
    <row spans="1:3" r="47">
      <c s="4" r="A47" t="s">
        <v>796</v>
      </c>
      <c s="6" r="B47" t="n">
        <v>71795</v>
      </c>
      <c s="6" r="C47" t="n">
        <v>83692</v>
      </c>
    </row>
    <row spans="1:3" r="48">
      <c s="4" r="A48" t="s">
        <v>226</v>
      </c>
      <c s="6" r="B48" t="n">
        <v>48731</v>
      </c>
    </row>
    <row spans="1:3" r="49">
      <c s="4" r="A49" t="s">
        <v>802</v>
      </c>
      <c s="6" r="B49" t="n">
        <v>2025</v>
      </c>
      <c s="6" r="C49" t="n">
        <v>957</v>
      </c>
    </row>
    <row spans="1:3" r="50">
      <c s="4" r="A50" t="s">
        <v>806</v>
      </c>
    </row>
    <row spans="1:3" r="51">
      <c s="3" r="A51" t="s">
        <v>793</v>
      </c>
    </row>
    <row spans="1:3" r="52">
      <c s="4" r="A52" t="s">
        <v>297</v>
      </c>
      <c s="6" r="B52" t="n">
        <v>3656</v>
      </c>
      <c s="6" r="C52" t="n">
        <v>1106</v>
      </c>
    </row>
    <row spans="1:3" r="53">
      <c s="3" r="A53" t="s">
        <v>795</v>
      </c>
    </row>
    <row spans="1:3" r="54">
      <c s="4" r="A54" t="s">
        <v>297</v>
      </c>
      <c s="6" r="B54" t="n">
        <v>3656</v>
      </c>
      <c s="6" r="C54" t="n">
        <v>1106</v>
      </c>
    </row>
    <row spans="1:3" r="55">
      <c s="4" r="A55" t="s">
        <v>807</v>
      </c>
    </row>
    <row spans="1:3" r="56">
      <c s="3" r="A56" t="s">
        <v>793</v>
      </c>
    </row>
    <row spans="1:3" r="57">
      <c s="4" r="A57" t="s">
        <v>297</v>
      </c>
      <c s="6" r="C57" t="n">
        <v>104</v>
      </c>
    </row>
    <row spans="1:3" r="58">
      <c s="3" r="A58" t="s">
        <v>795</v>
      </c>
    </row>
    <row spans="1:3" r="59">
      <c s="4" r="A59" t="s">
        <v>297</v>
      </c>
      <c s="6" r="B59" t="n">
        <v>4710</v>
      </c>
      <c s="6" r="C59" t="n">
        <v>1434</v>
      </c>
    </row>
    <row spans="1:3" r="60">
      <c s="4" r="A60" t="s">
        <v>808</v>
      </c>
    </row>
    <row spans="1:3" r="61">
      <c s="3" r="A61" t="s">
        <v>793</v>
      </c>
    </row>
    <row spans="1:3" r="62">
      <c s="4" r="A62" t="s">
        <v>798</v>
      </c>
      <c s="4" r="B62" t="s">
        <v>59</v>
      </c>
      <c s="4" r="C62" t="s">
        <v>59</v>
      </c>
    </row>
    <row spans="1:3" r="63">
      <c s="4" r="A63" t="s">
        <v>31</v>
      </c>
      <c s="4" r="B63" t="s">
        <v>59</v>
      </c>
      <c s="4" r="C63" t="s">
        <v>59</v>
      </c>
    </row>
    <row spans="1:3" r="64">
      <c s="4" r="A64" t="s">
        <v>794</v>
      </c>
      <c s="4" r="B64" t="s">
        <v>59</v>
      </c>
      <c s="4" r="C64" t="s">
        <v>59</v>
      </c>
    </row>
    <row spans="1:3" r="65">
      <c s="4" r="A65" t="s">
        <v>728</v>
      </c>
      <c s="4" r="B65" t="s">
        <v>59</v>
      </c>
      <c s="4" r="C65" t="s">
        <v>59</v>
      </c>
    </row>
    <row spans="1:3" r="66">
      <c s="4" r="A66" t="s">
        <v>34</v>
      </c>
      <c s="4" r="B66" t="s">
        <v>59</v>
      </c>
      <c s="4" r="C66" t="s">
        <v>59</v>
      </c>
    </row>
    <row spans="1:3" r="67">
      <c s="4" r="A67" t="s">
        <v>799</v>
      </c>
      <c s="6" r="B67" t="n">
        <v>3205692</v>
      </c>
      <c s="6" r="C67" t="n">
        <v>2865601</v>
      </c>
    </row>
    <row spans="1:3" r="68">
      <c s="4" r="A68" t="s">
        <v>40</v>
      </c>
      <c s="6" r="B68" t="n">
        <v>5654</v>
      </c>
      <c s="6" r="C68" t="n">
        <v>6258</v>
      </c>
    </row>
    <row spans="1:3" r="69">
      <c s="3" r="A69" t="s">
        <v>795</v>
      </c>
    </row>
    <row spans="1:3" r="70">
      <c s="4" r="A70" t="s">
        <v>800</v>
      </c>
      <c s="4" r="B70" t="s">
        <v>59</v>
      </c>
      <c s="4" r="C70" t="s">
        <v>59</v>
      </c>
    </row>
    <row spans="1:3" r="71">
      <c s="4" r="A71" t="s">
        <v>801</v>
      </c>
      <c s="4" r="B71" t="s">
        <v>59</v>
      </c>
      <c s="4" r="C71" t="s">
        <v>59</v>
      </c>
    </row>
    <row spans="1:3" r="72">
      <c s="4" r="A72" t="s">
        <v>796</v>
      </c>
      <c s="4" r="B72" t="s">
        <v>59</v>
      </c>
      <c s="4" r="C72" t="s">
        <v>59</v>
      </c>
    </row>
    <row spans="1:3" r="73">
      <c s="4" r="A73" t="s">
        <v>226</v>
      </c>
      <c s="6" r="B73" t="n">
        <v>48721</v>
      </c>
    </row>
    <row spans="1:3" r="74">
      <c s="4" r="A74" t="s">
        <v>802</v>
      </c>
      <c s="6" r="B74" t="n">
        <v>900</v>
      </c>
      <c s="4" r="C74" t="s">
        <v>59</v>
      </c>
    </row>
    <row spans="1:3" r="75">
      <c s="4" r="A75" t="s">
        <v>809</v>
      </c>
    </row>
    <row spans="1:3" r="76">
      <c s="3" r="A76" t="s">
        <v>793</v>
      </c>
    </row>
    <row spans="1:3" r="77">
      <c s="4" r="A77" t="s">
        <v>297</v>
      </c>
      <c s="4" r="B77" t="s">
        <v>59</v>
      </c>
      <c s="4" r="C77" t="s">
        <v>59</v>
      </c>
    </row>
    <row spans="1:3" r="78">
      <c s="3" r="A78" t="s">
        <v>795</v>
      </c>
    </row>
    <row spans="1:3" r="79">
      <c s="4" r="A79" t="s">
        <v>297</v>
      </c>
      <c s="4" r="B79" t="s">
        <v>59</v>
      </c>
      <c s="4" r="C79" t="s">
        <v>59</v>
      </c>
    </row>
    <row spans="1:3" r="80">
      <c s="4" r="A80" t="s">
        <v>810</v>
      </c>
    </row>
    <row spans="1:3" r="81">
      <c s="3" r="A81" t="s">
        <v>793</v>
      </c>
    </row>
    <row spans="1:3" r="82">
      <c s="4" r="A82" t="s">
        <v>297</v>
      </c>
      <c s="4" r="C82" t="s">
        <v>59</v>
      </c>
    </row>
    <row spans="1:3" r="83">
      <c s="3" r="A83" t="s">
        <v>795</v>
      </c>
    </row>
    <row spans="1:3" r="84">
      <c s="4" r="A84" t="s">
        <v>297</v>
      </c>
      <c s="4" r="B84" t="s">
        <v>59</v>
      </c>
      <c s="4" r="C84" t="s">
        <v>59</v>
      </c>
    </row>
    <row spans="1:3" r="85">
      <c s="4" r="A85" t="s">
        <v>811</v>
      </c>
    </row>
    <row spans="1:3" r="86">
      <c s="3" r="A86" t="s">
        <v>793</v>
      </c>
    </row>
    <row spans="1:3" r="87">
      <c s="4" r="A87" t="s">
        <v>798</v>
      </c>
      <c s="4" r="B87" t="s">
        <v>59</v>
      </c>
      <c s="4" r="C87" t="s">
        <v>59</v>
      </c>
    </row>
    <row spans="1:3" r="88">
      <c s="4" r="A88" t="s">
        <v>31</v>
      </c>
      <c s="6" r="B88" t="n">
        <v>244636</v>
      </c>
      <c s="6" r="C88" t="n">
        <v>192691</v>
      </c>
    </row>
    <row spans="1:3" r="89">
      <c s="4" r="A89" t="s">
        <v>794</v>
      </c>
      <c s="4" r="B89" t="s">
        <v>59</v>
      </c>
      <c s="4" r="C89" t="s">
        <v>59</v>
      </c>
    </row>
    <row spans="1:3" r="90">
      <c s="4" r="A90" t="s">
        <v>728</v>
      </c>
      <c s="6" r="B90" t="n">
        <v>3013</v>
      </c>
      <c s="6" r="C90" t="n">
        <v>1558</v>
      </c>
    </row>
    <row spans="1:3" r="91">
      <c s="4" r="A91" t="s">
        <v>34</v>
      </c>
      <c s="6" r="B91" t="n">
        <v>30000</v>
      </c>
      <c s="6" r="C91" t="n">
        <v>82200</v>
      </c>
    </row>
    <row spans="1:3" r="92">
      <c s="4" r="A92" t="s">
        <v>799</v>
      </c>
      <c s="4" r="B92" t="s">
        <v>59</v>
      </c>
      <c s="4" r="C92" t="s">
        <v>59</v>
      </c>
    </row>
    <row spans="1:3" r="93">
      <c s="4" r="A93" t="s">
        <v>40</v>
      </c>
      <c s="6" r="B93" t="n">
        <v>729</v>
      </c>
      <c s="6" r="C93" t="n">
        <v>562</v>
      </c>
    </row>
    <row spans="1:3" r="94">
      <c s="3" r="A94" t="s">
        <v>795</v>
      </c>
    </row>
    <row spans="1:3" r="95">
      <c s="4" r="A95" t="s">
        <v>800</v>
      </c>
      <c s="6" r="B95" t="n">
        <v>566740</v>
      </c>
      <c s="6" r="C95" t="n">
        <v>526226</v>
      </c>
    </row>
    <row spans="1:3" r="96">
      <c s="4" r="A96" t="s">
        <v>801</v>
      </c>
      <c s="6" r="C96" t="n">
        <v>40700</v>
      </c>
    </row>
    <row spans="1:3" r="97">
      <c s="4" r="A97" t="s">
        <v>796</v>
      </c>
      <c s="6" r="B97" t="n">
        <v>72667</v>
      </c>
      <c s="6" r="C97" t="n">
        <v>84409</v>
      </c>
    </row>
    <row spans="1:3" r="98">
      <c s="4" r="A98" t="s">
        <v>226</v>
      </c>
      <c s="4" r="B98" t="s">
        <v>59</v>
      </c>
    </row>
    <row spans="1:3" r="99">
      <c s="4" r="A99" t="s">
        <v>802</v>
      </c>
      <c s="6" r="B99" t="n">
        <v>974</v>
      </c>
      <c s="6" r="C99" t="n">
        <v>829</v>
      </c>
    </row>
    <row spans="1:3" r="100">
      <c s="4" r="A100" t="s">
        <v>812</v>
      </c>
    </row>
    <row spans="1:3" r="101">
      <c s="3" r="A101" t="s">
        <v>793</v>
      </c>
    </row>
    <row spans="1:3" r="102">
      <c s="4" r="A102" t="s">
        <v>297</v>
      </c>
      <c s="6" r="B102" t="n">
        <v>3656</v>
      </c>
      <c s="6" r="C102" t="n">
        <v>1106</v>
      </c>
    </row>
    <row spans="1:3" r="103">
      <c s="3" r="A103" t="s">
        <v>795</v>
      </c>
    </row>
    <row spans="1:3" r="104">
      <c s="4" r="A104" t="s">
        <v>297</v>
      </c>
      <c s="6" r="B104" t="n">
        <v>3656</v>
      </c>
      <c s="6" r="C104" t="n">
        <v>1106</v>
      </c>
    </row>
    <row spans="1:3" r="105">
      <c s="4" r="A105" t="s">
        <v>813</v>
      </c>
    </row>
    <row spans="1:3" r="106">
      <c s="3" r="A106" t="s">
        <v>793</v>
      </c>
    </row>
    <row spans="1:3" r="107">
      <c s="4" r="A107" t="s">
        <v>297</v>
      </c>
      <c s="6" r="C107" t="n">
        <v>104</v>
      </c>
    </row>
    <row spans="1:3" r="108">
      <c s="3" r="A108" t="s">
        <v>795</v>
      </c>
    </row>
    <row spans="1:3" r="109">
      <c s="4" r="A109" t="s">
        <v>297</v>
      </c>
      <c s="6" r="B109" t="n">
        <v>4710</v>
      </c>
      <c s="6" r="C109" t="n">
        <v>1434</v>
      </c>
    </row>
    <row spans="1:3" r="110">
      <c s="4" r="A110" t="s">
        <v>814</v>
      </c>
    </row>
    <row spans="1:3" r="111">
      <c s="3" r="A111" t="s">
        <v>793</v>
      </c>
    </row>
    <row spans="1:3" r="112">
      <c s="4" r="A112" t="s">
        <v>798</v>
      </c>
      <c s="6" r="B112" t="n">
        <v>159555</v>
      </c>
      <c s="6" r="C112" t="n">
        <v>70160</v>
      </c>
    </row>
    <row spans="1:3" r="113">
      <c s="4" r="A113" t="s">
        <v>31</v>
      </c>
      <c s="6" r="B113" t="n">
        <v>4980</v>
      </c>
      <c s="6" r="C113" t="n">
        <v>2939</v>
      </c>
    </row>
    <row spans="1:3" r="114">
      <c s="4" r="A114" t="s">
        <v>794</v>
      </c>
      <c s="4" r="B114" t="s">
        <v>59</v>
      </c>
      <c s="4" r="C114" t="s">
        <v>59</v>
      </c>
    </row>
    <row spans="1:3" r="115">
      <c s="4" r="A115" t="s">
        <v>728</v>
      </c>
      <c s="4" r="B115" t="s">
        <v>59</v>
      </c>
      <c s="4" r="C115" t="s">
        <v>59</v>
      </c>
    </row>
    <row spans="1:3" r="116">
      <c s="4" r="A116" t="s">
        <v>34</v>
      </c>
      <c s="4" r="B116" t="s">
        <v>59</v>
      </c>
      <c s="4" r="C116" t="s">
        <v>59</v>
      </c>
    </row>
    <row spans="1:3" r="117">
      <c s="4" r="A117" t="s">
        <v>799</v>
      </c>
      <c s="4" r="B117" t="s">
        <v>59</v>
      </c>
      <c s="4" r="C117" t="s">
        <v>59</v>
      </c>
    </row>
    <row spans="1:3" r="118">
      <c s="4" r="A118" t="s">
        <v>40</v>
      </c>
      <c s="4" r="B118" t="s">
        <v>59</v>
      </c>
      <c s="4" r="C118" t="s">
        <v>59</v>
      </c>
    </row>
    <row spans="1:3" r="119">
      <c s="3" r="A119" t="s">
        <v>795</v>
      </c>
    </row>
    <row spans="1:3" r="120">
      <c s="4" r="A120" t="s">
        <v>800</v>
      </c>
      <c s="6" r="B120" t="n">
        <v>2740367</v>
      </c>
      <c s="6" r="C120" t="n">
        <v>2407300</v>
      </c>
    </row>
    <row spans="1:3" r="121">
      <c s="4" r="A121" t="s">
        <v>801</v>
      </c>
      <c s="4" r="C121" t="s">
        <v>59</v>
      </c>
    </row>
    <row spans="1:3" r="122">
      <c s="4" r="A122" t="s">
        <v>796</v>
      </c>
      <c s="4" r="B122" t="s">
        <v>59</v>
      </c>
      <c s="4" r="C122" t="s">
        <v>59</v>
      </c>
    </row>
    <row spans="1:3" r="123">
      <c s="4" r="A123" t="s">
        <v>226</v>
      </c>
      <c s="4" r="B123" t="s">
        <v>59</v>
      </c>
    </row>
    <row spans="1:3" r="124">
      <c s="4" r="A124" t="s">
        <v>802</v>
      </c>
      <c s="6" r="B124" t="n">
        <v>151</v>
      </c>
      <c s="6" r="C124" t="n">
        <v>128</v>
      </c>
    </row>
    <row spans="1:3" r="125">
      <c s="4" r="A125" t="s">
        <v>815</v>
      </c>
    </row>
    <row spans="1:3" r="126">
      <c s="3" r="A126" t="s">
        <v>793</v>
      </c>
    </row>
    <row spans="1:3" r="127">
      <c s="4" r="A127" t="s">
        <v>297</v>
      </c>
      <c s="4" r="B127" t="s">
        <v>59</v>
      </c>
      <c s="4" r="C127" t="s">
        <v>59</v>
      </c>
    </row>
    <row spans="1:3" r="128">
      <c s="3" r="A128" t="s">
        <v>795</v>
      </c>
    </row>
    <row spans="1:3" r="129">
      <c s="4" r="A129" t="s">
        <v>297</v>
      </c>
      <c s="4" r="B129" t="s">
        <v>59</v>
      </c>
      <c s="4" r="C129" t="s">
        <v>59</v>
      </c>
    </row>
    <row spans="1:3" r="130">
      <c s="4" r="A130" t="s">
        <v>816</v>
      </c>
    </row>
    <row spans="1:3" r="131">
      <c s="3" r="A131" t="s">
        <v>793</v>
      </c>
    </row>
    <row spans="1:3" r="132">
      <c s="4" r="A132" t="s">
        <v>297</v>
      </c>
      <c s="4" r="C132" t="s">
        <v>59</v>
      </c>
    </row>
    <row spans="1:3" r="133">
      <c s="3" r="A133" t="s">
        <v>795</v>
      </c>
    </row>
    <row spans="1:3" r="134">
      <c s="4" r="A134" t="s">
        <v>297</v>
      </c>
      <c s="4" r="B134" t="s">
        <v>59</v>
      </c>
      <c s="4" r="C134" t="s">
        <v>5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22"/>
    <col customWidth="1" max="3" min="3" width="17"/>
    <col customWidth="1" max="4" min="4" width="24"/>
    <col customWidth="1" max="5" min="5" width="27"/>
    <col customWidth="1" max="6" min="6" width="67"/>
    <col customWidth="1" max="7" min="7" width="11"/>
  </cols>
  <sheetData>
    <row spans="1:7" r="1">
      <c s="1" r="A1" t="s">
        <v>146</v>
      </c>
      <c s="2" r="B1" t="s">
        <v>147</v>
      </c>
      <c s="2" r="C1" t="s">
        <v>148</v>
      </c>
      <c s="2" r="D1" t="s">
        <v>149</v>
      </c>
      <c s="2" r="E1" t="s">
        <v>150</v>
      </c>
      <c s="2" r="F1" t="s">
        <v>151</v>
      </c>
      <c s="2" r="G1" t="s">
        <v>152</v>
      </c>
    </row>
    <row spans="1:7" r="2">
      <c s="4" r="A2" t="s">
        <v>153</v>
      </c>
      <c s="7" r="F2" t="n">
        <v>1221</v>
      </c>
    </row>
    <row spans="1:7" r="3">
      <c s="4" r="A3" t="s">
        <v>135</v>
      </c>
      <c s="7" r="G3" t="n">
        <v>15629</v>
      </c>
    </row>
    <row spans="1:7" r="4">
      <c s="4" r="A4" t="s">
        <v>154</v>
      </c>
      <c s="6" r="F4" t="n">
        <v>-1688</v>
      </c>
      <c s="6" r="G4" t="n">
        <v>-1688</v>
      </c>
    </row>
    <row spans="1:7" r="5">
      <c s="4" r="A5" t="s">
        <v>155</v>
      </c>
      <c s="6" r="F5" t="n">
        <v>-467</v>
      </c>
    </row>
    <row spans="1:7" r="6">
      <c s="4" r="A6" t="s">
        <v>156</v>
      </c>
      <c s="6" r="F6" t="n">
        <v>803</v>
      </c>
    </row>
    <row spans="1:7" r="7">
      <c s="4" r="A7" t="s">
        <v>135</v>
      </c>
      <c s="6" r="G7" t="n">
        <v>5383</v>
      </c>
    </row>
    <row spans="1:7" r="8">
      <c s="4" r="A8" t="s">
        <v>154</v>
      </c>
      <c s="6" r="F8" t="n">
        <v>-1270</v>
      </c>
      <c s="6" r="G8" t="n">
        <v>-1270</v>
      </c>
    </row>
    <row spans="1:7" r="9">
      <c s="4" r="A9" t="s">
        <v>155</v>
      </c>
      <c s="6" r="F9" t="n">
        <v>-467</v>
      </c>
    </row>
    <row spans="1:7" r="10">
      <c s="4" r="A10" t="s">
        <v>157</v>
      </c>
      <c s="7" r="B10" t="n">
        <v>13717</v>
      </c>
      <c s="7" r="C10" t="n">
        <v>213203</v>
      </c>
      <c s="7" r="D10" t="n">
        <v>-8988</v>
      </c>
      <c s="7" r="E10" t="n">
        <v>58123</v>
      </c>
      <c s="6" r="F10" t="n">
        <v>-379</v>
      </c>
      <c s="7" r="G10" t="n">
        <v>275676</v>
      </c>
    </row>
    <row spans="1:7" r="11">
      <c s="4" r="A11" t="s">
        <v>158</v>
      </c>
      <c s="6" r="B11" t="n">
        <v>16068119</v>
      </c>
      <c s="6" r="G11" t="n">
        <v>16068119</v>
      </c>
    </row>
    <row spans="1:7" r="12">
      <c s="4" r="A12" t="s">
        <v>135</v>
      </c>
      <c s="4" r="B12" t="s">
        <v>59</v>
      </c>
      <c s="4" r="C12" t="s">
        <v>59</v>
      </c>
      <c s="4" r="D12" t="s">
        <v>59</v>
      </c>
      <c s="6" r="E12" t="n">
        <v>19169</v>
      </c>
      <c s="4" r="F12" t="s">
        <v>59</v>
      </c>
      <c s="7" r="G12" t="n">
        <v>19169</v>
      </c>
    </row>
    <row spans="1:7" r="13">
      <c s="4" r="A13" t="s">
        <v>154</v>
      </c>
      <c s="4" r="B13" t="s">
        <v>59</v>
      </c>
      <c s="4" r="C13" t="s">
        <v>59</v>
      </c>
      <c s="4" r="D13" t="s">
        <v>59</v>
      </c>
      <c s="4" r="E13" t="s">
        <v>59</v>
      </c>
      <c s="6" r="F13" t="n">
        <v>-1398</v>
      </c>
      <c s="6" r="G13" t="n">
        <v>-1398</v>
      </c>
    </row>
    <row spans="1:7" r="14">
      <c s="4" r="A14" t="s">
        <v>159</v>
      </c>
      <c s="7" r="B14" t="n">
        <v>-9</v>
      </c>
      <c s="6" r="C14" t="n">
        <v>9</v>
      </c>
      <c s="4" r="D14" t="s">
        <v>59</v>
      </c>
      <c s="4" r="E14" t="s">
        <v>59</v>
      </c>
      <c s="4" r="F14" t="s">
        <v>59</v>
      </c>
      <c s="4" r="G14" t="s">
        <v>59</v>
      </c>
    </row>
    <row spans="1:7" r="15">
      <c s="4" r="A15" t="s">
        <v>160</v>
      </c>
      <c s="6" r="B15" t="n">
        <v>10860</v>
      </c>
    </row>
    <row spans="1:7" r="16">
      <c s="4" r="A16" t="s">
        <v>161</v>
      </c>
      <c s="7" r="B16" t="n">
        <v>-20</v>
      </c>
      <c s="6" r="C16" t="n">
        <v>-476</v>
      </c>
      <c s="4" r="D16" t="s">
        <v>59</v>
      </c>
      <c s="4" r="E16" t="s">
        <v>59</v>
      </c>
      <c s="4" r="F16" t="s">
        <v>59</v>
      </c>
      <c s="6" r="G16" t="n">
        <v>-496</v>
      </c>
    </row>
    <row spans="1:7" r="17">
      <c s="4" r="A17" t="s">
        <v>162</v>
      </c>
      <c s="6" r="B17" t="n">
        <v>24093</v>
      </c>
    </row>
    <row spans="1:7" r="18">
      <c s="4" r="A18" t="s">
        <v>163</v>
      </c>
      <c s="4" r="B18" t="s">
        <v>59</v>
      </c>
      <c s="6" r="C18" t="n">
        <v>2154</v>
      </c>
      <c s="4" r="D18" t="s">
        <v>59</v>
      </c>
      <c s="4" r="E18" t="s">
        <v>59</v>
      </c>
      <c s="4" r="F18" t="s">
        <v>59</v>
      </c>
      <c s="6" r="G18" t="n">
        <v>2154</v>
      </c>
    </row>
    <row spans="1:7" r="19">
      <c s="4" r="A19" t="s">
        <v>164</v>
      </c>
      <c s="4" r="B19" t="s">
        <v>59</v>
      </c>
      <c s="4" r="C19" t="s">
        <v>59</v>
      </c>
      <c s="4" r="D19" t="s">
        <v>59</v>
      </c>
      <c s="6" r="E19" t="n">
        <v>-2452</v>
      </c>
      <c s="4" r="F19" t="s">
        <v>59</v>
      </c>
      <c s="6" r="G19" t="n">
        <v>-2452</v>
      </c>
    </row>
    <row spans="1:7" r="20">
      <c s="4" r="A20" t="s">
        <v>165</v>
      </c>
      <c s="4" r="B20" t="s">
        <v>59</v>
      </c>
      <c s="6" r="C20" t="n">
        <v>45</v>
      </c>
      <c s="4" r="D20" t="s">
        <v>59</v>
      </c>
      <c s="4" r="E20" t="s">
        <v>59</v>
      </c>
      <c s="4" r="F20" t="s">
        <v>59</v>
      </c>
      <c s="6" r="G20" t="n">
        <v>45</v>
      </c>
    </row>
    <row spans="1:7" r="21">
      <c s="4" r="A21" t="s">
        <v>166</v>
      </c>
      <c s="7" r="B21" t="n">
        <v>16</v>
      </c>
      <c s="6" r="C21" t="n">
        <v>230</v>
      </c>
      <c s="4" r="D21" t="s">
        <v>59</v>
      </c>
      <c s="4" r="E21" t="s">
        <v>59</v>
      </c>
      <c s="4" r="F21" t="s">
        <v>59</v>
      </c>
      <c s="6" r="G21" t="n">
        <v>246</v>
      </c>
    </row>
    <row spans="1:7" r="22">
      <c s="4" r="A22" t="s">
        <v>167</v>
      </c>
      <c s="6" r="B22" t="n">
        <v>18641</v>
      </c>
    </row>
    <row spans="1:7" r="23">
      <c s="4" r="A23" t="s">
        <v>168</v>
      </c>
      <c s="6" r="B23" t="n">
        <v>1317</v>
      </c>
    </row>
    <row spans="1:7" r="24">
      <c s="4" r="A24" t="s">
        <v>169</v>
      </c>
      <c s="7" r="B24" t="n">
        <v>722</v>
      </c>
      <c s="6" r="C24" t="n">
        <v>14810</v>
      </c>
      <c s="4" r="D24" t="s">
        <v>59</v>
      </c>
      <c s="4" r="E24" t="s">
        <v>59</v>
      </c>
      <c s="4" r="F24" t="s">
        <v>59</v>
      </c>
      <c s="6" r="G24" t="n">
        <v>15532</v>
      </c>
    </row>
    <row spans="1:7" r="25">
      <c s="4" r="A25" t="s">
        <v>170</v>
      </c>
      <c s="6" r="B25" t="n">
        <v>866018</v>
      </c>
    </row>
    <row spans="1:7" r="26">
      <c s="4" r="A26" t="s">
        <v>171</v>
      </c>
      <c s="7" r="B26" t="n">
        <v>25</v>
      </c>
      <c s="6" r="C26" t="n">
        <v>531</v>
      </c>
      <c s="4" r="D26" t="s">
        <v>59</v>
      </c>
      <c s="4" r="E26" t="s">
        <v>59</v>
      </c>
      <c s="4" r="F26" t="s">
        <v>59</v>
      </c>
      <c s="6" r="G26" t="n">
        <v>556</v>
      </c>
    </row>
    <row spans="1:7" r="27">
      <c s="4" r="A27" t="s">
        <v>172</v>
      </c>
      <c s="6" r="B27" t="n">
        <v>26913</v>
      </c>
    </row>
    <row spans="1:7" r="28">
      <c s="4" r="A28" t="s">
        <v>173</v>
      </c>
      <c s="7" r="B28" t="n">
        <v>14451</v>
      </c>
      <c s="6" r="C28" t="n">
        <v>230506</v>
      </c>
      <c s="6" r="D28" t="n">
        <v>-8988</v>
      </c>
      <c s="6" r="E28" t="n">
        <v>74840</v>
      </c>
      <c s="6" r="F28" t="n">
        <v>-1777</v>
      </c>
      <c s="7" r="G28" t="n">
        <v>309032</v>
      </c>
    </row>
    <row spans="1:7" r="29">
      <c s="4" r="A29" t="s">
        <v>174</v>
      </c>
      <c s="6" r="B29" t="n">
        <v>16944738</v>
      </c>
      <c s="6" r="G29" t="n">
        <v>16944738</v>
      </c>
    </row>
    <row spans="1:7" r="30">
      <c s="4" r="A30" t="s">
        <v>175</v>
      </c>
      <c s="6" r="F30" t="n">
        <v>-2503</v>
      </c>
    </row>
    <row spans="1:7" r="31">
      <c s="4" r="A31" t="s">
        <v>135</v>
      </c>
      <c s="7" r="G31" t="n">
        <v>7116</v>
      </c>
    </row>
    <row spans="1:7" r="32">
      <c s="4" r="A32" t="s">
        <v>154</v>
      </c>
      <c s="6" r="F32" t="n">
        <v>726</v>
      </c>
      <c s="6" r="G32" t="n">
        <v>726</v>
      </c>
    </row>
    <row spans="1:7" r="33">
      <c s="4" r="A33" t="s">
        <v>173</v>
      </c>
      <c s="7" r="B33" t="n">
        <v>14451</v>
      </c>
      <c s="7" r="C33" t="n">
        <v>230506</v>
      </c>
      <c s="7" r="D33" t="n">
        <v>-8988</v>
      </c>
      <c s="7" r="E33" t="n">
        <v>74840</v>
      </c>
      <c s="7" r="F33" t="n">
        <v>-1777</v>
      </c>
      <c s="7" r="G33" t="n">
        <v>309032</v>
      </c>
    </row>
    <row spans="1:7" r="34">
      <c s="4" r="A34" t="s">
        <v>174</v>
      </c>
      <c s="6" r="B34" t="n">
        <v>16944738</v>
      </c>
      <c s="6" r="G34" t="n">
        <v>1694473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r="A1" t="s">
        <v>817</v>
      </c>
      <c s="2" r="B1" t="s">
        <v>86</v>
      </c>
      <c s="2" r="D1" t="s">
        <v>1</v>
      </c>
    </row>
    <row spans="1:5" r="2">
      <c s="2" r="B2" t="s">
        <v>2</v>
      </c>
      <c s="2" r="C2" t="s">
        <v>87</v>
      </c>
      <c s="2" r="D2" t="s">
        <v>2</v>
      </c>
      <c s="2" r="E2" t="s">
        <v>87</v>
      </c>
    </row>
    <row spans="1:5" r="3">
      <c s="3" r="A3" t="s">
        <v>818</v>
      </c>
    </row>
    <row spans="1:5" r="4">
      <c s="4" r="A4" t="s">
        <v>819</v>
      </c>
      <c s="7" r="B4" t="n">
        <v>490</v>
      </c>
      <c s="7" r="C4" t="n">
        <v>469</v>
      </c>
      <c s="7" r="D4" t="n">
        <v>1593</v>
      </c>
      <c s="7" r="E4" t="n">
        <v>1602</v>
      </c>
    </row>
    <row spans="1:5" r="5">
      <c s="4" r="A5" t="s">
        <v>820</v>
      </c>
      <c s="6" r="B5" t="n">
        <v>801</v>
      </c>
      <c s="6" r="C5" t="n">
        <v>678</v>
      </c>
      <c s="6" r="D5" t="n">
        <v>2544</v>
      </c>
      <c s="6" r="E5" t="n">
        <v>2029</v>
      </c>
    </row>
    <row spans="1:5" r="6">
      <c s="4" r="A6" t="s">
        <v>821</v>
      </c>
      <c s="6" r="B6" t="n">
        <v>141</v>
      </c>
      <c s="6" r="C6" t="n">
        <v>90</v>
      </c>
      <c s="6" r="D6" t="n">
        <v>374</v>
      </c>
      <c s="6" r="E6" t="n">
        <v>279</v>
      </c>
    </row>
    <row spans="1:5" r="7">
      <c s="4" r="A7" t="s">
        <v>731</v>
      </c>
      <c s="4" r="B7" t="s">
        <v>59</v>
      </c>
      <c s="6" r="C7" t="n">
        <v>250</v>
      </c>
      <c s="4" r="D7" t="s">
        <v>59</v>
      </c>
      <c s="6" r="E7" t="n">
        <v>250</v>
      </c>
    </row>
    <row spans="1:5" r="8">
      <c s="4" r="A8" t="s">
        <v>818</v>
      </c>
      <c s="6" r="B8" t="n">
        <v>1669</v>
      </c>
      <c s="6" r="C8" t="n">
        <v>1889</v>
      </c>
      <c s="6" r="D8" t="n">
        <v>5817</v>
      </c>
      <c s="6" r="E8" t="n">
        <v>5646</v>
      </c>
    </row>
    <row spans="1:5" r="9">
      <c s="4" r="A9" t="s">
        <v>822</v>
      </c>
      <c s="7" r="B9" t="n">
        <v>3101</v>
      </c>
      <c s="7" r="C9" t="n">
        <v>3376</v>
      </c>
      <c s="7" r="D9" t="n">
        <v>10328</v>
      </c>
      <c s="7" r="E9" t="n">
        <v>980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23</v>
      </c>
      <c s="2" r="B1" t="s">
        <v>86</v>
      </c>
      <c s="2" r="D1" t="s">
        <v>1</v>
      </c>
    </row>
    <row spans="1:5" r="2">
      <c s="2" r="B2" t="s">
        <v>2</v>
      </c>
      <c s="2" r="C2" t="s">
        <v>87</v>
      </c>
      <c s="2" r="D2" t="s">
        <v>2</v>
      </c>
      <c s="2" r="E2" t="s">
        <v>87</v>
      </c>
    </row>
    <row spans="1:5" r="3">
      <c s="3" r="A3" t="s">
        <v>824</v>
      </c>
    </row>
    <row spans="1:5" r="4">
      <c s="4" r="A4" t="s">
        <v>445</v>
      </c>
      <c s="7" r="D4" t="n">
        <v>275676</v>
      </c>
    </row>
    <row spans="1:5" r="5">
      <c s="4" r="A5" t="s">
        <v>144</v>
      </c>
      <c s="7" r="B5" t="n">
        <v>726</v>
      </c>
      <c s="7" r="C5" t="n">
        <v>-1270</v>
      </c>
      <c s="6" r="D5" t="n">
        <v>-1398</v>
      </c>
      <c s="7" r="E5" t="n">
        <v>-1688</v>
      </c>
    </row>
    <row spans="1:5" r="6">
      <c s="4" r="A6" t="s">
        <v>445</v>
      </c>
      <c s="6" r="B6" t="n">
        <v>309032</v>
      </c>
      <c s="6" r="D6" t="n">
        <v>309032</v>
      </c>
    </row>
    <row spans="1:5" r="7">
      <c s="4" r="A7" t="s">
        <v>825</v>
      </c>
    </row>
    <row spans="1:5" r="8">
      <c s="3" r="A8" t="s">
        <v>824</v>
      </c>
    </row>
    <row spans="1:5" r="9">
      <c s="4" r="A9" t="s">
        <v>445</v>
      </c>
      <c s="6" r="B9" t="n">
        <v>1224</v>
      </c>
      <c s="6" r="C9" t="n">
        <v>1116</v>
      </c>
      <c s="6" r="D9" t="n">
        <v>408</v>
      </c>
      <c s="6" r="E9" t="n">
        <v>1321</v>
      </c>
    </row>
    <row spans="1:5" r="10">
      <c s="4" r="A10" t="s">
        <v>826</v>
      </c>
      <c s="6" r="B10" t="n">
        <v>-215</v>
      </c>
      <c s="6" r="C10" t="n">
        <v>466</v>
      </c>
      <c s="6" r="D10" t="n">
        <v>676</v>
      </c>
      <c s="6" r="E10" t="n">
        <v>523</v>
      </c>
    </row>
    <row spans="1:5" r="11">
      <c s="4" r="A11" t="s">
        <v>827</v>
      </c>
      <c s="4" r="B11" t="s">
        <v>59</v>
      </c>
      <c s="6" r="C11" t="n">
        <v>-50</v>
      </c>
      <c s="6" r="D11" t="n">
        <v>-75</v>
      </c>
      <c s="6" r="E11" t="n">
        <v>-312</v>
      </c>
    </row>
    <row spans="1:5" r="12">
      <c s="4" r="A12" t="s">
        <v>144</v>
      </c>
      <c s="6" r="B12" t="n">
        <v>-215</v>
      </c>
      <c s="6" r="C12" t="n">
        <v>416</v>
      </c>
      <c s="6" r="D12" t="n">
        <v>601</v>
      </c>
      <c s="6" r="E12" t="n">
        <v>211</v>
      </c>
    </row>
    <row spans="1:5" r="13">
      <c s="4" r="A13" t="s">
        <v>445</v>
      </c>
      <c s="6" r="B13" t="n">
        <v>1009</v>
      </c>
      <c s="6" r="C13" t="n">
        <v>1532</v>
      </c>
      <c s="6" r="D13" t="n">
        <v>1009</v>
      </c>
      <c s="6" r="E13" t="n">
        <v>1532</v>
      </c>
    </row>
    <row spans="1:5" r="14">
      <c s="4" r="A14" t="s">
        <v>828</v>
      </c>
    </row>
    <row spans="1:5" r="15">
      <c s="3" r="A15" t="s">
        <v>824</v>
      </c>
    </row>
    <row spans="1:5" r="16">
      <c s="4" r="A16" t="s">
        <v>445</v>
      </c>
      <c s="6" r="B16" t="n">
        <v>-3727</v>
      </c>
      <c s="6" r="C16" t="n">
        <v>-313</v>
      </c>
      <c s="6" r="D16" t="n">
        <v>-787</v>
      </c>
      <c s="6" r="E16" t="n">
        <v>-100</v>
      </c>
    </row>
    <row spans="1:5" r="17">
      <c s="4" r="A17" t="s">
        <v>826</v>
      </c>
      <c s="6" r="B17" t="n">
        <v>941</v>
      </c>
      <c s="6" r="C17" t="n">
        <v>-1686</v>
      </c>
      <c s="6" r="D17" t="n">
        <v>-1999</v>
      </c>
      <c s="6" r="E17" t="n">
        <v>-1899</v>
      </c>
    </row>
    <row spans="1:5" r="18">
      <c s="4" r="A18" t="s">
        <v>827</v>
      </c>
      <c s="4" r="B18" t="s">
        <v>59</v>
      </c>
      <c s="4" r="C18" t="s">
        <v>59</v>
      </c>
      <c s="4" r="D18" t="s">
        <v>59</v>
      </c>
      <c s="4" r="E18" t="s">
        <v>59</v>
      </c>
    </row>
    <row spans="1:5" r="19">
      <c s="4" r="A19" t="s">
        <v>144</v>
      </c>
      <c s="6" r="B19" t="n">
        <v>941</v>
      </c>
      <c s="6" r="C19" t="n">
        <v>-1686</v>
      </c>
      <c s="6" r="D19" t="n">
        <v>-1999</v>
      </c>
      <c s="6" r="E19" t="n">
        <v>-1899</v>
      </c>
    </row>
    <row spans="1:5" r="20">
      <c s="4" r="A20" t="s">
        <v>445</v>
      </c>
      <c s="6" r="B20" t="n">
        <v>-2786</v>
      </c>
      <c s="6" r="C20" t="n">
        <v>-1999</v>
      </c>
      <c s="6" r="D20" t="n">
        <v>-2786</v>
      </c>
      <c s="6" r="E20" t="n">
        <v>-1999</v>
      </c>
    </row>
    <row spans="1:5" r="21">
      <c s="4" r="A21" t="s">
        <v>151</v>
      </c>
    </row>
    <row spans="1:5" r="22">
      <c s="3" r="A22" t="s">
        <v>824</v>
      </c>
    </row>
    <row spans="1:5" r="23">
      <c s="4" r="A23" t="s">
        <v>445</v>
      </c>
      <c s="6" r="B23" t="n">
        <v>-2503</v>
      </c>
      <c s="6" r="C23" t="n">
        <v>803</v>
      </c>
      <c s="6" r="D23" t="n">
        <v>-379</v>
      </c>
      <c s="6" r="E23" t="n">
        <v>1221</v>
      </c>
    </row>
    <row spans="1:5" r="24">
      <c s="4" r="A24" t="s">
        <v>826</v>
      </c>
      <c s="6" r="B24" t="n">
        <v>726</v>
      </c>
      <c s="6" r="C24" t="n">
        <v>-1220</v>
      </c>
      <c s="6" r="D24" t="n">
        <v>-1323</v>
      </c>
      <c s="6" r="E24" t="n">
        <v>-1376</v>
      </c>
    </row>
    <row spans="1:5" r="25">
      <c s="4" r="A25" t="s">
        <v>827</v>
      </c>
      <c s="4" r="B25" t="s">
        <v>59</v>
      </c>
      <c s="6" r="C25" t="n">
        <v>-50</v>
      </c>
      <c s="6" r="D25" t="n">
        <v>-75</v>
      </c>
      <c s="6" r="E25" t="n">
        <v>-312</v>
      </c>
    </row>
    <row spans="1:5" r="26">
      <c s="4" r="A26" t="s">
        <v>144</v>
      </c>
      <c s="6" r="B26" t="n">
        <v>726</v>
      </c>
      <c s="6" r="C26" t="n">
        <v>-1270</v>
      </c>
      <c s="6" r="D26" t="n">
        <v>-1398</v>
      </c>
      <c s="6" r="E26" t="n">
        <v>-1688</v>
      </c>
    </row>
    <row spans="1:5" r="27">
      <c s="4" r="A27" t="s">
        <v>445</v>
      </c>
      <c s="7" r="B27" t="n">
        <v>-1777</v>
      </c>
      <c s="7" r="C27" t="n">
        <v>-467</v>
      </c>
      <c s="7" r="D27" t="n">
        <v>-1777</v>
      </c>
      <c s="7" r="E27" t="n">
        <v>-46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29</v>
      </c>
      <c s="2" r="B1" t="s">
        <v>86</v>
      </c>
      <c s="2" r="D1" t="s">
        <v>1</v>
      </c>
    </row>
    <row spans="1:5" r="2">
      <c s="2" r="B2" t="s">
        <v>2</v>
      </c>
      <c s="2" r="C2" t="s">
        <v>87</v>
      </c>
      <c s="2" r="D2" t="s">
        <v>2</v>
      </c>
      <c s="2" r="E2" t="s">
        <v>87</v>
      </c>
    </row>
    <row spans="1:5" r="3">
      <c s="3" r="A3" t="s">
        <v>830</v>
      </c>
    </row>
    <row spans="1:5" r="4">
      <c s="4" r="A4" t="s">
        <v>117</v>
      </c>
      <c s="4" r="B4" t="s">
        <v>59</v>
      </c>
      <c s="7" r="C4" t="n">
        <v>83</v>
      </c>
      <c s="7" r="D4" t="n">
        <v>119</v>
      </c>
      <c s="7" r="E4" t="n">
        <v>527</v>
      </c>
    </row>
    <row spans="1:5" r="5">
      <c s="4" r="A5" t="s">
        <v>125</v>
      </c>
      <c s="6" r="B5" t="n">
        <v>-4422</v>
      </c>
      <c s="6" r="C5" t="n">
        <v>-3434</v>
      </c>
      <c s="6" r="D5" t="n">
        <v>-11785</v>
      </c>
      <c s="6" r="E5" t="n">
        <v>-9912</v>
      </c>
    </row>
    <row spans="1:5" r="6">
      <c s="4" r="A6" t="s">
        <v>135</v>
      </c>
      <c s="6" r="B6" t="n">
        <v>7116</v>
      </c>
      <c s="6" r="C6" t="n">
        <v>5383</v>
      </c>
      <c s="6" r="D6" t="n">
        <v>19169</v>
      </c>
      <c s="6" r="E6" t="n">
        <v>15629</v>
      </c>
    </row>
    <row spans="1:5" r="7">
      <c s="4" r="A7" t="s">
        <v>831</v>
      </c>
    </row>
    <row spans="1:5" r="8">
      <c s="3" r="A8" t="s">
        <v>830</v>
      </c>
    </row>
    <row spans="1:5" r="9">
      <c s="4" r="A9" t="s">
        <v>125</v>
      </c>
      <c s="4" r="B9" t="s">
        <v>59</v>
      </c>
      <c s="6" r="C9" t="n">
        <v>-33</v>
      </c>
      <c s="6" r="D9" t="n">
        <v>-44</v>
      </c>
      <c s="6" r="E9" t="n">
        <v>-215</v>
      </c>
    </row>
    <row spans="1:5" r="10">
      <c s="4" r="A10" t="s">
        <v>135</v>
      </c>
      <c s="4" r="B10" t="s">
        <v>59</v>
      </c>
      <c s="6" r="C10" t="n">
        <v>50</v>
      </c>
      <c s="6" r="D10" t="n">
        <v>75</v>
      </c>
      <c s="6" r="E10" t="n">
        <v>312</v>
      </c>
    </row>
    <row spans="1:5" r="11">
      <c s="4" r="A11" t="s">
        <v>832</v>
      </c>
    </row>
    <row spans="1:5" r="12">
      <c s="3" r="A12" t="s">
        <v>830</v>
      </c>
    </row>
    <row spans="1:5" r="13">
      <c s="4" r="A13" t="s">
        <v>117</v>
      </c>
      <c s="4" r="B13" t="s">
        <v>59</v>
      </c>
      <c s="7" r="C13" t="n">
        <v>83</v>
      </c>
      <c s="7" r="D13" t="n">
        <v>119</v>
      </c>
      <c s="7" r="E13" t="n">
        <v>52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6"/>
    <col customWidth="1" max="5" min="5" width="21"/>
    <col customWidth="1" max="6" min="6" width="26"/>
  </cols>
  <sheetData>
    <row spans="1:6" r="1">
      <c s="1" r="A1" t="s">
        <v>833</v>
      </c>
      <c s="2" r="B1" t="s">
        <v>86</v>
      </c>
      <c s="2" r="D1" t="s">
        <v>1</v>
      </c>
      <c s="2" r="F1" t="s">
        <v>578</v>
      </c>
    </row>
    <row spans="1:6" r="2">
      <c s="2" r="B2" t="s">
        <v>656</v>
      </c>
      <c s="2" r="C2" t="s">
        <v>714</v>
      </c>
      <c s="2" r="D2" t="s">
        <v>656</v>
      </c>
      <c s="2" r="E2" t="s">
        <v>714</v>
      </c>
      <c s="2" r="F2" t="s">
        <v>834</v>
      </c>
    </row>
    <row spans="1:6" r="3">
      <c s="3" r="A3" t="s">
        <v>835</v>
      </c>
    </row>
    <row spans="1:6" r="4">
      <c s="4" r="A4" t="s">
        <v>836</v>
      </c>
      <c s="7" r="B4" t="n">
        <v>5575</v>
      </c>
      <c s="7" r="C4" t="n">
        <v>4100</v>
      </c>
      <c s="7" r="D4" t="n">
        <v>14922</v>
      </c>
      <c s="7" r="E4" t="n">
        <v>10386</v>
      </c>
    </row>
    <row spans="1:6" r="5">
      <c s="4" r="A5" t="s">
        <v>837</v>
      </c>
    </row>
    <row spans="1:6" r="6">
      <c s="3" r="A6" t="s">
        <v>835</v>
      </c>
    </row>
    <row spans="1:6" r="7">
      <c s="4" r="A7" t="s">
        <v>838</v>
      </c>
      <c s="7" r="B7" t="n">
        <v>180000</v>
      </c>
      <c s="7" r="D7" t="n">
        <v>180000</v>
      </c>
      <c s="7" r="F7" t="n">
        <v>180000</v>
      </c>
    </row>
    <row spans="1:6" r="8">
      <c s="4" r="A8" t="s">
        <v>839</v>
      </c>
      <c s="4" r="B8" t="s">
        <v>547</v>
      </c>
      <c s="4" r="D8" t="s">
        <v>547</v>
      </c>
      <c s="4" r="F8" t="s">
        <v>547</v>
      </c>
    </row>
    <row spans="1:6" r="9">
      <c s="4" r="A9" t="s">
        <v>840</v>
      </c>
      <c s="4" r="B9" t="s">
        <v>841</v>
      </c>
      <c s="4" r="D9" t="s">
        <v>841</v>
      </c>
      <c s="4" r="F9" t="s">
        <v>842</v>
      </c>
    </row>
    <row spans="1:6" r="10">
      <c s="4" r="A10" t="s">
        <v>843</v>
      </c>
      <c s="4" r="D10" t="s">
        <v>844</v>
      </c>
      <c s="4" r="F10" t="s">
        <v>845</v>
      </c>
    </row>
    <row spans="1:6" r="11">
      <c s="4" r="A11" t="s">
        <v>846</v>
      </c>
      <c s="7" r="D11" t="n">
        <v>-4710</v>
      </c>
      <c s="7" r="F11" t="n">
        <v>-1330</v>
      </c>
    </row>
    <row spans="1:6" r="12">
      <c s="4" r="A12" t="s">
        <v>847</v>
      </c>
      <c s="6" r="B12" t="n">
        <v>9</v>
      </c>
      <c s="6" r="D12" t="n">
        <v>9</v>
      </c>
      <c s="6" r="F12" t="n">
        <v>9</v>
      </c>
    </row>
    <row spans="1:6" r="13">
      <c s="4" r="A13" t="s">
        <v>836</v>
      </c>
      <c s="7" r="B13" t="n">
        <v>494</v>
      </c>
      <c s="6" r="C13" t="n">
        <v>554</v>
      </c>
      <c s="7" r="D13" t="n">
        <v>1500</v>
      </c>
      <c s="6" r="E13" t="n">
        <v>997</v>
      </c>
    </row>
    <row spans="1:6" r="14">
      <c s="4" r="A14" t="s">
        <v>848</v>
      </c>
      <c s="6" r="B14" t="n">
        <v>941</v>
      </c>
      <c s="6" r="C14" t="n">
        <v>-1686</v>
      </c>
      <c s="6" r="D14" t="n">
        <v>-1999</v>
      </c>
      <c s="6" r="E14" t="n">
        <v>-1899</v>
      </c>
    </row>
    <row spans="1:6" r="15">
      <c s="4" r="A15" t="s">
        <v>849</v>
      </c>
      <c s="4" r="B15" t="s">
        <v>59</v>
      </c>
      <c s="4" r="C15" t="s">
        <v>59</v>
      </c>
      <c s="4" r="D15" t="s">
        <v>59</v>
      </c>
      <c s="4" r="E15" t="s">
        <v>59</v>
      </c>
    </row>
    <row spans="1:6" r="16">
      <c s="4" r="A16" t="s">
        <v>850</v>
      </c>
      <c s="4" r="B16" t="s">
        <v>59</v>
      </c>
      <c s="4" r="C16" t="s">
        <v>59</v>
      </c>
      <c s="4" r="D16" t="s">
        <v>59</v>
      </c>
      <c s="4" r="E16" t="s">
        <v>59</v>
      </c>
    </row>
    <row spans="1:6" r="17">
      <c s="4" r="A17" t="s">
        <v>476</v>
      </c>
      <c s="6" r="B17" t="n">
        <v>-4710</v>
      </c>
      <c s="6" r="D17" t="n">
        <v>-4710</v>
      </c>
      <c s="7" r="F17" t="n">
        <v>-1330</v>
      </c>
    </row>
    <row spans="1:6" r="18">
      <c s="4" r="A18" t="s">
        <v>851</v>
      </c>
    </row>
    <row spans="1:6" r="19">
      <c s="3" r="A19" t="s">
        <v>835</v>
      </c>
    </row>
    <row spans="1:6" r="20">
      <c s="4" r="A20" t="s">
        <v>838</v>
      </c>
      <c s="7" r="B20" t="n">
        <v>70815</v>
      </c>
      <c s="7" r="D20" t="n">
        <v>70815</v>
      </c>
      <c s="7" r="F20" t="n">
        <v>27259</v>
      </c>
    </row>
    <row spans="1:6" r="21">
      <c s="4" r="A21" t="s">
        <v>839</v>
      </c>
      <c s="4" r="B21" t="s">
        <v>852</v>
      </c>
      <c s="4" r="D21" t="s">
        <v>852</v>
      </c>
      <c s="4" r="F21" t="s">
        <v>853</v>
      </c>
    </row>
    <row spans="1:6" r="22">
      <c s="4" r="A22" t="s">
        <v>840</v>
      </c>
      <c s="4" r="B22" t="s">
        <v>854</v>
      </c>
      <c s="4" r="D22" t="s">
        <v>854</v>
      </c>
      <c s="4" r="F22" t="s">
        <v>855</v>
      </c>
    </row>
    <row spans="1:6" r="23">
      <c s="4" r="A23" t="s">
        <v>843</v>
      </c>
      <c s="4" r="D23" t="s">
        <v>856</v>
      </c>
      <c s="4" r="F23" t="s">
        <v>857</v>
      </c>
    </row>
    <row spans="1:6" r="24">
      <c s="4" r="A24" t="s">
        <v>847</v>
      </c>
      <c s="6" r="B24" t="n">
        <v>6</v>
      </c>
      <c s="6" r="D24" t="n">
        <v>6</v>
      </c>
      <c s="6" r="F24" t="n">
        <v>3</v>
      </c>
    </row>
    <row spans="1:6" r="25">
      <c s="4" r="A25" t="s">
        <v>476</v>
      </c>
      <c s="7" r="B25" t="n">
        <v>3656</v>
      </c>
      <c s="7" r="D25" t="n">
        <v>3656</v>
      </c>
      <c s="7" r="F25" t="n">
        <v>1106</v>
      </c>
    </row>
    <row spans="1:6" r="26">
      <c s="4" r="A26" t="s">
        <v>858</v>
      </c>
    </row>
    <row spans="1:6" r="27">
      <c s="3" r="A27" t="s">
        <v>835</v>
      </c>
    </row>
    <row spans="1:6" r="28">
      <c s="4" r="A28" t="s">
        <v>838</v>
      </c>
      <c s="6" r="B28" t="n">
        <v>180000</v>
      </c>
      <c s="6" r="D28" t="n">
        <v>180000</v>
      </c>
      <c s="6" r="F28" t="n">
        <v>165000</v>
      </c>
    </row>
    <row spans="1:6" r="29">
      <c s="4" r="A29" t="s">
        <v>476</v>
      </c>
      <c s="6" r="B29" t="n">
        <v>-4710</v>
      </c>
      <c s="6" r="D29" t="n">
        <v>-4710</v>
      </c>
      <c s="6" r="F29" t="n">
        <v>-1434</v>
      </c>
    </row>
    <row spans="1:6" r="30">
      <c s="4" r="A30" t="s">
        <v>859</v>
      </c>
    </row>
    <row spans="1:6" r="31">
      <c s="3" r="A31" t="s">
        <v>835</v>
      </c>
    </row>
    <row spans="1:6" r="32">
      <c s="4" r="A32" t="s">
        <v>838</v>
      </c>
      <c s="4" r="B32" t="s">
        <v>59</v>
      </c>
      <c s="4" r="D32" t="s">
        <v>59</v>
      </c>
      <c s="6" r="F32" t="n">
        <v>15000</v>
      </c>
    </row>
    <row spans="1:6" r="33">
      <c s="4" r="A33" t="s">
        <v>476</v>
      </c>
      <c s="4" r="B33" t="s">
        <v>59</v>
      </c>
      <c s="4" r="D33" t="s">
        <v>59</v>
      </c>
      <c s="7" r="F33" t="n">
        <v>10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4"/>
    <col customWidth="1" max="2" min="2" width="21"/>
  </cols>
  <sheetData>
    <row spans="1:2" r="1">
      <c s="1" r="A1" t="s">
        <v>860</v>
      </c>
      <c s="2" r="B1" t="s">
        <v>1</v>
      </c>
    </row>
    <row spans="1:2" r="2">
      <c s="2" r="B2" t="s">
        <v>689</v>
      </c>
    </row>
    <row spans="1:2" r="3">
      <c s="4" r="A3" t="s">
        <v>861</v>
      </c>
    </row>
    <row spans="1:2" r="4">
      <c s="3" r="A4" t="s">
        <v>862</v>
      </c>
    </row>
    <row spans="1:2" r="5">
      <c s="4" r="A5" t="s">
        <v>863</v>
      </c>
      <c s="7" r="B5" t="n">
        <v>50</v>
      </c>
    </row>
    <row spans="1:2" r="6">
      <c s="4" r="A6" t="s">
        <v>864</v>
      </c>
      <c s="4" r="B6" t="s">
        <v>412</v>
      </c>
    </row>
    <row spans="1:2" r="7">
      <c s="4" r="A7" t="s">
        <v>865</v>
      </c>
      <c s="4" r="B7" t="s">
        <v>866</v>
      </c>
    </row>
    <row spans="1:2" r="8">
      <c s="4" r="A8" t="s">
        <v>867</v>
      </c>
      <c s="4" r="B8" t="s">
        <v>868</v>
      </c>
    </row>
    <row spans="1:2" r="9">
      <c s="4" r="A9" t="s">
        <v>869</v>
      </c>
      <c s="4" r="B9" t="s">
        <v>870</v>
      </c>
    </row>
    <row spans="1:2" r="10">
      <c s="4" r="A10" t="s">
        <v>871</v>
      </c>
      <c s="11" r="B10" t="n">
        <v>1.3</v>
      </c>
    </row>
    <row spans="1:2" r="11">
      <c s="4" r="A11" t="s">
        <v>872</v>
      </c>
    </row>
    <row spans="1:2" r="12">
      <c s="3" r="A12" t="s">
        <v>862</v>
      </c>
    </row>
    <row spans="1:2" r="13">
      <c s="4" r="A13" t="s">
        <v>873</v>
      </c>
      <c s="7" r="B13" t="n">
        <v>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4"/>
  </cols>
  <sheetData>
    <row spans="1:2" r="1">
      <c s="1" r="A1" t="s">
        <v>176</v>
      </c>
      <c s="2" r="B1" t="s">
        <v>1</v>
      </c>
    </row>
    <row spans="1:2" r="2">
      <c s="2" r="B2" t="s">
        <v>177</v>
      </c>
    </row>
    <row spans="1:2" r="3">
      <c s="3" r="A3" t="s">
        <v>178</v>
      </c>
    </row>
    <row spans="1:2" r="4">
      <c s="4" r="A4" t="s">
        <v>179</v>
      </c>
      <c s="8" r="B4" t="n">
        <v>0.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80</v>
      </c>
      <c s="2" r="B1" t="s">
        <v>1</v>
      </c>
    </row>
    <row spans="1:3" r="2">
      <c s="2" r="B2" t="s">
        <v>2</v>
      </c>
      <c s="2" r="C2" t="s">
        <v>87</v>
      </c>
    </row>
    <row spans="1:3" r="3">
      <c s="3" r="A3" t="s">
        <v>181</v>
      </c>
    </row>
    <row spans="1:3" r="4">
      <c s="4" r="A4" t="s">
        <v>135</v>
      </c>
      <c s="7" r="B4" t="n">
        <v>19169</v>
      </c>
      <c s="7" r="C4" t="n">
        <v>15629</v>
      </c>
    </row>
    <row spans="1:3" r="5">
      <c s="3" r="A5" t="s">
        <v>182</v>
      </c>
    </row>
    <row spans="1:3" r="6">
      <c s="4" r="A6" t="s">
        <v>183</v>
      </c>
      <c s="6" r="B6" t="n">
        <v>2280</v>
      </c>
      <c s="6" r="C6" t="n">
        <v>2408</v>
      </c>
    </row>
    <row spans="1:3" r="7">
      <c s="4" r="A7" t="s">
        <v>184</v>
      </c>
      <c s="6" r="B7" t="n">
        <v>1090</v>
      </c>
      <c s="6" r="C7" t="n">
        <v>1337</v>
      </c>
    </row>
    <row spans="1:3" r="8">
      <c s="4" r="A8" t="s">
        <v>185</v>
      </c>
      <c s="6" r="B8" t="n">
        <v>2154</v>
      </c>
      <c s="6" r="C8" t="n">
        <v>1734</v>
      </c>
    </row>
    <row spans="1:3" r="9">
      <c s="4" r="A9" t="s">
        <v>186</v>
      </c>
      <c s="6" r="B9" t="n">
        <v>93</v>
      </c>
      <c s="4" r="C9" t="s">
        <v>59</v>
      </c>
    </row>
    <row spans="1:3" r="10">
      <c s="4" r="A10" t="s">
        <v>187</v>
      </c>
      <c s="6" r="B10" t="n">
        <v>38</v>
      </c>
      <c s="4" r="C10" t="s">
        <v>59</v>
      </c>
    </row>
    <row spans="1:3" r="11">
      <c s="4" r="A11" t="s">
        <v>188</v>
      </c>
      <c s="6" r="B11" t="n">
        <v>6000</v>
      </c>
      <c s="6" r="C11" t="n">
        <v>5150</v>
      </c>
    </row>
    <row spans="1:3" r="12">
      <c s="4" r="A12" t="s">
        <v>189</v>
      </c>
      <c s="4" r="B12" t="s">
        <v>59</v>
      </c>
      <c s="6" r="C12" t="n">
        <v>250</v>
      </c>
    </row>
    <row spans="1:3" r="13">
      <c s="4" r="A13" t="s">
        <v>190</v>
      </c>
      <c s="6" r="B13" t="n">
        <v>1837</v>
      </c>
      <c s="6" r="C13" t="n">
        <v>-2922</v>
      </c>
    </row>
    <row spans="1:3" r="14">
      <c s="4" r="A14" t="s">
        <v>191</v>
      </c>
      <c s="6" r="B14" t="n">
        <v>128</v>
      </c>
      <c s="6" r="C14" t="n">
        <v>252</v>
      </c>
    </row>
    <row spans="1:3" r="15">
      <c s="4" r="A15" t="s">
        <v>192</v>
      </c>
      <c s="6" r="B15" t="n">
        <v>-119</v>
      </c>
      <c s="6" r="C15" t="n">
        <v>-527</v>
      </c>
    </row>
    <row spans="1:3" r="16">
      <c s="4" r="A16" t="s">
        <v>193</v>
      </c>
      <c s="6" r="B16" t="n">
        <v>-53412</v>
      </c>
      <c s="6" r="C16" t="n">
        <v>-26495</v>
      </c>
    </row>
    <row spans="1:3" r="17">
      <c s="4" r="A17" t="s">
        <v>194</v>
      </c>
      <c s="6" r="B17" t="n">
        <v>52770</v>
      </c>
      <c s="6" r="C17" t="n">
        <v>27244</v>
      </c>
    </row>
    <row spans="1:3" r="18">
      <c s="4" r="A18" t="s">
        <v>195</v>
      </c>
      <c s="6" r="B18" t="n">
        <v>-813</v>
      </c>
      <c s="6" r="C18" t="n">
        <v>-411</v>
      </c>
    </row>
    <row spans="1:3" r="19">
      <c s="4" r="A19" t="s">
        <v>196</v>
      </c>
      <c s="6" r="B19" t="n">
        <v>-880</v>
      </c>
      <c s="4" r="C19" t="s">
        <v>59</v>
      </c>
    </row>
    <row spans="1:3" r="20">
      <c s="4" r="A20" t="s">
        <v>197</v>
      </c>
      <c s="6" r="B20" t="n">
        <v>-5</v>
      </c>
      <c s="4" r="C20" t="s">
        <v>59</v>
      </c>
    </row>
    <row spans="1:3" r="21">
      <c s="4" r="A21" t="s">
        <v>198</v>
      </c>
      <c s="4" r="B21" t="s">
        <v>59</v>
      </c>
      <c s="6" r="C21" t="n">
        <v>15</v>
      </c>
    </row>
    <row spans="1:3" r="22">
      <c s="4" r="A22" t="s">
        <v>199</v>
      </c>
      <c s="4" r="B22" t="s">
        <v>59</v>
      </c>
      <c s="6" r="C22" t="n">
        <v>-285</v>
      </c>
    </row>
    <row spans="1:3" r="23">
      <c s="4" r="A23" t="s">
        <v>200</v>
      </c>
      <c s="6" r="B23" t="n">
        <v>-656</v>
      </c>
      <c s="6" r="C23" t="n">
        <v>-485</v>
      </c>
    </row>
    <row spans="1:3" r="24">
      <c s="4" r="A24" t="s">
        <v>201</v>
      </c>
      <c s="6" r="B24" t="n">
        <v>437</v>
      </c>
      <c s="6" r="C24" t="n">
        <v>-1468</v>
      </c>
    </row>
    <row spans="1:3" r="25">
      <c s="4" r="A25" t="s">
        <v>202</v>
      </c>
      <c s="6" r="B25" t="n">
        <v>-391</v>
      </c>
      <c s="6" r="C25" t="n">
        <v>1466</v>
      </c>
    </row>
    <row spans="1:3" r="26">
      <c s="4" r="A26" t="s">
        <v>203</v>
      </c>
      <c s="6" r="B26" t="n">
        <v>2732</v>
      </c>
      <c s="6" r="C26" t="n">
        <v>2043</v>
      </c>
    </row>
    <row spans="1:3" r="27">
      <c s="4" r="A27" t="s">
        <v>204</v>
      </c>
      <c s="6" r="B27" t="n">
        <v>32452</v>
      </c>
      <c s="6" r="C27" t="n">
        <v>24935</v>
      </c>
    </row>
    <row spans="1:3" r="28">
      <c s="3" r="A28" t="s">
        <v>205</v>
      </c>
    </row>
    <row spans="1:3" r="29">
      <c s="4" r="A29" t="s">
        <v>206</v>
      </c>
      <c s="6" r="B29" t="n">
        <v>43997</v>
      </c>
      <c s="6" r="C29" t="n">
        <v>58098</v>
      </c>
    </row>
    <row spans="1:3" r="30">
      <c s="4" r="A30" t="s">
        <v>207</v>
      </c>
      <c s="6" r="B30" t="n">
        <v>61155</v>
      </c>
      <c s="6" r="C30" t="n">
        <v>44568</v>
      </c>
    </row>
    <row spans="1:3" r="31">
      <c s="4" r="A31" t="s">
        <v>208</v>
      </c>
      <c s="6" r="B31" t="n">
        <v>10035</v>
      </c>
      <c s="6" r="C31" t="n">
        <v>14880</v>
      </c>
    </row>
    <row spans="1:3" r="32">
      <c s="4" r="A32" t="s">
        <v>209</v>
      </c>
      <c s="6" r="B32" t="n">
        <v>5499</v>
      </c>
      <c s="6" r="C32" t="n">
        <v>46254</v>
      </c>
    </row>
    <row spans="1:3" r="33">
      <c s="4" r="A33" t="s">
        <v>210</v>
      </c>
      <c s="6" r="B33" t="n">
        <v>-106524</v>
      </c>
      <c s="6" r="C33" t="n">
        <v>-6474</v>
      </c>
    </row>
    <row spans="1:3" r="34">
      <c s="4" r="A34" t="s">
        <v>211</v>
      </c>
      <c s="6" r="B34" t="n">
        <v>-61264</v>
      </c>
      <c s="6" r="C34" t="n">
        <v>-44712</v>
      </c>
    </row>
    <row spans="1:3" r="35">
      <c s="4" r="A35" t="s">
        <v>212</v>
      </c>
      <c s="6" r="B35" t="n">
        <v>182763</v>
      </c>
      <c s="4" r="C35" t="s">
        <v>59</v>
      </c>
    </row>
    <row spans="1:3" r="36">
      <c s="4" r="A36" t="s">
        <v>213</v>
      </c>
      <c s="6" r="B36" t="n">
        <v>-451101</v>
      </c>
      <c s="6" r="C36" t="n">
        <v>-632239</v>
      </c>
    </row>
    <row spans="1:3" r="37">
      <c s="4" r="A37" t="s">
        <v>214</v>
      </c>
      <c s="6" r="B37" t="n">
        <v>568</v>
      </c>
      <c s="6" r="C37" t="n">
        <v>744</v>
      </c>
    </row>
    <row spans="1:3" r="38">
      <c s="4" r="A38" t="s">
        <v>215</v>
      </c>
      <c s="6" r="B38" t="n">
        <v>-2257</v>
      </c>
      <c s="6" r="C38" t="n">
        <v>-1475</v>
      </c>
    </row>
    <row spans="1:3" r="39">
      <c s="4" r="A39" t="s">
        <v>216</v>
      </c>
      <c s="4" r="B39" t="s">
        <v>59</v>
      </c>
      <c s="6" r="C39" t="n">
        <v>-800</v>
      </c>
    </row>
    <row spans="1:3" r="40">
      <c s="4" r="A40" t="s">
        <v>217</v>
      </c>
      <c s="4" r="B40" t="s">
        <v>59</v>
      </c>
      <c s="6" r="C40" t="n">
        <v>677</v>
      </c>
    </row>
    <row spans="1:3" r="41">
      <c s="4" r="A41" t="s">
        <v>218</v>
      </c>
      <c s="6" r="B41" t="n">
        <v>-317129</v>
      </c>
      <c s="6" r="C41" t="n">
        <v>-520479</v>
      </c>
    </row>
    <row spans="1:3" r="42">
      <c s="3" r="A42" t="s">
        <v>219</v>
      </c>
    </row>
    <row spans="1:3" r="43">
      <c s="4" r="A43" t="s">
        <v>220</v>
      </c>
      <c s="6" r="B43" t="n">
        <v>364590</v>
      </c>
      <c s="6" r="C43" t="n">
        <v>588852</v>
      </c>
    </row>
    <row spans="1:3" r="44">
      <c s="4" r="A44" t="s">
        <v>221</v>
      </c>
      <c s="6" r="B44" t="n">
        <v>-40700</v>
      </c>
      <c s="6" r="C44" t="n">
        <v>-54600</v>
      </c>
    </row>
    <row spans="1:3" r="45">
      <c s="4" r="A45" t="s">
        <v>222</v>
      </c>
      <c s="6" r="B45" t="n">
        <v>-11897</v>
      </c>
    </row>
    <row spans="1:3" r="46">
      <c s="4" r="A46" t="s">
        <v>223</v>
      </c>
      <c s="6" r="B46" t="n">
        <v>-2452</v>
      </c>
      <c s="6" r="C46" t="n">
        <v>-2310</v>
      </c>
    </row>
    <row spans="1:3" r="47">
      <c s="4" r="A47" t="s">
        <v>224</v>
      </c>
      <c s="6" r="B47" t="n">
        <v>246</v>
      </c>
      <c s="6" r="C47" t="n">
        <v>29</v>
      </c>
    </row>
    <row spans="1:3" r="48">
      <c s="4" r="A48" t="s">
        <v>225</v>
      </c>
      <c s="6" r="B48" t="n">
        <v>-496</v>
      </c>
      <c s="6" r="C48" t="n">
        <v>-54</v>
      </c>
    </row>
    <row spans="1:3" r="49">
      <c s="4" r="A49" t="s">
        <v>226</v>
      </c>
      <c s="6" r="B49" t="n">
        <v>48693</v>
      </c>
      <c s="4" r="C49" t="s">
        <v>59</v>
      </c>
    </row>
    <row spans="1:3" r="50">
      <c s="4" r="A50" t="s">
        <v>227</v>
      </c>
      <c s="6" r="B50" t="n">
        <v>15532</v>
      </c>
      <c s="6" r="C50" t="n">
        <v>8124</v>
      </c>
    </row>
    <row spans="1:3" r="51">
      <c s="4" r="A51" t="s">
        <v>228</v>
      </c>
      <c s="4" r="B51" t="s">
        <v>59</v>
      </c>
      <c s="6" r="C51" t="n">
        <v>494</v>
      </c>
    </row>
    <row spans="1:3" r="52">
      <c s="4" r="A52" t="s">
        <v>229</v>
      </c>
      <c s="6" r="B52" t="n">
        <v>556</v>
      </c>
      <c s="4" r="C52" t="s">
        <v>59</v>
      </c>
    </row>
    <row spans="1:3" r="53">
      <c s="4" r="A53" t="s">
        <v>230</v>
      </c>
      <c s="6" r="B53" t="n">
        <v>374072</v>
      </c>
      <c s="6" r="C53" t="n">
        <v>540535</v>
      </c>
    </row>
    <row spans="1:3" r="54">
      <c s="4" r="A54" t="s">
        <v>231</v>
      </c>
      <c s="6" r="B54" t="n">
        <v>89395</v>
      </c>
      <c s="6" r="C54" t="n">
        <v>44991</v>
      </c>
    </row>
    <row spans="1:3" r="55">
      <c s="4" r="A55" t="s">
        <v>232</v>
      </c>
      <c s="6" r="B55" t="n">
        <v>70160</v>
      </c>
      <c s="6" r="C55" t="n">
        <v>31207</v>
      </c>
    </row>
    <row spans="1:3" r="56">
      <c s="4" r="A56" t="s">
        <v>233</v>
      </c>
      <c s="6" r="B56" t="n">
        <v>159555</v>
      </c>
      <c s="6" r="C56" t="n">
        <v>76198</v>
      </c>
    </row>
    <row spans="1:3" r="57">
      <c s="3" r="A57" t="s">
        <v>234</v>
      </c>
    </row>
    <row spans="1:3" r="58">
      <c s="4" r="A58" t="s">
        <v>235</v>
      </c>
      <c s="6" r="B58" t="n">
        <v>13492</v>
      </c>
      <c s="6" r="C58" t="n">
        <v>5722</v>
      </c>
    </row>
    <row spans="1:3" r="59">
      <c s="4" r="A59" t="s">
        <v>236</v>
      </c>
      <c s="6" r="B59" t="n">
        <v>10880</v>
      </c>
      <c s="6" r="C59" t="n">
        <v>4198</v>
      </c>
    </row>
    <row spans="1:3" r="60">
      <c s="4" r="A60" t="s">
        <v>237</v>
      </c>
      <c s="6" r="B60" t="n">
        <v>159804</v>
      </c>
      <c s="4" r="C60" t="s">
        <v>59</v>
      </c>
    </row>
    <row spans="1:3" r="61">
      <c s="4" r="A61" t="s">
        <v>238</v>
      </c>
      <c s="6" r="B61" t="n">
        <v>30121</v>
      </c>
      <c s="4" r="C61" t="s">
        <v>59</v>
      </c>
    </row>
    <row spans="1:3" r="62">
      <c s="4" r="A62" t="s">
        <v>239</v>
      </c>
      <c s="6" r="B62" t="n">
        <v>534</v>
      </c>
      <c s="4" r="C62" t="s">
        <v>59</v>
      </c>
    </row>
    <row spans="1:3" r="63">
      <c s="4" r="A63" t="s">
        <v>240</v>
      </c>
      <c s="7" r="B63" t="n">
        <v>7003</v>
      </c>
      <c s="4" r="C63" t="s">
        <v>5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STATEMENTS OF COND</vt:lpstr>
      <vt:lpstr>CONSOLIDATED STATEMENTS OF CON3</vt:lpstr>
      <vt:lpstr>CONSOLIDATED STATEMENTS OF INCO</vt:lpstr>
      <vt:lpstr>CONSOLIDATED STATEMENTS OF COMP</vt:lpstr>
      <vt:lpstr>CONSOLIDATED STATEMENTS OF CHAN</vt:lpstr>
      <vt:lpstr>CONSOLIDATED STATEMENTS OF CHA7</vt:lpstr>
      <vt:lpstr>CONSOLIDATED STATEMENTS OF CASH</vt:lpstr>
      <vt:lpstr>SUMMARY OF SIGNIFICANT ACCOUNTI</vt:lpstr>
      <vt:lpstr>INVESTMENT SECURITIES AVAILABLE</vt:lpstr>
      <vt:lpstr>LOANS</vt:lpstr>
      <vt:lpstr>DEPOSITS</vt:lpstr>
      <vt:lpstr>FEDERAL HOME LOAN BANK ADVANCES</vt:lpstr>
      <vt:lpstr>BUSINESS SEGMENTS</vt:lpstr>
      <vt:lpstr>FAIR VALUE</vt:lpstr>
      <vt:lpstr>OTHER OPERATING EXPENSES</vt:lpstr>
      <vt:lpstr>ACCUMULATED OTHER COMPREHENSIVE</vt:lpstr>
      <vt:lpstr>DERIVATIVES</vt:lpstr>
      <vt:lpstr>SUBORDINATED DEBT</vt:lpstr>
      <vt:lpstr>RECENT ACCOUNTING PRONOUNCEMENT</vt:lpstr>
      <vt:lpstr>SUMMARY OF SIGNIFICANT ACCOUN21</vt:lpstr>
      <vt:lpstr>SUMMARY OF SIGNIFICANT ACCOUN22</vt:lpstr>
      <vt:lpstr>INVESTMENT SECURITIES AVAILAB23</vt:lpstr>
      <vt:lpstr>LOANS (Tables)</vt:lpstr>
      <vt:lpstr>DEPOSITS (Tables)</vt:lpstr>
      <vt:lpstr>FEDERAL HOME LOAN BANK ADVANC26</vt:lpstr>
      <vt:lpstr>BUSINESS SEGMENTS (Tables)</vt:lpstr>
      <vt:lpstr>FAIR VALUE (Tables)</vt:lpstr>
      <vt:lpstr>OTHER OPERATING EXPENSES (Table</vt:lpstr>
      <vt:lpstr>ACCUMULATED OTHER COMPREHENSI30</vt:lpstr>
      <vt:lpstr>DERIVATIVES (Tables)</vt:lpstr>
      <vt:lpstr>SUMMARY OF SIGNIFICANT ACCOUN32</vt:lpstr>
      <vt:lpstr>SUMMARY OF SIGNIFICANT ACCOUN33</vt:lpstr>
      <vt:lpstr>SUMMARY OF SIGNIFICANT ACCOUN34</vt:lpstr>
      <vt:lpstr>SUMMARY OF SIGNIFICANT ACCOUN35</vt:lpstr>
      <vt:lpstr>SUMMARY OF SIGNIFICANT ACCOUN36</vt:lpstr>
      <vt:lpstr>INVESTMENT SECURITIES AVAILAB37</vt:lpstr>
      <vt:lpstr>INVESTMENT SECURITIES AVAILAB38</vt:lpstr>
      <vt:lpstr>LOANS (Narrative) (Details)</vt:lpstr>
      <vt:lpstr>LOANS (Schedule of Loans Outsta</vt:lpstr>
      <vt:lpstr>LOANS (Schedule of Loan Balance</vt:lpstr>
      <vt:lpstr>LOANS (Schedule of Balances by </vt:lpstr>
      <vt:lpstr>LOANS (Schedule of Schedule of </vt:lpstr>
      <vt:lpstr>LOANS (Schedule of Investment i</vt:lpstr>
      <vt:lpstr>LOANS (Schedule of Schedule o45</vt:lpstr>
      <vt:lpstr>LOANS (Schedule of Schedule o46</vt:lpstr>
      <vt:lpstr>LOANS (Schedule of Activity in </vt:lpstr>
      <vt:lpstr>LOANS (Schedule of Loans Modifi</vt:lpstr>
      <vt:lpstr>LOANS (Schedule of Modified as </vt:lpstr>
      <vt:lpstr>DEPOSITS (Details of Total Depo</vt:lpstr>
      <vt:lpstr>DEPOSITS (Scheduled Maturities </vt:lpstr>
      <vt:lpstr>FEDERAL HOME LOAN BANK ADVANC52</vt:lpstr>
      <vt:lpstr>FEDERAL HOME LOAN BANK ADVANC53</vt:lpstr>
      <vt:lpstr>BUSINESS SEGMENTS (Details)</vt:lpstr>
      <vt:lpstr>FAIR VALUE (Narrative) (Details</vt:lpstr>
      <vt:lpstr>FAIR VALUE (Schedule of Assets </vt:lpstr>
      <vt:lpstr>FAIR VALUE (Schedule of Residen</vt:lpstr>
      <vt:lpstr>FAIR VALUE (Schedule of Asset58</vt:lpstr>
      <vt:lpstr>FAIR VALUE (Schedule of Financi</vt:lpstr>
      <vt:lpstr>OTHER OPERATING EXPENSES (Detai</vt:lpstr>
      <vt:lpstr>ACCUMULATED OTHER COMPREHENSI61</vt:lpstr>
      <vt:lpstr>ACCUMULATED OTHER COMPREHENSI62</vt:lpstr>
      <vt:lpstr>DERIVATIVES (Details)</vt:lpstr>
      <vt:lpstr>SUBORDINATED DEB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5:35:55Z</dcterms:created>
  <dcterms:modified xmlns:dcterms="http://purl.org/dc/terms/" xmlns:xsi="http://www.w3.org/2001/XMLSchema-instance" xsi:type="dcterms:W3CDTF">2016-11-07T15:35:55Z</dcterms:modified>
  <dc:title xmlns:dc="http://purl.org/dc/elements/1.1/">Untitled</dc:title>
  <dc:description xmlns:dc="http://purl.org/dc/elements/1.1/"/>
  <dc:subject xmlns:dc="http://purl.org/dc/elements/1.1/"/>
  <cp:keywords/>
  <cp:category/>
</cp:coreProperties>
</file>